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Business Acquisitions" sheetId="11" state="visible" r:id="rId11"/>
    <sheet xmlns:r="http://schemas.openxmlformats.org/officeDocument/2006/relationships" name="Segment Information" sheetId="12" state="visible" r:id="rId12"/>
    <sheet xmlns:r="http://schemas.openxmlformats.org/officeDocument/2006/relationships" name="Net Sales" sheetId="13" state="visible" r:id="rId13"/>
    <sheet xmlns:r="http://schemas.openxmlformats.org/officeDocument/2006/relationships" name="Special Charges and Other, Net"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Fair Value of Financial Instrum" sheetId="17" state="visible" r:id="rId17"/>
    <sheet xmlns:r="http://schemas.openxmlformats.org/officeDocument/2006/relationships" name="Other Financial Statements Deta" sheetId="18" state="visible" r:id="rId18"/>
    <sheet xmlns:r="http://schemas.openxmlformats.org/officeDocument/2006/relationships" name="Intangible Assets and Goodwill" sheetId="19" state="visible" r:id="rId19"/>
    <sheet xmlns:r="http://schemas.openxmlformats.org/officeDocument/2006/relationships" name="Income Taxes" sheetId="20" state="visible" r:id="rId20"/>
    <sheet xmlns:r="http://schemas.openxmlformats.org/officeDocument/2006/relationships" name="Debt and Credit Facility" sheetId="21" state="visible" r:id="rId21"/>
    <sheet xmlns:r="http://schemas.openxmlformats.org/officeDocument/2006/relationships" name="Pension Plans" sheetId="22" state="visible" r:id="rId22"/>
    <sheet xmlns:r="http://schemas.openxmlformats.org/officeDocument/2006/relationships" name="Contingencies" sheetId="23" state="visible" r:id="rId23"/>
    <sheet xmlns:r="http://schemas.openxmlformats.org/officeDocument/2006/relationships" name="Derivative Instruments" sheetId="24" state="visible" r:id="rId24"/>
    <sheet xmlns:r="http://schemas.openxmlformats.org/officeDocument/2006/relationships" name="Comprehensive Income (Loss)" sheetId="25" state="visible" r:id="rId25"/>
    <sheet xmlns:r="http://schemas.openxmlformats.org/officeDocument/2006/relationships" name="Share-Based Compensation" sheetId="26" state="visible" r:id="rId26"/>
    <sheet xmlns:r="http://schemas.openxmlformats.org/officeDocument/2006/relationships" name="Net Income Per Common Share" sheetId="27" state="visible" r:id="rId27"/>
    <sheet xmlns:r="http://schemas.openxmlformats.org/officeDocument/2006/relationships" name="Stock Repurchase" sheetId="28" state="visible" r:id="rId28"/>
    <sheet xmlns:r="http://schemas.openxmlformats.org/officeDocument/2006/relationships" name="Dividends" sheetId="29" state="visible" r:id="rId29"/>
    <sheet xmlns:r="http://schemas.openxmlformats.org/officeDocument/2006/relationships" name="Recently Issued Accounting Pr_2" sheetId="30" state="visible" r:id="rId30"/>
    <sheet xmlns:r="http://schemas.openxmlformats.org/officeDocument/2006/relationships" name="Recently Issued Accounting Pr_3" sheetId="31" state="visible" r:id="rId31"/>
    <sheet xmlns:r="http://schemas.openxmlformats.org/officeDocument/2006/relationships" name="Business Acquisitions (Tables)" sheetId="32" state="visible" r:id="rId32"/>
    <sheet xmlns:r="http://schemas.openxmlformats.org/officeDocument/2006/relationships" name="Segment Information (Tables)" sheetId="33" state="visible" r:id="rId33"/>
    <sheet xmlns:r="http://schemas.openxmlformats.org/officeDocument/2006/relationships" name="Net Sales (Tables)" sheetId="34" state="visible" r:id="rId34"/>
    <sheet xmlns:r="http://schemas.openxmlformats.org/officeDocument/2006/relationships" name="Special Charges and Other, Net " sheetId="35" state="visible" r:id="rId35"/>
    <sheet xmlns:r="http://schemas.openxmlformats.org/officeDocument/2006/relationships" name="Investments (Tables)" sheetId="36" state="visible" r:id="rId36"/>
    <sheet xmlns:r="http://schemas.openxmlformats.org/officeDocument/2006/relationships" name="Fair Value Measurements (Tables" sheetId="37" state="visible" r:id="rId37"/>
    <sheet xmlns:r="http://schemas.openxmlformats.org/officeDocument/2006/relationships" name="Fair Value of Financial Instr_2" sheetId="38" state="visible" r:id="rId38"/>
    <sheet xmlns:r="http://schemas.openxmlformats.org/officeDocument/2006/relationships" name="Other Financial Statements De_2" sheetId="39" state="visible" r:id="rId39"/>
    <sheet xmlns:r="http://schemas.openxmlformats.org/officeDocument/2006/relationships" name="Intangible Assets and Goodwill " sheetId="40" state="visible" r:id="rId40"/>
    <sheet xmlns:r="http://schemas.openxmlformats.org/officeDocument/2006/relationships" name="Income Taxes (Tables)" sheetId="41" state="visible" r:id="rId41"/>
    <sheet xmlns:r="http://schemas.openxmlformats.org/officeDocument/2006/relationships" name="Debt and Credit Facility (Table" sheetId="42" state="visible" r:id="rId42"/>
    <sheet xmlns:r="http://schemas.openxmlformats.org/officeDocument/2006/relationships" name="Pension Plans (Tables)" sheetId="43" state="visible" r:id="rId43"/>
    <sheet xmlns:r="http://schemas.openxmlformats.org/officeDocument/2006/relationships" name="Comprehensive Income (Loss) (Ta" sheetId="44" state="visible" r:id="rId44"/>
    <sheet xmlns:r="http://schemas.openxmlformats.org/officeDocument/2006/relationships" name="Share-Based Compensation (Table" sheetId="45" state="visible" r:id="rId45"/>
    <sheet xmlns:r="http://schemas.openxmlformats.org/officeDocument/2006/relationships" name="Net Income Per Common Share (Ta" sheetId="46" state="visible" r:id="rId46"/>
    <sheet xmlns:r="http://schemas.openxmlformats.org/officeDocument/2006/relationships" name="Recently Issued Accounting Pr_4" sheetId="47" state="visible" r:id="rId47"/>
    <sheet xmlns:r="http://schemas.openxmlformats.org/officeDocument/2006/relationships" name="Recently Issued Accounting Pr_5" sheetId="48" state="visible" r:id="rId48"/>
    <sheet xmlns:r="http://schemas.openxmlformats.org/officeDocument/2006/relationships" name="Recently Issued Accounting Pr_6" sheetId="49" state="visible" r:id="rId49"/>
    <sheet xmlns:r="http://schemas.openxmlformats.org/officeDocument/2006/relationships" name="Business Acquisitions - Narrati" sheetId="50" state="visible" r:id="rId50"/>
    <sheet xmlns:r="http://schemas.openxmlformats.org/officeDocument/2006/relationships" name="Business Acquisitions - Schedul" sheetId="51" state="visible" r:id="rId51"/>
    <sheet xmlns:r="http://schemas.openxmlformats.org/officeDocument/2006/relationships" name="Business Acquisitions - Sched_2" sheetId="52" state="visible" r:id="rId52"/>
    <sheet xmlns:r="http://schemas.openxmlformats.org/officeDocument/2006/relationships" name="Business Acquisitions - Pro For" sheetId="53" state="visible" r:id="rId53"/>
    <sheet xmlns:r="http://schemas.openxmlformats.org/officeDocument/2006/relationships" name="Segment Information (Details)" sheetId="54" state="visible" r:id="rId54"/>
    <sheet xmlns:r="http://schemas.openxmlformats.org/officeDocument/2006/relationships" name="Net Sales (Details)" sheetId="55" state="visible" r:id="rId55"/>
    <sheet xmlns:r="http://schemas.openxmlformats.org/officeDocument/2006/relationships" name="Special Charges and Other, Ne_2" sheetId="56" state="visible" r:id="rId56"/>
    <sheet xmlns:r="http://schemas.openxmlformats.org/officeDocument/2006/relationships" name="Special Charges and Other, Ne_3" sheetId="57" state="visible" r:id="rId57"/>
    <sheet xmlns:r="http://schemas.openxmlformats.org/officeDocument/2006/relationships" name="Special Charges and Other, Ne_4" sheetId="58" state="visible" r:id="rId58"/>
    <sheet xmlns:r="http://schemas.openxmlformats.org/officeDocument/2006/relationships" name="Investments - AFS (Details)" sheetId="59" state="visible" r:id="rId59"/>
    <sheet xmlns:r="http://schemas.openxmlformats.org/officeDocument/2006/relationships" name="Investments - Narrative (Detail" sheetId="60" state="visible" r:id="rId60"/>
    <sheet xmlns:r="http://schemas.openxmlformats.org/officeDocument/2006/relationships" name="Investments - AFS Maturities (D" sheetId="61" state="visible" r:id="rId61"/>
    <sheet xmlns:r="http://schemas.openxmlformats.org/officeDocument/2006/relationships" name="Fair Value Measurements (Detail" sheetId="62" state="visible" r:id="rId62"/>
    <sheet xmlns:r="http://schemas.openxmlformats.org/officeDocument/2006/relationships" name="Fair Value of Financial Instr_3" sheetId="63" state="visible" r:id="rId63"/>
    <sheet xmlns:r="http://schemas.openxmlformats.org/officeDocument/2006/relationships" name="Other Financial Statements De_3" sheetId="64" state="visible" r:id="rId64"/>
    <sheet xmlns:r="http://schemas.openxmlformats.org/officeDocument/2006/relationships" name="Other Financial Statements De_4" sheetId="65" state="visible" r:id="rId65"/>
    <sheet xmlns:r="http://schemas.openxmlformats.org/officeDocument/2006/relationships" name="Other Financial Statements De_5" sheetId="66" state="visible" r:id="rId66"/>
    <sheet xmlns:r="http://schemas.openxmlformats.org/officeDocument/2006/relationships" name="Intangible Assets and Goodwil_2" sheetId="67" state="visible" r:id="rId67"/>
    <sheet xmlns:r="http://schemas.openxmlformats.org/officeDocument/2006/relationships" name="Intangible Assets and Goodwil_3" sheetId="68" state="visible" r:id="rId68"/>
    <sheet xmlns:r="http://schemas.openxmlformats.org/officeDocument/2006/relationships" name="Income Taxes - Narrative (Detai" sheetId="69" state="visible" r:id="rId69"/>
    <sheet xmlns:r="http://schemas.openxmlformats.org/officeDocument/2006/relationships" name="Income Taxes - Unrecognized Tax" sheetId="70" state="visible" r:id="rId70"/>
    <sheet xmlns:r="http://schemas.openxmlformats.org/officeDocument/2006/relationships" name="Debt and Credit Facility - Debt" sheetId="71" state="visible" r:id="rId71"/>
    <sheet xmlns:r="http://schemas.openxmlformats.org/officeDocument/2006/relationships" name="Debt and Credit Facility - Comp" sheetId="72" state="visible" r:id="rId72"/>
    <sheet xmlns:r="http://schemas.openxmlformats.org/officeDocument/2006/relationships" name="Debt and Credit Facility - Matu" sheetId="73" state="visible" r:id="rId73"/>
    <sheet xmlns:r="http://schemas.openxmlformats.org/officeDocument/2006/relationships" name="Debt and Credit Facility - Conv" sheetId="74" state="visible" r:id="rId74"/>
    <sheet xmlns:r="http://schemas.openxmlformats.org/officeDocument/2006/relationships" name="Debt and Credit Facility - Co_2" sheetId="75" state="visible" r:id="rId75"/>
    <sheet xmlns:r="http://schemas.openxmlformats.org/officeDocument/2006/relationships" name="Debt and Credit Facility - Amor" sheetId="76" state="visible" r:id="rId76"/>
    <sheet xmlns:r="http://schemas.openxmlformats.org/officeDocument/2006/relationships" name="Debt and Credit Facility - De_2" sheetId="77" state="visible" r:id="rId77"/>
    <sheet xmlns:r="http://schemas.openxmlformats.org/officeDocument/2006/relationships" name="Debt and Credit Facility - Seni" sheetId="78" state="visible" r:id="rId78"/>
    <sheet xmlns:r="http://schemas.openxmlformats.org/officeDocument/2006/relationships" name="Debt and Credit Facility - Cred" sheetId="79" state="visible" r:id="rId79"/>
    <sheet xmlns:r="http://schemas.openxmlformats.org/officeDocument/2006/relationships" name="Pension Plans - Schedule of Net" sheetId="80" state="visible" r:id="rId80"/>
    <sheet xmlns:r="http://schemas.openxmlformats.org/officeDocument/2006/relationships" name="Pension Plans - Narrative (Deta" sheetId="81" state="visible" r:id="rId81"/>
    <sheet xmlns:r="http://schemas.openxmlformats.org/officeDocument/2006/relationships" name="Contingencies (Details)" sheetId="82" state="visible" r:id="rId82"/>
    <sheet xmlns:r="http://schemas.openxmlformats.org/officeDocument/2006/relationships" name="Derivative Instruments (Details" sheetId="83" state="visible" r:id="rId83"/>
    <sheet xmlns:r="http://schemas.openxmlformats.org/officeDocument/2006/relationships" name="Comprehensive Income (Loss) - S" sheetId="84" state="visible" r:id="rId84"/>
    <sheet xmlns:r="http://schemas.openxmlformats.org/officeDocument/2006/relationships" name="Comprehensive Income (Loss) -_2" sheetId="85" state="visible" r:id="rId85"/>
    <sheet xmlns:r="http://schemas.openxmlformats.org/officeDocument/2006/relationships" name="Share-Based Compensation (Detai" sheetId="86" state="visible" r:id="rId86"/>
    <sheet xmlns:r="http://schemas.openxmlformats.org/officeDocument/2006/relationships" name="Net Income Per Common Share (De" sheetId="87" state="visible" r:id="rId87"/>
    <sheet xmlns:r="http://schemas.openxmlformats.org/officeDocument/2006/relationships" name="Stock Repurchase (Details)" sheetId="88" state="visible" r:id="rId88"/>
    <sheet xmlns:r="http://schemas.openxmlformats.org/officeDocument/2006/relationships" name="Dividends (Details)" sheetId="89" state="visible" r:id="rId89"/>
  </sheets>
  <definedNames/>
  <calcPr calcId="124519" fullCalcOnLoad="1"/>
</workbook>
</file>

<file path=xl/sharedStrings.xml><?xml version="1.0" encoding="utf-8"?>
<sst xmlns="http://schemas.openxmlformats.org/spreadsheetml/2006/main" uniqueCount="761">
  <si>
    <t>Document and Entity Information Document - shares</t>
  </si>
  <si>
    <t>6 Months Ended</t>
  </si>
  <si>
    <t>Sep. 30, 2018</t>
  </si>
  <si>
    <t>Nov. 05, 2018</t>
  </si>
  <si>
    <t>DEI Information [Abstract]</t>
  </si>
  <si>
    <t>Entity Registrant Name</t>
  </si>
  <si>
    <t>MICROCHIP TECHNOLOGY INC</t>
  </si>
  <si>
    <t>Entity Central Index Key</t>
  </si>
  <si>
    <t>Current Fiscal Year End Date</t>
  </si>
  <si>
    <t>--03-31</t>
  </si>
  <si>
    <t>Entity Filer Category</t>
  </si>
  <si>
    <t>Large Accelerated Filer</t>
  </si>
  <si>
    <t>Document Type</t>
  </si>
  <si>
    <t>10-Q</t>
  </si>
  <si>
    <t>Document Period End Date</t>
  </si>
  <si>
    <t>Sep. 30,
		2018</t>
  </si>
  <si>
    <t>Document Fiscal Year Focus</t>
  </si>
  <si>
    <t>Document Fiscal Period Focus</t>
  </si>
  <si>
    <t>Q2</t>
  </si>
  <si>
    <t>Amendment Flag</t>
  </si>
  <si>
    <t>false</t>
  </si>
  <si>
    <t>Entity Common Stock, Shares Outstanding</t>
  </si>
  <si>
    <t>CONDENSED CONSOLIDATED BALANCE SHEETS - USD ($) $ in Millions</t>
  </si>
  <si>
    <t>Mar. 31, 2018</t>
  </si>
  <si>
    <t>ASSETS</t>
  </si>
  <si>
    <t>Cash and cash equivalents</t>
  </si>
  <si>
    <t>Short-term investments</t>
  </si>
  <si>
    <t>Accounts receivable, net</t>
  </si>
  <si>
    <t>Inventories</t>
  </si>
  <si>
    <t>Other current assets</t>
  </si>
  <si>
    <t>Total current assets</t>
  </si>
  <si>
    <t>Property, plant and equipment, net</t>
  </si>
  <si>
    <t>Goodwill</t>
  </si>
  <si>
    <t>Intangible assets, net</t>
  </si>
  <si>
    <t>Long-term deferred tax assets</t>
  </si>
  <si>
    <t>Other assets</t>
  </si>
  <si>
    <t>Total assets</t>
  </si>
  <si>
    <t>LIABILITIES AND STOCKHOLDERS' EQUITY</t>
  </si>
  <si>
    <t>Accounts payable</t>
  </si>
  <si>
    <t>Accrued liabilities</t>
  </si>
  <si>
    <t>Deferred income on shipments to distributors</t>
  </si>
  <si>
    <t>Current portion of long-term debt</t>
  </si>
  <si>
    <t>Total current liabilities</t>
  </si>
  <si>
    <t>Long-term debt</t>
  </si>
  <si>
    <t>Long-term income tax payable</t>
  </si>
  <si>
    <t>Long-term deferred tax liability</t>
  </si>
  <si>
    <t>Other long-term liabilities</t>
  </si>
  <si>
    <t>Stockholders' equity:</t>
  </si>
  <si>
    <t>Preferred stock, $0.001 par value; authorized 5,000,000 shares; no shares issued or outstanding</t>
  </si>
  <si>
    <t>Common stock, $0.001 par value; authorized 450,000,000 shares; 253,232,909 shares issued and 236,208,392 shares outstanding at September 30, 2018; 253,232,909 shares issued and 235,027,767 shares outstanding at March 31, 2018</t>
  </si>
  <si>
    <t>Additional paid-in capital</t>
  </si>
  <si>
    <t>Common stock held in treasury: 17,024,517 shares at September 30, 2018; 18,205,142 shares at March 31, 2018</t>
  </si>
  <si>
    <t>Accumulated other comprehensive loss</t>
  </si>
  <si>
    <t>Retained earnings</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mmon stock, shares held in treasury (in shares)</t>
  </si>
  <si>
    <t>CONDENSED CONSOLIDATED STATEMENTS OF INCOME - USD ($) shares in Millions, $ in Millions</t>
  </si>
  <si>
    <t>3 Months Ended</t>
  </si>
  <si>
    <t>Sep. 30, 2017</t>
  </si>
  <si>
    <t>Income Statement [Abstract]</t>
  </si>
  <si>
    <t>Net sales</t>
  </si>
  <si>
    <t>Cost of sales</t>
  </si>
  <si>
    <t>[1]</t>
  </si>
  <si>
    <t>Gross profit</t>
  </si>
  <si>
    <t>Research and development</t>
  </si>
  <si>
    <t>Selling, general and administrative</t>
  </si>
  <si>
    <t>Amortization of acquired intangible assets</t>
  </si>
  <si>
    <t>Special charges and other, net</t>
  </si>
  <si>
    <t>Operating expenses</t>
  </si>
  <si>
    <t>Operating income</t>
  </si>
  <si>
    <t>Losses on equity method investment</t>
  </si>
  <si>
    <t>Other income (expense):</t>
  </si>
  <si>
    <t>Interest income</t>
  </si>
  <si>
    <t>Interest expense</t>
  </si>
  <si>
    <t>Loss on settlement of debt</t>
  </si>
  <si>
    <t>Other (loss) income, net</t>
  </si>
  <si>
    <t>(Loss) income before income taxes</t>
  </si>
  <si>
    <t>Income tax benefit</t>
  </si>
  <si>
    <t>Net income</t>
  </si>
  <si>
    <t>Basic net income attributable to Microchip Technology, per common share (in usd per share)</t>
  </si>
  <si>
    <t>Diluted net income attributable to Microchip Technology, per common share (in usd per share)</t>
  </si>
  <si>
    <t>Dividends declared per common share (in usd per share)</t>
  </si>
  <si>
    <t>Basic common shares outstanding (in shares)</t>
  </si>
  <si>
    <t>Diluted common shares outstanding (in shares)</t>
  </si>
  <si>
    <t>(1) Includes share-based compensation expense as follows: Cost of sales$3.9 $3.7 $7.5 $7.1Research and development$19.7 $10.6 $33.8 $20.9Selling, general and administrative$17.8 $9.3 $29.5 $18.0Special charges and other, net$1.2 $— $17.1 $—</t>
  </si>
  <si>
    <t>CONDENSED CONSOLIDATED STATEMENTS OF COMPREHENSIVE INCOME - USD ($) $ in Millions</t>
  </si>
  <si>
    <t>Statement of Comprehensive Income [Abstract]</t>
  </si>
  <si>
    <t>Available-for-sale securities:</t>
  </si>
  <si>
    <t>Unrealized holding losses, net of tax effect</t>
  </si>
  <si>
    <t>Reclassification of realized transactions, net of tax effect</t>
  </si>
  <si>
    <t>Defined benefit plans:</t>
  </si>
  <si>
    <t>Actuarial (losses) gains related to defined benefit pension plans, net of tax benefit (provision)</t>
  </si>
  <si>
    <t>Change in net foreign currency translation adjustment</t>
  </si>
  <si>
    <t>Other comprehensive (loss) income, net of tax effect</t>
  </si>
  <si>
    <t>Comprehensive income</t>
  </si>
  <si>
    <t>CONDENSED CONSOLIDATED STATEMENTS OF CASH FLOWS - USD ($) $ in Millions</t>
  </si>
  <si>
    <t>12 Months Ended</t>
  </si>
  <si>
    <t>Mar. 31, 2017</t>
  </si>
  <si>
    <t>Cash flows from operating activities:</t>
  </si>
  <si>
    <t>Adjustments to reconcile net income to net cash provided by operating activities:</t>
  </si>
  <si>
    <t>Depreciation and amortization</t>
  </si>
  <si>
    <t>Deferred income taxes</t>
  </si>
  <si>
    <t>Share-based compensation expense related to equity incentive plans</t>
  </si>
  <si>
    <t>Amortization of debt discount on convertible debt</t>
  </si>
  <si>
    <t>Amortization of debt issuance costs</t>
  </si>
  <si>
    <t>Losses on equity method investments</t>
  </si>
  <si>
    <t>Gains on sale of assets</t>
  </si>
  <si>
    <t>Impairment of intangible assets</t>
  </si>
  <si>
    <t>Losses on available-for-sale investments, net</t>
  </si>
  <si>
    <t>Amortization of premium on available-for-sale investments</t>
  </si>
  <si>
    <t>Changes in operating assets and liabilities, excluding impact of acquisitions:</t>
  </si>
  <si>
    <t>Decrease (increase) in accounts receivable</t>
  </si>
  <si>
    <t>Decrease (increase) in inventories</t>
  </si>
  <si>
    <t>Increase in deferred income on shipments to distributors</t>
  </si>
  <si>
    <t>(Decrease) increase in accounts payable and accrued liabilities</t>
  </si>
  <si>
    <t>Change in other assets and liabilities</t>
  </si>
  <si>
    <t>Change in income tax payable</t>
  </si>
  <si>
    <t>Net cash provided by operating activities</t>
  </si>
  <si>
    <t>Cash flows from investing activities:</t>
  </si>
  <si>
    <t>Purchases of available-for-sale investments</t>
  </si>
  <si>
    <t>Maturities of available-for-sale investments</t>
  </si>
  <si>
    <t>Sales of available-for-sale investments</t>
  </si>
  <si>
    <t>Acquisition of Microsemi, net of cash acquired</t>
  </si>
  <si>
    <t>Investments in other assets</t>
  </si>
  <si>
    <t>Proceeds from sale of assets</t>
  </si>
  <si>
    <t>Capital expenditures</t>
  </si>
  <si>
    <t>Net cash used in investing activities</t>
  </si>
  <si>
    <t>Cash flows from financing activities:</t>
  </si>
  <si>
    <t>Payments on settlement of convertible debt</t>
  </si>
  <si>
    <t>Proceeds from Issuance of 2023 and 2021 Senior Notes</t>
  </si>
  <si>
    <t>Proceeds from borrowings on Term Loan Facility</t>
  </si>
  <si>
    <t>Repayments of term loan facility</t>
  </si>
  <si>
    <t>Proceeds from borrowings on revolving loan under credit facility</t>
  </si>
  <si>
    <t>Repayments of revolving loan under credit facility</t>
  </si>
  <si>
    <t>Repayment of debt assumed in Microsemi acquisition</t>
  </si>
  <si>
    <t>Deferred financing costs</t>
  </si>
  <si>
    <t>Payment of cash dividends</t>
  </si>
  <si>
    <t>Proceeds from sale of common stock</t>
  </si>
  <si>
    <t>Tax payments related to shares withheld for vested restricted stock units</t>
  </si>
  <si>
    <t>Capital lease payments</t>
  </si>
  <si>
    <t>Net cash provided by (used in) financing activities</t>
  </si>
  <si>
    <t>Net decrease in cash, cash equivalents, and restricted cash</t>
  </si>
  <si>
    <t>Cash and cash equivalents, and restricted cash at beginning of period</t>
  </si>
  <si>
    <t>[2]</t>
  </si>
  <si>
    <t>Cash and cash equivalents, and restricted cash at end of period</t>
  </si>
  <si>
    <t>During the six months ended September 30, 2017, the Company issued $111.3 million principal amount of 2017 Junior Convertible Debt and 3.2 million shares of common stock in exchange for $111.3 million principal amount of 2007 Junior Convertible Debt. Refer to Note 13 Debt and Credit Facility for further discussion.</t>
  </si>
  <si>
    <t>In the three months ended June 30, 2018, the Company adopted ASU 2016-18 - Statement of Cash Flows: Restricted Cash. The following table presents the balance of restricted cash which consists of cash denominated in a foreign currency and restricted in use due to a foreign taxing authority requirement (in millions): As of March 31, 2017 September 30, 2017 March 31, 2018 September 30, 2018Restricted cash $— $40.2 $42.1 $40.0</t>
  </si>
  <si>
    <t>CONDENSED CONSOLIDATED STATEMENTS OF CASH FLOWS (Parenthetical) - USD ($) shares in Millions, $ in Millions</t>
  </si>
  <si>
    <t>1 Months Ended</t>
  </si>
  <si>
    <t>Jun. 30, 2017</t>
  </si>
  <si>
    <t>Restricted cash</t>
  </si>
  <si>
    <t>2017 Junior Convertible Debt | Long-term Debt</t>
  </si>
  <si>
    <t>Proceeds from issuance of senior subordinated convertible debentures, net of issuance costs</t>
  </si>
  <si>
    <t>2007 Junior Convertible Debt | Long-term Debt</t>
  </si>
  <si>
    <t>Stock issued during period, exchange of convertible securities (in shares)</t>
  </si>
  <si>
    <t>Extinguishment of debt</t>
  </si>
  <si>
    <t>CONDENSED CONSOLIDATED STATEMENTS OF INCOME (Parenthetical) - USD ($) $ in Millions</t>
  </si>
  <si>
    <t>Share-based Compensation Arrangement by Share-based Payment Award [Line Items]</t>
  </si>
  <si>
    <t>Allocated share-based compensation expense</t>
  </si>
  <si>
    <t>Basis of Presentation</t>
  </si>
  <si>
    <t>Basis of Presentation [Abstract]</t>
  </si>
  <si>
    <t>Basis of Presentation The accompanying unaudited condensed consolidated financial statements include the accounts of Microchip Technology Incorporated and its majority-owned and controlled subsidiaries (the Company). All intercompany balances and transactions have been eliminated in consolidation. All dollar amounts in the financial statements and tables in these notes, except per share amounts, are stated in millions of U.S. dollars unless otherwise noted. The accompanying unaudited condensed consolidated financial statements have been prepared in accordance with generally accepted accounting principles in the United States of America (US GAAP), pursuant to the rules and regulations of the Securities and Exchange Commission (the SEC). The information furnished herein reflects all adjustments which are, in the opinion of management, of a normal recurring nature and necessary for a fair statement of the results for the interim periods reported. Certain information and footnote disclosures normally included in audited consolidated financial statements have been condensed or omitted pursuant to such SEC rules and regulations. It is suggested that these condensed consolidated financial statements be read in conjunction with the audited consolidated financial statements and the notes thereto included in the Company's Annual Report on Form 10-K for the fiscal year ended March 31, 2018 . As further discussed in Note 3, on May 29, 2018, the Company completed its acquisition of Microsemi Corporation (Microsemi) and the Company's results for the three and six months ended September 30, 2018 include Microsemi's results beginning as of such acquisition date. The results of operations for the six months ended September 30, 2018 are not indicative of the results that may be expected for the fiscal year ending March 31, 2019 or for any other period.</t>
  </si>
  <si>
    <t>Recently Issued Accounting Pronouncements</t>
  </si>
  <si>
    <t>Accounting Changes and Error Corrections [Abstract]</t>
  </si>
  <si>
    <t>Recently Issued Accounting Pronouncements Recently Adopted Accounting Pronouncements On April 1, 2018, the Company adopted ASU 2014-09- Revenue from Contracts with Customers (Topic 606) and all related amendments (“New Revenue Standard”) using the modified retrospective method. The Company has applied the new revenue standard to all contracts that were entered into after adoption and to all contracts that were open as of the initial date of adoption.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ompany expects the adoption of the new standard to impact its net sales on an ongoing basis depending on the relative amount of revenue sold through its distributors, the change in inventory held by its distributors, and the changes in price concessions granted to its distributors. Previously, the Company deferred revenue and cost of sales on shipments to distributors until the distributor sold the product to their end customer. As required by the new revenue standard, the Company no longer defers revenue and cost of sales, but rather, estimates the effects of returns and allowances provided to distributors and records revenue at the time of sale to the distributor. Sales to non-distributor customers, under both the previous and new revenue standards, are generally recognized upon the Company’s shipment of the product. The cumulative effect of the changes made to our condensed consolidated April 1, 2018 balance sheet for the adoption of the new revenue standard is summarized in the table of opening balance sheet adjustments below. In accordance with the new revenue standard requirements, the disclosure of the impact of adoption on our condensed consolidated income statement and balance sheet for the period ended September 30, 2018 was as follows (in millions): Income Statement For the three months ended September 30, 2018 As reported Balances without adoption of New Revenue Standard Effect of Change Higher / (Lower) Net Sales $ 1,432.5 $ 1,437.6 $ (5.1 ) Cost of Sales $ 743.2 $ 747.6 $ (4.4 ) Gross Profit $ 689.3 $ 690.0 $ (0.7 ) Income tax provision (benefit) $ (135.7 ) $ (133.0 ) $ (2.7 ) Net Income $ 96.3 $ 94.3 $ 2.0 Income Statement For the six months ended September 30, 2018 As reported Balances without adoption of New Revenue Standard Effect of Change Higher / (Lower) Net Sales $ 2,644.9 $ 2,647.5 $ (2.6 ) Cost of Sales $ 1,313.6 $ 1,319.2 $ (5.6 ) Gross Profit $ 1,331.3 $ 1,328.3 $ 3.0 Income tax provision (benefit) $ (133.7 ) $ (133.3 ) $ (0.4 ) Net Income $ 132.0 $ 128.6 $ 3.4 Balance Sheet As of September 30, 2018 As reported Balances without adoption of New Revenue Standard Effect of Change Higher / (Lower) ASSETS Accounts receivable, net $ 668.8 $ 706.3 $ (37.5 ) Inventories $ 836.7 $ 841.8 $ (5.1 ) Other current assets $ 206.5 $ 188.1 $ 18.4 Long-term deferred tax assets $ 1,715.5 $ 1,739.3 $ (23.8 ) LIABILITIES Accrued liabilities $ 481.9 $ 458.6 $ 23.3 Deferred income on shipments to distributors $ — $ 332.4 $ (332.4 ) Long-term deferred tax liability $ 815.4 $ 798.6 $ 16.8 STOCKHOLDERS' EQUITY Retained Earnings $ 3,159.6 $ 2,915.3 $ 244.3 The significant changes in our financial statements noted in the table above are primarily due to the transition from sell-through revenue recognition to sell-in revenue recognition as required by the New Revenue Standard, which eliminated the balance of deferred income on shipments to distributors, significantly reduced accounts receivable, and significantly increased retained earnings. During the three months ended June 30, 2018, the Company adopted ASU 2016-01- Financial Instruments - Overall (Subtopic 825-10): Recognition and Measurement of Financial Assets and Financial Liabilities . This standard requires available-for-sale equity investments to be measured at fair value with changes in fair value recognized in net income. The adoption of this standard did not have a material impact on the Company's financial statements. During the three months ended June 30, 2018, the Company adopted ASU 2016-16- Intra-Entity Transfers of Assets Other Than Inventory . This standard addresses the recognition of current and deferred income taxes resulting from an intra-entity transfer of any asset other than inventory. This standard has been applied on a modified retrospective basis through a cumulative-effect adjustment directly to retained earnings. The adoption of this standard resulted in a cumulative-effect increase in the Company's deferred tax assets of approximately $1.58 billion , a decrease to the Company's deferred tax liabilities of $1.1 million , a decrease to other assets of $24.1 million , and a decrease of $1.7 million to other long-term liabilities. During the three months ended June 30, 2018, the Company adopted ASU 2016-18- Statement of Cash Flows: Restricted Cash. This standard requires that the statement of cash flows explain the change during the period in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has been applied using a retrospective transition method to each period presented. The adoption of this standard did not have a material impact on the Company's financial statements. The following table summarizes the opening balance sheet adjustments related to the adoption of the New Revenue Standard, ASU 2016-01- Financial Instruments - Overall (Subtopic 825-10): Recognition and Measurement of Financial Assets and Financial Liabilities , and ASU 2016-16- Intra-Entity Transfers of Assets Other Than Inventory (in millions): Balance as of Adjustments from Balance as of March 31, 2018 ASC Topic 606 ASU 2016-01 ASU 2016-16 April 1, 2018 ASSETS Accounts receivable, net $ 563.7 $ (45.6 ) $ — $ — $ 518.1 Inventories $ 476.2 $ (5.1 ) $ — $ — $ 471.1 Other current assets $ 119.8 $ 17.2 $ — $ — $ 137.0 Long-term deferred tax assets $ 100.2 $ (23.1 ) $ — $ 1,579.4 $ 1,656.5 Other assets $ 71.8 $ — $ — $ (24.1 ) $ 47.7 LIABILITIES Accrued liabilities $ 229.6 $ 18.5 $ — $ — $ 248.1 Deferred income on shipments to distributors $ 333.8 $ (333.8 ) $ — $ — $ — Long-term deferred tax liability $ 205.8 $ 16.8 $ — $ (1.1 ) $ 221.5 Other long-term liabilities $ 240.9 $ — $ — $ (1.7 ) $ 239.2 STOCKHOLDERS' EQUITY Accumulated other comprehensive loss $ (17.6 ) $ — $ (1.7 ) $ — $ (19.3 ) Retained earnings $ 1,397.3 $ 241.9 $ 1.7 $ 1,558.1 $ 3,199.0 Recently Issued Accounting Pronouncements Not Yet Adopted In August 2017, the FASB issued ASU 2017-12- Derivatives and Hedging (Topic 815): Targeted Improvements to Accounting for Hedging Activities . The update expands an entity's ability to apply hedge accounting for non-financial and financial risk components and allows for a simplified approach for fair value hedging of interest rate risk. The update eliminates the need to separately measure and report hedge ineffectiveness and generally requires the entire change in fair value of a hedging instrument to be presented in the same income statement line as the hedged item. Additionally, the update simplifies the hedge documentation and effectiveness assessment requirements under the previous guidance. The effective date of this standard is for fiscal years beginning after December 15, 2018 and early adoption is permitted. Adoption will be applied through a cumulative-effect adjustment for cash flow and net investment hedges existing at the date of adoption and prospectively for presentation and disclosure. The Company is currently evaluating the impact the adoption of this standard will have on its condensed consolidated financial statements. In January 2017, the FASB issued ASU 2017-04- Intangibles - Goodwill and Other (Topic 350): Simplifying the Test for Goodwill Impairment , which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amendment is effective for annual periods and interim periods within those annual periods beginning after December 15, 2019, and early adoption is permitted. The Company does not expect this standard to have an impact on its condensed consolidated financial statements. In June 2016, the FASB issued ASU 2016-13- Financial Instruments - Credit Losses: Measurement of Credit Losses on Financial Instruments. This standard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 amendments in ASU 2016-13 broaden the information that an entity must consider in developing its expected credit loss estimate for assets measured either collectively or individually and can include forecasted information. There are other provisions within the standard affecting how impairments of other financial assets may be recorded and presented, as well as expanded disclosures. ASU 2016-13 is effective for interim and annual periods beginning after December 15, 2019, and permits early adoption, but not before December 15, 2018. The standard is to be applied using a modified retrospective approach. The Company is currently evaluating the impact the adoption of this standard will have on its condensed consolidated financial statements. In February 2016, the FASB issued ASU 2016-02 -Leases . This standard requires lessees to recognize a lease liability and a right-of-use asset on the balance sheet and aligns many of the underlying principles of the new lessor model with those in Accounting Standards Codification Topic 606, Revenue from Contracts with Customers . ASU 2016-02 is effective for annual periods, and interim periods within those annual periods, beginning after December 15, 2018, with early adoption permitted. The standard is to be applied using the modified retrospective approach to all periods presented. The Company is currently evaluating the impact the adoption of this standard will have on its condensed consolidated financial statements.</t>
  </si>
  <si>
    <t>Business Acquisitions</t>
  </si>
  <si>
    <t>Business Combinations [Abstract]</t>
  </si>
  <si>
    <t>Business Acquisitions Acquisition of Microsemi On May 29, 2018 , the Company completed its acquisition of Microsemi Corporation, a publicly traded company headquartered in Aliso Viejo, California. The Company paid an aggregate of approximately $8.19 billion in cash to the stockholders of Microsemi. The total consideration transferred in the acquisition, including approximately $53.9 million of non-cash consideration for the exchange of certain share-based payment awards of Microsemi for stock awards of the Company, was approximately $8.24 billion . In addition to the consideration transferred, the Company recognized in its consolidated financial statements $3.15 billion in liabilities of Microsemi consisting of debt, taxes payable and deferred, restructuring, and contingent and other liabilities of which $2.06 billion of existing debt was paid off. The Company financed the purchase price using approximately $8.10 billion of borrowings consisting of $3.10 billion under its amended and restated revolving line of credit (the "Credit Facility"), $3.0 billion under the term loan feature of the Credit Facility ("Term Loan Facility"), and $2.0 billion in newly issued senior secured notes. The Company incurred $22.0 million in acquisition costs related to the acquisition. As a result of the acquisition, Microsemi became a wholly owned subsidiary of the Company. Microsemi offers a comprehensive portfolio of semiconductor and system solutions for aerospace and defense, communications, data center and industrial markets. The Company's primary reason for this acquisition was to expand the Company's range of solutions, products and capabilities by extending its served available market. The acquisition was accounted for under the acquisition method of accounting, with the Company identified as the acquirer, and the operating results of Microsemi have been included in the Company's consolidated financial statements as of the closing date of the acquisition. Under the acquisition method of accounting, the aggregate amount of consideration paid by the Company was allocated to Microsemi's net tangible assets and intangible assets based on their estimated fair values as of May 29, 2018 . The excess of the purchase price over the value of the net tangible assets and intangible assets was recorded to goodwill. The factors contributing to the recognition of goodwill were based upon the Company's conclusion that there are strategic and synergistic benefits that are expected to be realized from the acquisition. The goodwill has been allocated to the Company's semiconductor products reporting segment. None of the goodwill related to the Microsemi acquisition is deductible for tax purposes. The Company has retained independent third-party appraisers to assist management in its ongoing valuation of the acquired assets and liabilities. The purchase price allocation has not been finalized and is based on estimates and assumptions that are subject to change related to the valuation of inventory, intangible assets, taxes and other assets and liabilities. This could result in adjustments to the fair values of the assets acquired and liabilities assumed, the useful lives of intangible assets, the residual amount allocated to goodwill and deferred income taxes recognized. The preliminary allocation of the purchase price is based on the best estimates of management and is subject to revision based on the final valuation and estimates of useful lives. The purchase price allocation is preliminary and could change materially during the measurement period. The table below represents the preliminary allocation of the purchase price to the net assets acquired based on their estimated fair values, as well as the associated estimated useful lives of the acquired intangible assets (in millions). Previously reported June 30, 2018 Adjustments September 30, 2018 Assets acquired Cash and cash equivalents $ 340.0 $ — $ 340.0 Accounts receivable 216.1 — 216.1 Inventories 716.8 (91.8 ) 625.0 Prepaid expenses and other current assets 66.6 — 66.6 Property, plant and equipment 241.2 (39.3 ) 201.9 Goodwill 4,974.2 (485.7 ) 4,488.5 Purchased intangible assets 4,722.0 744.9 5,466.9 Long-term deferred tax assets 19.2 (13.2 ) 6.0 Other assets 101.2 (44.0 ) 57.2 Total assets acquired 11,397.3 70.9 11,468.2 Liabilities assumed Accounts payable (226.9 ) — (226.9 ) Other current liabilities (174.8 ) — (174.8 ) Long-term debt (2,056.9 ) — (2,056.9 ) Deferred tax liabilities (545.7 ) (71.5 ) (617.2 ) Long-term income tax payable (101.6 ) — (101.6 ) Other long-term liabilities (46.3 ) — (46.3 ) Total liabilities assumed (3,152.2 ) (71.5 ) (3,223.7 ) Purchase price allocated $ 8,245.1 $ (0.6 ) $ 8,244.5 Purchased Intangible Assets Weighted Average Useful Life May 29, 2018 (in years) (in millions) Core and developed technology 15 $ 4,312.1 In-process research and development — 794.2 Customer-related 12 326.9 Backlog 1 27.9 Other 4 5.8 Total purchased intangible assets $ 5,466.9 Purchased intangible assets include core and developed technology, in-process research and development, customer-related intangibles and acquisition-date backlog. The estimated fair values of the core and developed technology and in-process research and development are being determined based on the present value of the expected cash flows to be generated by the respective existing technology or future technology. The core and developed technology intangible assets are being amortized in a manner based on the expected cash flows used in the initial determination of fair value. In-process research and development is capitalized until such time as the related projects are completed or abandoned at which time the capitalized amounts will begin to be amortized or written off. Customer-related intangible assets consist of Microsemi's contractual relationships and customer loyalty related to its distributor and end-customer relationships. The fair values of the customer-related intangibles are being determined based on expected attrition and revenue growth for Microsemi's existing customers as of the acquisition date. Customer relationships are being amortized in a manner based on the estimated cash flows associated with the existing customers and anticipated retention rates. Backlog relates to the value of orders not yet shipped by Microsemi at the acquisition date, and the fair values are being determined based on the estimated profit associated with those orders. Backlog related assets had a one year useful life and are being amortized on a straight-line basis over that period. The total weighted average amortization period of intangible assets acquired as a result of the Microsemi transaction is 9 years . Amortization expense associated with acquired intangible assets is not deductible for tax purposes. Thus, approximately $851.4 million was established as a net deferred tax liability for the future amortization of the intangible assets. The amount of Microsemi net sales included in the Company's condensed consolidated statements of income for the three and six months ended September 30, 2018 was approximately $431.7 million and $620.2 million , respectively. The amount of Microsemi net loss included in the Company's condensed consolidated statements of income for the three and six months ended September 30, 2018, was approximately $216.4 million and $250.4 million , respectively. The following unaudited pro-forma consolidated results of operations for the three and six months ended September 30, 2018 and 2017 assume the closing of the Microsemi acquisition occurred as of April 1, 2017. The pro-forma adjustments are mainly comprised of acquired inventory fair value costs and amortization of purchased intangible assets. The pro-forma results of operations are presented for informational purposes only and are not indicative of the results of operations that would have been achieved if the acquisition had taken place on April 1, 2017 or of results that may occur in the future (in millions except per share data): Three Months Ended September 30, Six Months Ended September 30, 2018 2017 2018 2017 Net sales $ 1,432.5 $ 1,487.4 $ 2,859.3 $ 2,917.6 Net income (loss) $ 210.0 $ (30.1 ) $ 318.1 $ (303.7 ) Basic net income (loss) per common share $ 0.89 $ (0.13 ) $ 1.35 $ (1.31 ) Diluted net income (loss) per common share $ 0.83 $ (0.13 ) $ 1.26 $ (1.31 )</t>
  </si>
  <si>
    <t>Segment Information</t>
  </si>
  <si>
    <t>Segment Reporting [Abstract]</t>
  </si>
  <si>
    <t>Segment Information The Company's reportable segments are semiconductor products and technology licensing. The Company does not allocate operating expenses, interest income, interest expense, other income or expense, or provision for or benefit from income taxes to these segments for internal reporting purposes, as the Company does not believe that allocating these expenses is beneficial in evaluating segment performance. Additionally, the Company does not allocate assets to segments for internal reporting purposes as it does not manage its segments by such metrics. The following table represents net sales and gross profit for each segment for the three and six months ended September 30, 2018 (in millions): Three Months Ended Six Months Ended September 30, 2018 September 30, 2018 Net Sales Gross Profit Net Sales Gross Profit Semiconductor products $ 1,394.3 $ 651.1 $ 2,580.0 $ 1,266.4 Technology licensing 38.2 38.2 64.9 64.9 Total $ 1,432.5 $ 689.3 $ 2,644.9 $ 1,331.3 The following table represents net sales and gross profit for each segment for the three and six months ended September 30, 2017 (in millions): Three Months Ended Six Months Ended September 30, 2017 September 30, 2017 Net Sales Gross Profit Net Sales Gross Profit Semiconductor products $ 986.3 $ 588.3 $ 1,933.5 $ 1,147.7 Technology licensing 25.8 25.8 50.8 50.8 Total $ 1,012.1 $ 614.1 $ 1,984.3 $ 1,198.5</t>
  </si>
  <si>
    <t>Net Sales</t>
  </si>
  <si>
    <t>Revenue from Contract with Customer [Abstract]</t>
  </si>
  <si>
    <t>Net Sales The following table represents the Company's net sales by product line (in millions): Three Months Ended Six Months Ended September 30, 2018 Microcontrollers $ 778.6 $ 1,500.9 Analog, interface, mixed signal and timing products 419.2 751.1 Memory products 48.1 98.1 Field-programmable gate array products 70.8 108.7 Technology licensing 38.2 64.9 Multi-market and other 77.6 121.2 Total net sales $ 1,432.5 $ 2,644.9 All of the product lines listed above are included in the Company's Semiconductor Product segment with the exception of Technology Licensing, which belongs to the Technology Licensing segment. The following table represents the Company's net sales by contract type (in millions). Three Months Ended Six Months Ended September 30, 2018 Distributors $ 712.4 $ 1,358.0 Direct customers 681.9 1,222.0 Licensees 38.2 64.9 Total net sales $ 1,432.5 $ 2,644.9 Distributors are customers that buy products with the intention of reselling them. Distributors generally have a distributor agreement with the Company to govern the terms of the relationship. Direct customers are non-distributor customers, which generally do not have a master sales agreement with the Company. The Company's direct customers primarily consist of original equipment manufacturers (OEMs) and, to a lesser extent, contract manufacturers. Licensees are customers of our Technology Licensing segment, which include purchasers of our intellectual property and customers that have licensing agreements to use the Company's SuperFlash ® embedded flash and Smartbits ® one time programmable NVM technologies. All of the contract types listed in the table above are included in the Company's Semiconductor Product segment with the exception of Licensees, which belong to the Technology Licensing segment. Substantially all of the Company's net sales is recognized from contracts with customers, and therefore, subject to the new revenue recognition standard. Semiconductor Product Segment For contracts related to the purchase of semiconductor products, the Company satisfies its performance obligation when control of the ordered product transfers to the customer. The timing of the transfer of control depends on the agreed upon shipping terms with the customer, but generally occurs upon shipment, which is when physical possession of the product has been transferred and legal title of the product transfers to the customer. Payment is generally due within 30 days of the ship date. Payment is generally collected after the Company satisfies its performance obligation, therefore contract liabilities are uncommon. Also, the Company usually does not record contract assets because the Company has an unconditional right to payment upon satisfaction of the performance obligation, and therefore, a receivable is more commonly recorded than a contract asset. Refer to Note 10 for the opening and closing balances of the Company's receivables. As contracts with customers generally have an expected duration of one year or less, the balance of open performance obligations as of period end that will be recognized as revenue subsequent to September 30, 2019 is immaterial. Generally, there is only a single performance obligation in the Company's contracts with customers for semiconductor products; as such, the entire transaction price is allocated to the single performance obligation and allocation of the transaction price to individual performance obligations is not necessary. The consideration received from customers is fixed, with the exception of consideration from certain distributors. Certain of the Company's distributors are granted price concessions and return rights, which result in variable consideration. The amount of revenue recognized for sales to these certain distributors is adjusted for estimates of the price concessions and return rights that are expected to be claimed. These estimates are based on the recent history of price concessions and stock rotations. Technology Licensing Segment The technology licensing segment includes sales and licensing of the Company's intellectual property. For contracts related to the sale of the Company's intellectual property, the Company satisfies its performance obligation and recognizes revenue when control of the intellectual property transfers to the customer. For contracts related to the licensing of the Company’s technology, the Company satisfies its performance obligation and recognizes revenue as usage of the license occurs. The transaction price is fixed by the license agreement. Payment is collected after the Company satisfies its performance obligation, and therefore no contract liabilities are recorded. The Company does not record contract assets due to the fact that the Company has an unconditional right to payment upon satisfaction of the performance obligation, and therefore, the Company recognizes a receivable instead of a contract asset. Refer to Note 10 for the opening and closing balances of the Company’s receivables.</t>
  </si>
  <si>
    <t>Special Charges and Other, Net</t>
  </si>
  <si>
    <t>Other Nonrecurring (Income) Expense [Abstract]</t>
  </si>
  <si>
    <t>Special Charges and Other, Net The following table summarizes activity included in the "special charges and other, net" caption on the Company's condensed consolidated statements of income (in millions): Three Months Ended Six Months Ended September 30, September 30, 2018 2017 2018 2017 Restructuring Employee separation costs $ 12.1 $ 0.3 $ 57.2 $ 1.4 Gain on sale of assets — — — (4.4 ) Impairment charges 1.5 — 3.5 0.1 Contract exit costs 4.0 19.6 (3.0 ) 20.2 Other 0.6 — 0.6 (0.2 ) Total $ 18.2 $ 19.9 $ 58.3 $ 17.1 The Company continuously evaluates its existing operations in an attempt to identify and realize cost savings opportunities and operational efficiencies. This same approach is applied to businesses that are acquired by the Company and often the operating models of acquired companies are not as efficient as the Company's operating model which enables the Company to realize significant savings and efficiencies. As a result, following an acquisition, the Company will from time to time incur restructuring expenses; however, the Company is often not able to estimate the timing or amount of such costs in advance of the period in which they occur. The primary reason for this is that the Company regularly reviews and evaluates each position, contract and expense against the Company's strategic objectives, long-term operating targets and other operational priorities. Decisions related to restructuring activities are made on a "rolling basis" during the course of the integration of an acquisition whereby department managers, executives and other leaders work together to evaluate each of these expenses and make recommendations. As a result of this approach, at the time of an acquisition, the Company is not able to estimate the total amount of expected employee separation or exit costs that it will incur in connection with its restructuring activities. The Company's restructuring expenses during the three and six months ended September 30, 2018 were related to the Company's most recent business acquisitions, and resulted from workforce, property and other operating expense rationalizations as well as combining product roadmaps and manufacturing operations. These expenses were for employee separation costs and intangible asset impairment charges. The impairment charges in the three and six months ended September 30, 2018 were recognized as a result of writing off intangible assets purchased from Microsemi prior to the close of the acquisition and other intangible assets that were impaired as a result of changes in the combined product roadmaps after the acquisition that affected the use and life of the assets. Additional costs will be incurred in the future as additional synergies or operational efficiencies are identified in connection with the Microsemi transaction and other previous acquisitions. All of the Company's restructuring activities occurred in its semiconductor products segment. The Company has incurred $107.1 million in costs since the start of fiscal 2016 in connection with employee separation activities, of which $12.1 million and $57.2 million was incurred during the three and six months ended September 30, 2018 , respectively, and $0.3 million and 1.4 million was incurred during the three and six months ended September 30, 2017 , respectively. The Company could incur future expenses as additional synergies or operational efficiencies are identified. The Company is not able to estimate future expenses, if any, to be incurred in employee separation costs. The Company has incurred $42.5 million in costs in connection with contract exit activities since the start of fiscal 2016 which includes expense of $4.0 million and income of $3.0 million for the three and six months ended September 30, 2018 , respectively, and costs of $19.6 million and $20.2 million for the three and six months ended September 30, 2017 , respectively. The amounts recognized during the six months ended September 30, 2018 were related to vacated lease liabilities. While the Company expects to incur further acquisition-related contract exit expenses, it is not able to estimate the amount at this time. In the three months ended September 30, 2017, the Company recognized a $19.5 million charge for fees associated with transitioning from the public utility provider in Oregon to a lower cost direct access provider. The fee is being paid monthly starting in calendar year 2018 and depends on the amount of actual energy consumed by the Company's wafer fabrication facility in Oregon over the next five years. In connection with the transition to a direct access provider, the Company signed a ten -year supply agreement to purchase monthly amounts of energy that are less than the current average usage and priced on a per mega watt hour published index rate in effect at those future dates. In the three months ended June 30, 2017, the Company completed the sale of an asset it acquired as part of its acquisition of Micrel for proceeds of $10.0 million and the gain of $4.4 million is included in the gain on sale of assets in the above table. The following is a roll forward of accrued restructuring and other exit charges from April 1, 2018 to September 30, 2018 (in millions): Restructuring Non-Restructuring Employee Separation Costs Exit Costs Exit Costs Total Balance at April 1, 2018 $ 0.8 $ 27.3 $ 19.1 $ 47.2 Additions due to Microsemi acquisition 11.4 6.6 — 18.0 Charges/income 40.1 (3.0 ) — 37.1 Payments (15.5 ) (6.5 ) (1.9 ) (23.9 ) Non-cash - Other — 0.6 0.4 1.0 Balance at September 30, 2018 $ 36.8 $ 25.0 $ 17.6 $ 79.4 Current $ 49.2 Non-current 30.2 Total $ 79.4 The liability for restructuring and other exit costs of $79.4 million is included in accrued liabilities and other long-term liabilities on the Company's condensed consolidated balance sheet as of September 30, 2018 .</t>
  </si>
  <si>
    <t>Investments</t>
  </si>
  <si>
    <t>Investments [Abstract]</t>
  </si>
  <si>
    <t>Investments The Company's investments are intended to establish a high-quality portfolio that preserves principal, meets liquidity needs, avoids inappropriate concentrations, and delivers an appropriate yield in relationship to the Company's investment guidelines and market conditions. The following is a summary of available-for-sale debt securities at September 30, 2018 (in millions): Available-for-sale Debt Securities Adjusted Gross Gross Estimated Time deposits $ 2.2 — — $ 2.2 At September 30, 2018 , short-term investments of $4.5 million included available-for-sale debt securities of $2.2 million and marketable equity securities of $2.3 million . The following is a summary of available-for-sale debt securities at March 31, 2018 (in millions): Available-for-sale Debt Securities Adjusted Cost Gross Unrealized Gains Gross Unrealized Losses Estimated Fair Value Available-for-sale debt securities: Government agency bonds $ 723.2 $ — $ — $ 723.2 Municipal bonds - taxable 14.9 — — 14.9 Time deposits 11.5 — — 11.5 Corporate bonds and debt 542.9 — — 542.9 Total $ 1,292.5 $ — $ — $ 1,292.5 At March 31, 2018 , short-term investments of $1.30 billion included available-for-sale debt securities of $1.29 billion and marketable equity securities of $2.8 million . The Company sold available-for-sale debt securities for proceeds of $1.38 billion during the six months ended September 30, 2018 to help finance the acquisition of Microsemi. The Company had no sales of available-for-sale debt securities during the six months ended September 30, 2017 . During the six months ended September 30, 2018 , the Company recognized a loss of $5.6 million on available-for-sale debt securities. During fiscal 2018, the Company recognized an impairment of $15.5 million on available-for-sale debt securities based on its evaluation of available evidence and the Company's intent to sell these investments which were subsequently sold in the first quarter of fiscal 2019. The Company determines the cost of available-for-sale debt securities sold on a first-in first-out (FIFO) basis at the individual security level for sales from multiple lots. For sales of marketable equity securities, the Company uses an average cost basis at the individual security level. Gains and losses recognized in earnings are credited or charged to other income (expense) on the consolidated statements of income. As of September 30, 2018 and March 31, 2018 , the Company had no available-for-sale debt securities in an unrealized loss position. The amortized cost and estimated fair value of the available-for-sale debt securities at September 30, 2018 , by contractual maturity are shown below (in millions). Expected maturities can differ from contractual maturities because the issuers of the securities may have the right to prepay obligations without prepayment penalties, and the Company views its available-for-sale debt securities as available for current operations. Adjusted Cost Gross Unrealized Gains Gross Unrealized Losses Estimated Fair Value Available-for-sale debt securities Due in one year or less $ 2.2 $ — $ — $ 2.2</t>
  </si>
  <si>
    <t>Fair Value Measurements</t>
  </si>
  <si>
    <t>Fair Value, Assets, Liabilities and Stockholders' Equity Measured on Recurring Basis [Abstract]</t>
  </si>
  <si>
    <t>Fair Value Measurements Accounting rules for fair value clarify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Marketable Debt Instruments Marketable debt instruments include instruments such as corporate bonds and debt, government agency bonds, bank deposits, municipal bonds, and money market mutual fund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using statistical models when observable market data exists. The discounted cash flow model uses observable market inputs, such as LIBOR-based yield curves, currency spot and forward rates, and credit ratings. Assets Measured at Fair Value on a Recurring Basis Assets measured at fair value on a recurring basis at September 30, 2018 are as follows (in millions): Quoted Prices in Active Markets for Identical Instruments (Level 1) Significant Other Observable Inputs (Level 2) Total Balance Assets Cash and cash equivalents: Money market mutual funds $ 12.8 $ — $ 12.8 Deposit accounts — 446.9 446.9 Short-term investments: Marketable equity securities 2.3 — 2.3 Time deposits — 2.2 2.2 Total assets measured at fair value $ 15.1 $ 449.1 $ 464.2 Assets measured at fair value on a recurring basis at March 31, 2018 are as follows (in millions): Quoted Prices Significant Total Assets Cash and cash equivalents: Money market mutual funds $ 121.0 $ — $ 121.0 Deposit accounts — 641.6 641.6 Commercial Paper — 118.7 118.7 Government agency bonds — 20.0 20.0 Short-term investments: Marketable equity securities 2.8 — 2.8 Corporate bonds and debt — 542.9 542.9 Time deposits — 11.5 11.5 Government agency bonds — 723.2 723.2 Municipal bonds - taxable — 14.9 14.9 Total assets measured at fair value $ 123.8 $ 2,072.8 $ 2,196.6 There were no transfers between Level 1 and Level 2 during the three and six months ended September 30, 2018 or the fiscal year ended March 31, 2018 . There were no assets measured on a recurring basis using significant unobservable inputs (Level 3). Assets and Liabilities Measured and Recorded at Fair Value on a Non-Recurring Basis The Company's non-marketable equity, cost method investments, certain acquired liabilities and non-financial assets, such as intangible assets, assets held for sale and property, plant and equipment, are recorded at fair value on a non-recurring basis. These assets are subject to fair value adjustments in certain circumstances, for example, when there is evidence of impairment. The Company's non-marketable and cost method investments are monitored on a quarterly basis for impairment charges. The fair values of these investments have been determined as Level 3 fair value measurements because the valuations use unobservable inputs that require management's judgment due to the absence of quoted market prices. There were no impairment charges recognized on these investments during each of the three and six -month periods ended September 30, 2018 and September 30, 2017 . These investments are included in other assets on the condensed consolidated balance sheets. The fair value measurements related to the Company's non-financial assets, such as intangible assets, assets held for sale and property, plant and equipment are based on available market prices at the measurement date based on transactions of similar assets and third-party independent appraisals, less costs to sell where appropriate. The Company classifies these measurements as Level 2.</t>
  </si>
  <si>
    <t>Fair Value of Financial Instruments</t>
  </si>
  <si>
    <t>Fair Value Disclosures [Abstract]</t>
  </si>
  <si>
    <t>Fair Value of Financial Instruments The carrying amount of cash equivalents approximates fair value because their maturity is less than three months. Management believes the carrying amount of the equity and cost-method investments materially approximated fair value at September 30, 2018 based upon unobservable inputs. The fair values of these investments have been determined as Level 3 fair value measurements. The fair values of the Company's line of credit borrowings are estimated using discounted cash flow analyses, based on the Company's current incremental borrowing rates for similar types of borrowing arrangements and approximate carrying value excluding debt issuance costs. Based on the borrowing rates currently available to the Company for bank loans with similar terms and average maturities, the fair value of the Company's line of credit borrowings at September 30, 2018 approximated the carrying value and are considered Level 2 in the fair value hierarchy described in Note 8. The carrying amount of accounts receivable, accounts payable and accrued liabilities approximates fair value due to the short-term maturity of the amounts and are considered Level 2 in the fair value hierarchy. Fair Value of Subordinated Convertible Debt, Senior Secured Notes, and Term Loan Facility The Company measures the fair value of its senior and junior subordinated convertible debt and senior secured notes for disclosure purposes. These fair values are based on observable market prices for this debt, which is traded in less active markets and are therefore classified as a Level 2 fair value measurement. The following table shows the carrying amounts and fair values of the Company's senior and junior subordinated convertible debt, senior secured notes, and term loan facility as of September 30, 2018 and March 31, 2018 (in millions). September 30, 2018 March 31, 2018 Carrying Amount (1) Fair Value Carrying Amount (1) Fair Value 2023 Senior Secured Notes $ 983.7 $ 987.5 $ — $ — 2021 Senior Secured Notes $ 984.5 $ 994.0 $ — $ — Term Loan Facility $ 2,703.0 $ 2,733.0 $ — $ — 2017 Senior Convertible Debt $ 1,465.2 $ 2,201.3 $ 1,437.6 $ 2,459.2 2015 Senior Convertible Debt $ 1,335.0 $ 2,615.5 $ 1,309.9 $ 3,079.1 2017 Junior Convertible Debt $ 331.2 $ 724.8 $ 326.7 $ 876.9 (1) The carrying amounts presented are net of debt discounts and debt issuance costs (see Note 13. Debt and Credit Facility for further information).</t>
  </si>
  <si>
    <t>Other Financial Statements Details</t>
  </si>
  <si>
    <t>Accounts Receivable, Net [Abstract]</t>
  </si>
  <si>
    <t>Other Financial Statement Details Accounts Receivable Accounts receivable consists of the following (in millions): September 30, 2018 March 31, 2018 Trade accounts receivable $ 664.6 $ 557.8 Other 6.3 8.1 Total accounts receivable, gross 670.9 565.9 Less allowance for doubtful accounts 2.1 2.2 Total accounts receivable, net $ 668.8 $ 563.7 Inventories The components of inventories consist of the following (in millions): September 30, 2018 March 31, 2018 Raw materials $ 80.6 $ 26.0 Work in process 455.6 311.8 Finished goods 300.5 138.4 Total inventories $ 836.7 $ 476.2 Inventories are valued at the lower of cost and net realizable value using the first-in, first-out method. Inventory impairment charges establish a new cost basis for inventory and charges are not subsequently reversed to income even if circumstances later suggest that increased carrying amounts are recoverable. The inventory balance at September 30, 2018 includes $120.1 million acquired inventory fair value mark-up resulting from the acquisition of Microsemi. Property, Plant and Equipment Property, plant and equipment consists of the following (in millions): September 30, 2018 March 31, 2018 Land $ 82.3 $ 73.4 Building and building improvements 623.1 508.5 Machinery and equipment 2,176.9 1,943.9 Projects in process 127.6 118.3 Total property, plant and equipment, gross 3,009.9 2,644.1 Less accumulated depreciation and amortization 1,958.0 1,876.2 Total property, plant and equipment, net $ 1,051.9 $ 767.9 Depreciation expense attributed to property, plant and equipment was $47.2 million and $85.2 million for the three and six months ended September 30, 2018 , respectively, compared to $29.9 million and $58.9 million for the three and six months ended September 30, 2017 , respectively.</t>
  </si>
  <si>
    <t>Intangible Assets and Goodwill</t>
  </si>
  <si>
    <t>Goodwill and Intangible Assets Disclosure [Abstract]</t>
  </si>
  <si>
    <t>Intangible Assets and Goodwill Intangible assets consist of the following (in millions): September 30, 2018 Gross Amount Accumulated Amortization Net Amount Core and developed technology $ 6,266.4 $ (844.9 ) $ 5,421.5 Customer-related 1,043.9 (464.0 ) 579.9 Backlog 27.9 (11.2 ) 16.7 In-process research and development 801.9 — 801.9 Distribution rights 0.4 (0.2 ) 0.2 Other 7.2 (1.5 ) 5.7 Total $ 8,147.7 $ (1,321.8 ) $ 6,825.9 March 31, 2018 Gross Amount Accumulated Amortization Net Amount Core and developed technology $ 1,952.3 $ (644.4 ) $ 1,307.9 Customer-related 716.9 (375.9 ) 341.0 In-process research and development 12.1 — 12.1 Distribution rights 0.3 (0.1 ) 0.2 Other 1.5 (0.7 ) 0.8 Total $ 2,683.1 $ (1,021.1 ) $ 1,662.0 The Company amortizes intangible assets over their expected useful lives, which range between 1 and 15 years. During the six months ended September 30, 2018 , due to the acquisition of Microsemi, the Company acquired $4.31 billion of core and developed technology which has a weighted average amortization period of 15 years, $326.9 million of customer-related intangible assets which have a weighted average amortization period of 12 years, $27.9 million of intangible assets related to backlog with an amortization period of 1 year, and $794.2 million of in-process technology which will begin amortization once the technology reaches technological feasibility. In the six months ended September 30, 2018 , $ 4.4 million of in-process research and development intangible assets reached technological feasibility and was reclassified as core and developed technology and began being amortized over the respective estimated useful lives. The following is an expected amortization schedule for the intangible assets for the remainder of fiscal 2019 through fiscal 2023 , absent any future acquisitions or impairment charges (in millions): Fiscal Year Ending March 31, Projected Amortization Expense 2019 $393.9 2020 $991.9 2021 $926.6 2022 $852.0 2023 $660.4 Amortization expense attributed to intangible assets was $173.8 million and $308.6 million for the three and six months ended September 30, 2018 , respectively. Amortization expense attributed to intangible assets was $122.7 million and $245.5 million for the three and six months ended September 30, 2017 , respectively. In the three and six months ended September 30, 2018 , approximately $2.1 million and $3.1 million of amortization expense, respectively, was charged to cost of sales, and approximately $171.7 million and $305.5 million , respectively, was charged to operating expenses. In the three and six months ended September 30, 2017 , approximately $1.9 million and $3.9 million of amortization expense, respectively, was charged to cost of sales, and approximately $120.8 million and $241.6 million , respectively, was charged to operating expenses. The Company recognized $1.2 million and $3.1 million of intangible asset impairment charges in the three and six months ended September 30, 2018 , respectively. The impairment charges in the three and six months ended September 30, 2018 were recognized as a result of writing off intangible assets purchased from Microsemi prior to the close of the acquisition and as a result of changes in the combined product roadmaps after the acquisition that affected the use and life of these assets. The Company recognized an immaterial amount of intangible asset impairment charges in the three and six months ended September 30, 2017 . Goodwill activity for the three and six months ended September 30, 2018 was as follows (in millions): Semiconductor Products Reporting Unit Technology Licensing Reporting Unit Balance at March 31, 2018 $ 2,279.8 $ 19.2 Additions due to the acquisition of Microsemi 4,488.5 — Balance at September 30, 2018 $ 6,768.3 $ 19.2 At March 31, 2018 , the Company applied a qualitative goodwill impairment test to its two reporting units, concluding it was not more likely than not that goodwill was impaired. Through September 30, 2018 , the Company has never recorded an impairment charge against its goodwill balance.</t>
  </si>
  <si>
    <t>Income Taxes</t>
  </si>
  <si>
    <t>Income Tax Disclosure [Abstract]</t>
  </si>
  <si>
    <t>Income Taxes The provision for income taxes reflects tax on foreign earnings and federal and state tax on U.S. earnings. The Company’s effective tax rate for the six months ended September 30, 2018 was not meaningful due to the amount of pre-tax income and the tax benefits recorded during the period. The Company had a negative effective tax rate of 2.1% for the six months ended September 30, 2017 . The Company's effective tax rate for the six months ended September 30, 2018 is higher compared to the prior year primarily due to a worldwide pre-tax loss combined with discrete benefits related to releases of uncertain tax positions due to lapses of statutes of limitations, successful closure of tax examinations, discrete adjustments to deferred tax assets related to intellectual property, offset by the impact of the new Global Intangible Low-Taxed Income (“GILTI”) tax in the United States. The Company's effective tax rate is different than statutory rates in the U.S. due to one-time discrete tax benefits related to changes in U.S. and foreign tax laws, changes in uncertain tax benefit positions, and favorable adjustments from revaluing deferred tax assets related to intellectual property. In addition, the Company has numerous tax holidays it receives related to its Thailand manufacturing operations based on its investment in property, plant and equipment in Thailand, as well as Microsemi’s tax holiday in Malaysia that effectively reduces its Malaysia net income tax rate to zero in that jurisdiction. The Company's tax holiday periods in Thailand expire at various times in the future, however, the Company actively seeks to obtain new tax holidays. The Company does not expect the future expiration of any of its tax holiday periods in Thailand to have a material impact on its effective tax rate. Microsemi’s tax holiday in Malaysia was granted in 2009 and is effective through December 2019, subject to continued compliance with the tax holiday’s requirements. The material components of foreign income taxed at a rate lower than the U.S. are earnings accrued in Thailand, Malta and Ireland. The Company files U.S. federal, U.S. state, and foreign income tax returns. For U.S. federal, and in general for U.S. state tax returns, the fiscal 2005 and later tax years remain effectively open for examination by tax authorities. For foreign tax returns, the Company is generally no longer subject to income tax examinations for years prior to fiscal 2007. The Company recognizes liabilities for anticipated tax audit issues in the U.S. and other domestic and international tax jurisdictions based on its estimate of whether, and the extent to which, additional tax payments are more likely than not.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s applied to the facts of each matter. The Company believes it maintains appropriate reserves to offset any potential income tax liabilities that may arise upon final resolution of matters for open tax years. If such reserve amounts ultimately prove to be unnecessary, the resulting reversal of such reserves could result in tax benefits being recorded in the period the reserves are no longer deemed necessary. If such amounts prove to be less than an ultimate assessment, a future charge to expense would be recorded in the period in which the assessment is determined. The following tables summarize the activity related to the Company’s gross unrecognized tax benefits for the six months ended September 30, 2018 and the year ended March 31, 2018 (in millions): Six Months Ended September 30, 2018 Balance at March 31, 2018 $ 436.0 Increases related to acquisitions 284.0 Decreases related to settlements with tax authorities — Decreases related to statute of limitation expirations (11.3 ) Increases related to current year tax positions 23.2 Decreases related to prior year tax positions (50.1 ) Balance at September 30, 2018 $ 681.8 Year Ended March 31, 2018 Balance at March 31, 2017 $ 398.5 Increases related to acquisitions — Decreases related to settlements with tax authorities (0.1 ) Decreases related to statute of limitation expirations (10.9 ) Increases related to current year tax positions 30.3 Increases related to prior year tax positions 18.2 Balance at March 31, 2018 $ 436.0 As of September 30, 2018 , the Company had accrued approximately $38.9 million related to the potential payment of interest on the Company’s uncertain tax positions. The current year increase to the potential payment of interest is primarily composed of a $23.2 million increase related to acquisitions. As of March 31, 2018 , the Company had accrued approximately $12.9 million related to the potential payment of interest on the Company’s uncertain tax positions. As of September 30, 2018 , the Company had accrued for $56.5 million of penalties related to its uncertain tax positions. The current year increase to the potential payment of penalties is primarily composed of a $15.8 million increase related to acquisitions. As of March 31, 2018 , the Company had accrued for approximately $67.9 million of penalties related to its uncertain tax positions. On December 22, 2017, the Tax Cuts and Jobs Act (the "Act") was enacted into law. The Act provides for numerous significant tax law changes and modifications including the reduction of the U.S. federal corporate income tax rate from 35.0% to 21.0%, the requirement for companies to pay a one-time transition tax on earnings of certain foreign subsidiaries that were previously tax deferred and the creation of new taxes on certain foreign-sourced earnings. Accounting Standards Codification ("ASC") 740, Income Taxes, requires companies to recognize the effect of the tax law changes in the period of enactment. However, the SEC staff issued Staff Accounting Bulletin ("SAB") 118 which allows companies to record provisional amounts during a measurement period that is similar to the measurement period used when accounting for business combinations. The Company recorded a reasonable estimate when measurable and with the understanding that the provisional amount is subject to further adjustments under SAB 118. In addition, for significant items for which the Company could not make a reasonable estimate, no provisional amounts were recorded. Amounts will be recorded during the measurement period allowed under SAB 118 when a reasonable estimate can be made, or when the effect of the Act is known. As of March 31, 2018 , the Company made a reasonable estimate of the effects on the one-time transition tax, its existing deferred tax balances and the release of its valuation allowances on foreign tax credits due to the Act, and the Company recognized a provisional amount of income tax expense of $471.6 million , which decreased diluted net income per common share by $1.89 for the fiscal year ended March 31, 2018 and which was included as a component of income tax provision from continuing operations. As of September 30, 2018 , the Company made adjustments to the provisional estimates of its uncertain tax positions recorded on the financial statements for the fiscal year ended March 31, 2018 . The Company will continue to refine the provisional balances and adjustments that may be made under SAB 118 during the measurement period as a result of future changes in interpretation, information available, assumptions made by the Company and/or issuance of additional guidance and these adjustments could be material. The Company has not yet completed its calculation of the total post-1986 E&amp;P for its foreign subsidiaries. The one-time transition tax is based in part on the amount of those earnings held in cash and other specified assets either as of the end of fiscal 2018 or the average of the year-end balances for fiscal 2016 and fiscal 2017. The Company's calculation of this amount will change with further analysis and guidance from the U.S. federal and state tax authorities about the application of these new rules. The Company will continue to evaluate the impact of the tax law change as it relates to the accounting for the outside basis difference of its foreign entities. On July 24, 2018, the Ninth Circuit Court of Appeals issued an opinion in Altera Corp. v. Commissioner requiring related parties in an intercompany cost-sharing arrangement to share expenses related to share-based compensation. This opinion reversed the prior decision of the United States Tax Court. On August 7, 2018, the decision on July 24, 2018 was withdrawn. We will continue to monitor the case and will quantify the potential impact as more information is available.</t>
  </si>
  <si>
    <t>Debt and Credit Facility</t>
  </si>
  <si>
    <t>Convertible Debt [Abstract]</t>
  </si>
  <si>
    <t>Debt and Credit Facility Debt obligations included in the condensed consolidated balance sheets consisted of the following (in millions): Coupon Interest Rate Effective Interest Rate Fair Value of Liability Component at Issuance (1) September 30, 2018 March 31, 2018 Senior Secured Indebtedness Revolving Credit Facility $ 3,100.0 $ — Term Loan Facility 2,733.0 — 2023 Notes, maturing June 1, 2023 ("2023 Notes") 4.333% 1,000.0 — 2021 Notes, maturing June 1, 2021 ("2021 Notes") 3.922% 1,000.0 — Total Senior Secured Indebtedness 7,833.0 — Senior Subordinated Convertible Debt - Principal Outstanding 2017 Senior Debt, maturing February 15, 2027 (2017 Senior Convertible Debt) 1.625% 6.0% $1,396.3 $ 2,070.0 $ 2,070.0 2015 Senior Debt, maturing February 15, 2025 (2015 Senior Convertible Debt) 1.625% 5.9% $1,160.1 1,725.0 1,725.0 Junior Subordinated Convertible Debt - Principal Outstanding 2017 Junior Debt, maturing February 15, 2037 (2017 Junior Convertible Debt) 2.250% 7.4% $321.1 686.3 686.3 Total Convertible Debt 4,481.3 4,481.3 Gross long-term debt including current maturities 12,314.3 4,481.3 Less: Debt discount (2) (1,327.0 ) (1,372.9 ) Less: Debt issuance costs (3) (101.2 ) (40.1 ) Net long-term debt including current maturities 10,886.1 3,068.3 Less: Current maturities (4) (1,335.0 ) (1,309.9 ) Net long-term debt $ 9,551.1 $ 1,758.4 (1) As each of the convertible instruments may be settled in cash upon conversion, for accounting purposes, they were bifurcated into a liability component and an equity component, which are both initially recorded at fair value. The amount allocated to the equity component is the difference between the principal value of the instrument and the fair value of the liability component at issuance. The resulting debt discount is being amortized to interest expense at the respective effective interest rate over the contractual term of the debt. (2) The unamortized discount includes the following (in millions): September 30, March 31, 2018 2018 2023 Senior Secured Notes $ (4.9 ) $ — 2021 Senior Secured Notes (4.7 ) — 2017 Senior Convertible Debt (589.4 ) (616.3 ) 2015 Senior Convertible Debt (376.2 ) (400.3 ) 2017 Junior Convertible Debt (351.8 ) (356.3 ) Total unamortized discount $ (1,327.0 ) $ (1,372.9 ) (3) Debt issuance costs include the following (in millions): September 30, March 31, 2018 2018 Senior Credit Facility $ (16.5 ) $ (5.9 ) Term Loan Facility (30.0 ) — 2023 Senior Secured Notes (11.4 ) — 2021 Senior Secured Notes (10.8 ) — 2017 Senior Convertible Debt (15.4 ) (16.1 ) 2015 Senior Convertible Debt (13.8 ) (14.8 ) 2017 Junior Convertible Debt (3.3 ) (3.3 ) Total debt issuance costs $ (101.2 ) $ (40.1 ) (4) Current maturities include the full balance of the 2015 Senior Convertible Debt. Expected maturities relating to the Company’s long-term debt (including current maturities) as of September 30, 2018 are as follows (in millions): Fiscal year ending March 31, Expected Maturities 2019 $ — 2020 — 2021 — 2022 1,000.0 2023 — Thereafter 11,314.3 Total $ 12,314.3 Ranking of Convertible Debt - The Senior Subordinated Convertible Debt and Junior Subordinated Convertible Debt (collectively, the Convertible Debt) are unsecured obligations which are subordinated in right of payment to the amounts outstanding under the Company's Credit Facility and Senior Secured Notes (as defined below). The Junior Subordinated Convertible Debt is expressly subordinated in right of payment to any existing and future senior debt of the Company (including the Credit Facility, the Senior Secured Notes, and the Senior Subordinated Convertible Debt) and is structurally subordinated in right of payment to the liabilities of the Company's subsidiaries. The Senior Subordinated Convertible Debt is subordinated to the Credit Facility and the Senior Secured Notes; ranks senior to the Company's indebtedness that is expressly subordinated in right of payment to it, including the Junior Subordinated Convertible Debt; ranks equal in right of payment to any of the Company's unsubordinated indebtedness that does not provide that it is senior to the Senior Subordinated Convertible Debt; ranks junior in right of payment to any of the Company's secured, unsubordinated indebtedness to the extent of the value of the assets securing such indebtedness; and is structurally subordinated to all indebtedness and other liabilities of the Company's subsidiaries. Summary of Conversion Features - Each series of Convertible Debt is convertible, subject to certain conditions, into cash, shares of the Company's common stock or a combination thereof, at the Company's election, at specified Conversion Rates (see table below), adjusted for certain events including the declaration of cash dividends. Except during the three-month period immediately preceding the maturity date of the applicable series of Convertible Debt, each series of Convertible Debt is convertible only upon the occurrence of (1) such time as the closing price of the Company's common stock exceeds the Conversion Price (see table below) by 130% for 20 days (whether or not consecutive) during a period of 30 consecutive trading days ending on the last trading day of the immediately preceding fiscal quarter or (2) during the 5 business day period after any 10 consecutive trading day period, or the measurement period,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certain corporate events specified in the indenture of such series of Convertible Debt. In addition, for each series, if at the time of conversion the applicable price of the Company's common stock exceeds the applicable Conversion Price at such time, the applicable Conversion Rate will be increased by up to an additional maximum incremental shares rate, as determined pursuant to a formula specified in the indenture for the applicable series of Convertible Debt, and as adjusted for cash dividends paid since the issuance of such series of Convertible Debt. However, in no event will the applicable Conversion Rate exceed the applicable Maximum Conversion Rate specified in the indenture for the applicable series of Convertible Debt (see table below). The following table sets forth the applicable Conversion Rates adjusted for dividends declared since issuance of such series of Convertible Debt and the applicable Incremental Share Factors and Maximum Conversion Rates as adjusted for dividends paid since the applicable issuance date: Dividend adjusted rates as of September 30, 2018 Conversion Rate, adjusted Approximate Conversion Price, adjusted Incremental Share Factor, adjusted Maximum Conversion Rate, adjusted 2017 Senior Convertible Debt 10.2005 $ 98.03 5.1002 14.5357 2015 Senior Convertible Debt 15.9069 $ 62.87 7.9535 22.2697 2017 Junior Convertible Debt 10.3827 $ 96.31 5.1914 14.5357 As of September 30, 2018 , the holders of the 2015 Senior Convertible Debt have the right to convert their debentures between October 1, 2018 and December 31, 2018 because the Company's common stock price has exceeded the Conversion Price by 130% for the specified period of time during the quarter ended September 30, 2018 . As of September 30, 2018 , the 2015 Senior Convertible Debt is convertible and had a value if converted above par of $660.3 million . The 2015 Senior Convertible Debt is included in the current portion of long-term debt. The Company may not redeem any series of Convertible Debt prior to the relevant maturity date and no sinking fund is provided for any series of Convertible Debt. Upon the occurrence of a fundamental change as defined in the applicable indenture of such series of Convertible Debt, holders of such series may require the Company to purchase all or a portion of their Convertible Debt for cash at a price equal to 100% of the principal amount plus any accrued and unpaid interest. Interest expense related to long-term debt includes the following (in millions): Three Months Ended Six Months Ended September 30, September 30, 2018 2017 2018 2017 Interest expense on convertible debt Debt issuance amortization $ 0.9 $ 0.9 $ 1.8 $ 1.8 Amortization of debt discount - non cash interest expense 27.9 26.3 55.4 52.3 Coupon interest expense 19.3 19.4 38.6 38.8 Total interest expense on convertible debt 48.1 46.6 95.8 92.9 Interest expense on Term Loan Facility and Senior Secured Notes Debt issuance amortization 3.6 — 4.9 — Interest expense 51.7 — 70.0 — Total interest expense on Term Loan Facility and Senior Secured Notes 55.3 — 74.9 — Total interest expense on convertible debt, Term Loan Facility, and Senior Secured Notes $ 103.4 $ 46.6 $ 170.7 $ 92.9 The remaining period over which the unamortized debt discount will be recognized as non-cash interest expense is 8.38 years , 6.38 years , and 18.38 years for the 2017 Senior Convertible Debt, 2015 Senior Convertible Debt, and 2017 Junior Convertible Debt, respectively. In November 2017, the Company called for redemption $14.6 million in principal value of the remaining outstanding 2007 Junior Convertible Debt with an effective redemption date of December 15, 2017 for which substantially all holders submitted requests to convert. Prior to the call, conversion requests were received in both the second and third quarters of fiscal 2018. Total conversions for fiscal 2018 were for a principal amount of $32.5 million for which the Company settled the principal amount in cash and issued 0.5 million shares of its common stock in respect of the conversion value in excess of the principal amount for the conversions occurring prior to the redemption notice and $41.0 million in cash for the conversion value in excess of the principal amount for the conversion requests received after the notice of redemption. A loss on total conversions was recorded for $2.2 million . In June 2017, the Company exchanged in privately negotiated transactions $111.3 million aggregate principal amount of its 2007 Junior Convertible Debt for (i) $111.3 million principal amount of 2017 Junior Convertible Debt with a market value of $119.3 million plus (ii) the issuance of 3.2 million shares of the Company's common stock with a value of $254.6 million , of which $56.3 million was allocated to the fair value of the liability and $321.1 million was allocated to the reacquisition of the equity component for total consideration of $374.0 million . The transaction resulted in a loss on settlement of the 2007 Junior Convertible Debt of approximately $13.8 million , which represented the difference between the fair value of the liability component at time of repurchase and the sum of the carrying values of the debt component and any unamortized debt issuance costs. The debt discount on the new 2017 Junior Convertible Debt was the difference between the par value and the fair value of the debt resulting in a debt discount of $55.1 million which will be amortized to interest expense using the effective interest method over the term of the debt. In February 2017, the Company issued the 2017 Senior Convertible Debt and 2017 Junior Convertible Debt for net proceeds of $2.04 billion and $567.7 million , respectively. In connection with the issuance of these instruments, the Company incurred issuance costs of $33.7 million , of which $17.8 million and $3.4 million was recorded as two convertible debt issuance costs related to the 2017 Senior Convertible Debt and 2017 Junior Convertible Debt, respectively, and will be amortized using the effective interest method over the term of the debt. The balance of $12.5 million in fees was recorded to equity. Interest on both instruments is payable semi-annually on February 15 and August 15 of each year. In February 2015, the Company issued the 2015 Senior Convertible Debt for net proceeds of approximately $1.69 billion . In connection with the issuance, the Company incurred issuance costs of $30.3 million , of which $20.4 million was recorded as debt issuance costs and will be amortized using the effective interest method over the term of the debt. The balance of $9.9 million was recorded to equity. The Company utilized the proceeds from the issuances of the 2017 Senior Convertible Debt, 2017 Junior Convertible Debt, and 2015 Senior Convertible Debt to reduce amounts borrowed under its Credit Facility and to settle a portion of the 2007 Junior Convertible Debt in privately negotiated transactions. In February 2017 and February 2015, the Company settled $431.3 million and $575.0 million , respectively, in aggregate principal of its 2007 Junior Convertible Debt. The 2015 repurchase consisted solely of cash. In February 2017, the Company used cash of $431.3 million and an aggregate of 12.0 million in shares of the Company's common stock valued at $862.7 million for total consideration of $1,293.9 million to repurchase $431.3 million of the 2007 Junior Convertible Debt, of which $188.0 million was allocated to the liability component and $1,105.9 million was allocated to the equity component. In addition, in February 2017, there was an inducement fee of $5.0 million which was recorded in the consolidated statements of income in loss on settlement of convertible debt. The consideration transferred in February 2015 was $1,134.6 million , of which $238.3 million was allocated to the liability component and $896.3 million was allocated to the equity component. In the case of both settlements of the 2007 Junior Convertible Debt, the consideration was allocated to the liability and equity components using the equivalent rate that reflected the borrowing rate for a similar non-convertible debt prior to the retirement. The transactions resulted in a loss on settlement of convertible debt of approximately $43.9 million and $50.6 million in fiscal 2017 and fiscal 2015, respectively, which represented, in each case, the difference between the fair value of the liability component at time of repurchase and the sum of the carrying values of the debt component and any unamortized debt issuance costs. Senior Secured Notes Issuances and Settlements of Senior Secured Notes - In May 2018, the Company issued $1.00 billion aggregate principal amount of 3.922% Senior Secured Notes due 2021 (the “2021 Notes”) and $1.00 billion aggregate principal amount of 4.333% Senior Secured Notes due 2023 (the “2023 Notes”, and together with the 2021 Notes, the "Senior Secured Notes") to qualified institutional buyers in a Rule 144A offering. In connection with the issuance of these instruments, the Company incurred issuance costs of $24.4 million and recorded a debt discount of $10.5 million for fees deducted from the proceeds, which will both be amortized using the effective interest method over the term of the debt. The 2021 Notes mature on June 1, 2021 and the 2023 Notes mature on June 1, 2023. Interest on the 2021 Notes accrues at a rate of 3.922% per annum, payable semi-annually in arrears on June 1 and December 1 of each year, commencing on December 1, 2018. Interest on the 2023 Notes accrues at a rate of 4.333% per annum, payable semi-annually in arrears on June 1 and December 1 of each year, commencing on December 1, 2018. The Company may, at its option, redeem some or all of the 2021 Notes prior to June 1, 2021 at a price equal to the greater of (a) 100% of the principal amount of the 2021 Notes redeemed or (b) the sum of the present value of all remaining scheduled payments of principal and interest (discounted in accordance with the indenture for the 2021 Notes) that would have been due on the redeemed 2021 Notes, in each case, plus accrued and unpaid interest to, but excluding, the redemption date. The Company may, at its option, redeem some or all of the 2023 Notes, (i) if prior to May 1, 2023 (one month prior to the maturity date of the 2023 Notes), at a price equal to the greater of (a) 100% of the principal amount of the 2023 Notes redeemed or (b) the sum of the present value of all remaining scheduled payments of principal and interest (discounted in accordance with the indenture for the 2023 Notes) that would have been due on the redeemed 2023 Notes, in each case, plus accrued and unpaid interest to, but excluding, the redemption date, and (ii) if on or after May 1, 2023 (one month prior to maturity of the 2023 Notes), at a redemption price equal to 100% of the principal amount of the notes redeemed, plus accrued and unpaid interest to, but excluding, the redemption date. If the Company experiences a specified change of control triggering event, the Company must offer to repurchase the Notes at a price equal to 101% of the principal amount of the Notes repurchased, plus accrued and unpaid interest, if any, to, but excluding, the repurchase date. The Notes are guaranteed by certain of the Company's subsidiaries (each such guarantee, a “Note Guarantee”) that have also guaranteed the obligations under the Company's Credit Facility and under the Term Loan Facility (the Term Loan Facility together with the Credit Facility, the “Senior Credit Facilities”) that was entered into in connection with the Microsemi Merger. The Notes and the Note Guarantees are secured, on a pari passu first lien basis with the Senior Credit Facilities, by substantially all of the tangible and intangible assets (other than certain excluded assets) of the Company and the guarantors that secure obligations under the Senior Credit Facilities, in each case subject to certain thresholds, exceptions and permitted liens, as set forth in the indenture for the Senior Secured Notes and the Security Agreement, dated May 29, 2018, by and among the Company, the subsidiary guarantors party thereto and the Collateral Agent (the "Security Agreement"). Credit Facility In May 2018, the Company amended and restated the Credit Facility to, among other things, increase the size of the Revolving Loan Facility (as defined below) thereunder to $3.84 billion from $3.12 billion at March 31, 2018. In connection with the amendment and restatement of the Credit Facility, the Company incurred issuance costs of $13.6 million which will be amortized using the effective interest method over the term of the debt. In the three months ended September 30, 2018 , the Company terminated the commitments for the 2020 Revolving Loans which decreased the capacity of the Revolving Loan Facility to $3.60 billion . The Credit Facility provides for a revolving loan facility (the " Revolving Loan Facility" ) in an aggregate principal amount of approximately $3.60 billion , with a $250.0 million foreign currency sublimit, a $50.0 million letter of credit sublimit and a $25.0 million swingline loan sublimit. The Credit Facility consists of approximately $3.60 billion of revolving loan commitments that terminate on May 18, 2023 (the "2023 Maturity Date"). The $244.3 million of revolving loan commitments (the "2020 Revolving Loans") that would terminate on February 4, 2020 were canceled in the three months ended September 30, 2018 . The Revolving Loans bear interest, at the Company’s option, at the base rate plus a spread of 0.00% to 1.00% or an adjusted LIBOR rate (based on one, two, three or six-month interest periods) plus a spread of 1.00% to 2.00% , in each case with such spread being determined based on the consolidated senior leverage ratio for the preceding four fiscal quarter period. The Credit Facility permits the Company to add one or more incremental term loan facilities (in addition to the Term Loans) and/or increase the commitments under the Revolving Loan Facility from time to time, subject, in each case, to the receipt of additional commitments from existing and/or new lenders and pro forma compliance with a consolidated senior leverage ratio set forth in the Credit Facility. The Company’s obligations under the Credit Facility are guaranteed by certain of its subsidiaries meeting materiality thresholds set forth in the Credit Facility. To secure the Company’s obligations under the Credit Facility and the subsidiary guarantors’ obligations under the guarantees, the Company and each of the subsidiary guarantors has granted a security interest in substantially all its assets, subject to certain exceptions and limitations. In May 2018, the Company borrowed $3.0 billion aggregate principal amount of loans under the Term Loan Facility ("Term Loans"). In connection with such borrowings, the Company incurred issuance costs of $34.7 million which will be amortized using the effective interest method over the term of the debt. The Credit Facility provides for quarterly amortization payments of the Term Loans on the last business day of each March, June, September and December, commencing with the last business day of the first full fiscal quarter to occur after the Merger effective date, equal to 0.25% of the aggregate original principal amount of the Term Loans. In addition, the Credit Facility requires mandatory prepayments of the Term Loans from the incurrence of debt not otherwise permitted to be incurred under the Credit Facility, certain asset sales and certain excess cash flow. Mandatory prepayments with excess cash flow (as defined in the Credit Facility) are required to be made beginning with the Company’s fiscal year ending March 30, 2020 in an amount equal to 50% , 25% or 0% of the excess cash flow for such fiscal year, depending on the Company’s senior leverage ratio. The Company may prepay the Term Loans at any time without premium or penalty. Term Loans repaid or prepaid may not be reborrowed. The Company voluntarily prepaid $267.0 million of principal on the Term Loan Facility in the second quarter of fiscal 2019 which effectively paid off all of the quarterly amortizing principal payments mentioned above, in advance. The Company de-recognized $2.9 million in deferred financing fees in connection with the payoff. Interest is due and payable in arrears quarterly for loans bearing interest at the base rate and at the end of an interest period (or at each three-month interval in the case of loans with interest periods greater than three months) in the case of loans bearing interest at the adjusted LIBOR rate. Interest expense related to the Credit Facility was approximately $34.7 million and $49.5 million in the three and six months ended September 30, 2018 , respectively, compared to $2.3 million and $5.0 million for the three and six months ended September 30, 2017 , respectively. Principal, together with all accrued and unpaid interest, is due and payable on the 2023 Maturity Date in the case of revolving loans under the credit facility and May 29, 2025 in the case of the term loans. The Company pays a quarterly commitment fee on the available but unused portion of its line of credit which is calculated on the average daily available balance during the period. The Company may prepay the loans and terminate the commitments, in whole or in part, at any time without premium or penalty, subject to certain conditions including minimum amounts in the case of commitment reductions and reimbursement of certain costs in the case of prepayments of LIBOR loans. The Credit Facility contains customary affirmative and negative covenants, including covenants that limit or restrict the Company and its subsidiaries' ability to, among other things, incur subsidiary indebtedness, grant liens, merge or consolidate, dispose of assets, make investments, make acquisitions, enter into certain transactions with affiliates, pay dividends or make distributions, repurchase stock, enter into restrictive agreements and enter into sale and leaseback transactions, in each case subject to customary exceptions for a credit facility of this size and type. The Company is also required to maintain compliance with a senior leverage ratio, a total leverage ratio and an interest coverage ratio, all measured quarterly and calculated on a consolidated basis. At September 30, 2018 , the Company was in compliance with these financial covenants. The financial covenants include limits on the Company's consolidated total leverage ratio and senior ratio. The maximum Total Leverage Ratio (capitalized terms not otherwise defined in this Form 10-Q have the meaning of the defined terms in the applicable agreements) cannot exceed (a) 6.75 to 1.00 for any such period ended on or after the Microsemi Acquisition Closing Date to (but excluding) the first anniversary of the Microsemi Acquisition Closing Date, (b) 6.25 to 1.00 for any such period ended on or after the first anniversary of the Microsemi Acquisition Closing Date to (but excluding) the second anniversary of the Microsemi Acquisition Closing Date to (but excluding) the second anniversary or the Microsemi Acquisition Closing Date and (c) 5.75 to 1.00 for any such period ended on or after the second anniversary of the Microsemi Acquisition Closing Date. The total leverage ratio is calculated as Consolidated Total Indebtedness, excluding the Junior Convertible Debt up to a $700 million maximum, to Consolidated EBIDTA for a period of four consecutive quarters. The Credit Facility also requires that the Senior Leverage Ratio not exceed (a) 4.75 to 1.00 for any such period ended from (and including) the Microsemi Acquisition Closing Date to (but excluding) the first anniversary of the Microsemi Acquisition Closing Date, (b) 4.25 to 1.00 for any such period ended on or after the first anniversary of the Microsemi Acquisition Closing Date to (but excluding) the second anniversary of the Microsemi Acquisition Closing Date and (c) 3.75 to 1.00 for any such period ended on or after the second anniversary of the Microsemi Acquisition Closing Date. The senior leverage ratio is calculated as Consolidated Senior Indebtedness to Consolidated EBIDTA for four consecutive quarters. The Company is also required to comply with a Minimum Interest Coverage Ratio of at least 3.25 to 1.00 for any period ended on or after the Microsemi Acquisition Closing Date, measured quarterly. The Credit Facility includes customary events of default that include, among other things, non-payment defaults, inaccuracy of representations and warranties, covenant defaults, cross default to material indebtedness, bankruptcy and insolvency defaults, material judgment defaults, ERISA defaults and a change of control default. The occurrence of an event of default could result in the acceleration of the obligations under the Credit Facility. Under certain circumstances, a default interest rate will apply on all obligations during the existence of an event of default under the Credit Facility at a per annum rate equal to 2.00% above the applicable interest rate for any overdue principal and 2.00% above the rate applicable for base rate loans for any other overdue amounts.</t>
  </si>
  <si>
    <t>Pension Plans</t>
  </si>
  <si>
    <t>Retirement Benefits [Abstract]</t>
  </si>
  <si>
    <t>Pension Plans The Company has defined benefit pension plans that cover certain French and German employees. Most of these acquired defined pension plans are unfunded; however, one of the pension plans in Germany is insured and the Company has pledged the insurance contracts to the pensioners. Accordingly, the contracts are now considered to be a plan asset. As the plan assets are insurance contracts, the Company does not control the investment strategy and thus cannot influence the return on investments. The insurance payments are guaranteed by the insurer and should the insurer default on its obligation, the security fund for insurance companies in Germany would assume the contracts. Plan benefits are provided in accordance with local statutory requirements. Benefits are based on years of service and employee compensation levels. Pension liabilities and charges are based upon various assumptions, updated annually, including discount rates, future salary increases, employee turnover, and mortality rates. The Company's French pension plan provides for termination benefits paid to covered French employees only at retirement, and consists of approximately one to five months of salary. The Company's German pension plan provides for defined benefit payouts for covered German employees following retirement. The aggregate net pension expense relating to these plans is as follows (in millions): Three Months Ended Six Months Ended September 30, September 30, 2018 2017 2018 2017 Service costs $ 0.4 $ 0.4 $ 0.8 $ 0.8 Interest costs 0.2 0.2 0.5 0.4 Amortization of actuarial loss 0.2 0.2 0.5 0.4 Net pension period cost $ 0.8 $ 0.8 $ 1.8 $ 1.6 Interest costs and amortization of actuarial losses are recorded in the other income, net line item in the statements of income. The Company's net periodic pension cost for fiscal 2019 is expected to be approximately $ 3.2 million . Cash funding for benefits paid was $0.2 million and $0.4 million for the three and six months ended September 30, 2018 , respectively, and $0.2 million and $0.3 million , respectively, for the three and six months ended September 30, 2017 . The Company expects total contributions to these plans to be approximately $ 1.1 million in fiscal 2019 .</t>
  </si>
  <si>
    <t>Contingencies</t>
  </si>
  <si>
    <t>Commitments and Contingencies Disclosure [Abstract]</t>
  </si>
  <si>
    <t>Contingencies In the ordinary course of the Company's business, it is exposed to various liabilities as a result of contracts, product liability, customer claims and other matters. Additionally, the Company is involved in a limited number of legal actions, both as plaintiff and defendant. Consequently, the Company could incur uninsured liability in any of those actions. The Company also periodically receives notifications from various third parties alleging infringement of patents or other intellectual property rights, or from customers requesting reimbursement for various costs. With respect to pending legal actions to which the Company is a party and other claims, although the outcomes are generally not determinable, the Company believes that the ultimate resolution of these matters will not have a material adverse effect on its financial position, cash flows or results of operations. Litigation and disputes relating to the semiconductor industry are not uncommon, and the Company is, from time to time, subject to such litigation and disputes. As a result, no assurances can be given with respect to the extent or outcome of any such litigation or disputes in the future. As a result of its acquisition of Atmel, which closed on April 4, 2016, the Company became involved with the following legal matters: Continental Claim ICC Arbitration. On December 29, 2016, Continental Automotive GmbH ("Continental") filed a Request for Arbitration with the ICC, naming as respondents the Company's subsidiaries Atmel Corporation, Atmel SARL, Atmel Global Sales Ltd., and Atmel Automotive GmbH (collectively, "Atmel"). The Request alleges that a quality issue affecting Continental airbag control units in certain recalled vehicles stems from allegedly defective Atmel application specific integrated circuits ("ASICs"). Continental seeks to recover from Atmel all related costs and damages incurred as a result of the vehicle manufacturers’ airbag control unit-related recalls, currently alleged to be $227.7 million . The Company's Atmel subsidiaries intend to defend this action vigorously. Individual Labor Actions by former LFR Employees . In June 2010, Atmel Rousset sold its wafer manufacturing business in Rousset, France to LFoundry GmbH ("LF"), the German parent of LFoundry Rousset ("LFR"). LFR then leased the Atmel Rousset facility to conduct the manufacture of wafers. More than three years later, LFR became insolvent and later liquidated. In the wake of LFR's insolvency and liquidation, over 500 former employees of LFR have filed individual labor actions against Atmel Rousset in a French labor court. The Company's Atmel Rousset subsidiary believes that each of these actions is entirely devoid of merit, and, further, that any assertion by any of the Claimants of a co-employment relationship with the Atmel Rousset subsidiary is based substantially on the same specious arguments that the Paris Commercial Court summarily rejected in 2014 in related proceedings. The Company's Atmel Rousset subsidiary therefore intends to defend vigorously against each of these claims. Additionally, complaints have been filed in a regional court in France on behalf of the same group of employees against Microchip Technology Rousset, Atmel Switzerland Sarl, Atmel Corporation and Microchip Technology Incorporated alleging that the sale of the Atmel Rousset production unit to LF was fraudulent and should be voided. These claims are specious and the defendant entities therefore intend to defend vigorously against these claims. In connection with its acquisition of Microsemi, which closed on May 29, 2018, the Company became involved with the following legal matters: Federal Shareholder Class Action Litigation . Beginning on September 14, 2018, we and certain of our officers were named in two putative shareholder class action lawsuits filed in the United States District Court for the District of Arizona, captioned Jackson v. Microchip Technology Inc., et al., Case No. 2:18-cv-02914-JJT and Maknissian v. Microchip Technology Inc., et al., Case No. 2:18-cv-02924-JJT. The Jackson complaint is allegedly brought on behalf of a putative class of purchasers of Microchip common stock between March 2, 2018 and August 9, 2018, and the Maknissian complaint is allegedly brought on behalf of a putative class of purchasers of Microchip securities between May 31, 2018 and August 9, 2018. The complaints assert claims for alleged violations of the federal securities laws and generally allege that the defendants issued materially false and misleading statements and failed to disclose material adverse facts about our business, operations, and prospects during the putative class periods. The complaints seek, among other things, compensatory damages and attorneys’ fees and costs on behalf of the putative classes. We anticipate that the two actions will be consolidated. We intend to vigorously defend this litigation. Peterson, et al. v. Sanghi, et al . On October 9, 2018, four former officers of Microsemi Corporation filed a lawsuit in the Superior Court of California in Orange County against us and four of our officers asserting claims for slander per se, libel per se, trade libel, and violations of California Business and Professions Code Section 17200. The complaint seeks unspecified compensatory and punitive damages and attorneys’ fees and costs. We intend to vigorously defend this litigation. The Company accrues for claims and contingencies when losses become probable and reasonably estimable. As of the end of each applicable reporting period, the Company reviews each of its matters and, where it is probable that a liability has been or will be incurred, the Company accrues for all probable and reasonably estimable losses. Where the Company can reasonably estimate a range of losses it may incur regarding such a matter, the Company records an accrual for the amount within the range that constitutes its best estimate. If the Company can reasonably estimate a range but no amount within the range appears to be a better estimate than any other, the Company uses the amount that is the low end of such range. As of September 30, 2018 , the Company's estimate of the aggregate potential liability that is possible but not probable is approximately $100 million in excess of amounts accrued. The Company's technology license agreements generally include an indemnification clause that indemnifies the licensee against liability and damages (including legal defense costs) arising from any claims of patent, copyright, trademark or trade secret infringement by the Company's proprietary technology. The terms of these indemnification provisions approximate the terms of the outgoing technology license agreements, which are typically perpetual unless terminated by either party for breach. The possible amount of future payments the Company could be required to make based on agreements that specify indemnification limits, if such indemnifications were required on all of these agreements, is approximately $163.7 million . There are some licensing agreements in place that do not specify indemnification limits. As of September 30, 2018 , the Company had not recorded any liabilities related to these indemnification obligations and the Company believes that any amounts that it may be required to pay under these agreements in the future will not have a material adverse effect on its financial position, cash flows or results of operations.</t>
  </si>
  <si>
    <t>Derivative Instruments</t>
  </si>
  <si>
    <t>Derivative Instruments and Hedging Activities Disclosure [Abstract]</t>
  </si>
  <si>
    <t>Derivative Instruments Freestanding Derivative Forward Contracts The Company has international operations and is thus subject to foreign currency rate fluctuations. Approximately 99% of the Company's sales are U.S. Dollar denominated. However, a significant amount of the Company's expenses and liabilities are denominated in foreign currencies and subject to foreign currency rate fluctuations. To help manage the risk of changes in foreign currency rates, the Company periodically enters into derivative contracts comprised of foreign currency forward contracts to hedge its asset and liability foreign currency exposure and a portion of its foreign currency operating expenses. Foreign exchange rate fluctuations after the effects of hedging activity resulted in an immaterial amount and a net loss of $4.4 million for the three and six months ended September 30, 2018 , respectively, compared to net gains of $5.0 million and $9.6 million for the three and six months ended September 30, 2017 , respectively. As of September 30, 2018 and March 31, 2018 , the Company had no foreign currency forward contracts outstanding. The Company recognized an immaterial amount of net losses and gains on foreign currency forward contracts in each of the three and six months ended September 30, 2018 and 2017. Gains and losses from changes in the fair value of these foreign currency forward contracts and foreign currency exchange rate fluctuations are credited or charged to other income (expense). The Company does not apply hedge accounting to its foreign currency derivative instruments. Commodity Price Risk The Company is exposed to fluctuations in prices for energy that it consumes, particularly electricity and natural gas. The Company also enters into variable-priced contracts for some purchases of electricity and natural gas, on an index basis. The Company seeks, or may seek, to partially mitigate these exposures through fixed-price contracts. These contracts meet the characteristics of derivative instruments, but generally qualify for the “normal purchases or normal sales” exception under authoritative guidance and require no mark-to-market adjustment.</t>
  </si>
  <si>
    <t>Comprehensive Income (Loss)</t>
  </si>
  <si>
    <t>Equity [Abstract]</t>
  </si>
  <si>
    <t>Comprehensive Income (Loss) The following table presents the changes in the components of accumulated other comprehensive income (loss) (AOCI), net of tax, for the six months ended September 30, 2018 (in millions): Unrealized Defined benefit pension plans Foreign Currency Total Accumulated other comprehensive income (loss) at March 31, 2018 $ 1.9 $ (10.1 ) $ (9.4 ) $ (17.6 ) Impact of change in accounting principle (1.7 ) — — (1.7 ) Opening Balance as of April 1, 2018 0.2 (10.1 ) (9.4 ) (19.3 ) Other comprehensive (loss) income before reclassifications (5.6 ) 3.5 (1.4 ) (3.5 ) Amounts reclassified from accumulated other comprehensive loss 5.6 0.5 — 6.1 Net other comprehensive income (loss) — 4.0 (1.4 ) 2.6 Accumulated other comprehensive income (loss) at September 30, 2018 $ 0.2 $ (6.1 ) $ (10.8 ) $ (16.7 ) The table below details where reclassifications of realized transactions out of AOCI are recorded on the condensed consolidated statements of income (in millions): Three Months Ended Six Months Ended September 30, September 30, Description of AOCI Component 2018 2017 2018 2017 Related Statement of Income Line Unrealized losses on available-for-sale debt securities $ — $ — $ 5.6 $ — Other income (loss) Amortization of actuarial loss 0.2 — 0.5 — Other income (loss) Reclassification of realized transactions, net of taxes $ 0.2 $ — $ 6.1 $ — Net income</t>
  </si>
  <si>
    <t>Share-Based Compensation</t>
  </si>
  <si>
    <t>Disclosure of Compensation Related Costs, Share-based Payments [Abstract]</t>
  </si>
  <si>
    <t>Share-Based Compensation The following table presents the details of the Company's share-based compensation expense (in millions): Three Months Ended Six Months Ended September 30, September 30, 2018 2017 2018 2017 Cost of sales (1) $ 3.9 $ 3.7 $ 7.5 $ 7.1 Research and development 19.7 10.6 33.8 20.9 Selling, general and administrative 17.8 9.3 29.5 18.0 Special charges and other, net 1.2 — 17.1 — Pre-tax effect of share-based compensation 42.6 23.6 87.9 46.0 Income tax benefit (2) 9.0 7.8 19.1 15.3 Net income effect of share-based compensation $ 33.6 $ 15.8 $ 68.8 $ 30.7 (1) During the three and six months ended September 30, 2018 , $4.4 million and $7.9 million , respectively, of share-based compensation expense was capitalized to inventory and $3.9 million and $7.5 million , respectively, of previously capitalized share-based compensation expense in inventory was sold. During the three and six months ended September 30, 2017 , $3.1 million and $5.8 million , respectively, of share-based compensation expense was capitalized to inventory and $3.7 million and $7.1 million of previously capitalized share-based compensation expense in inventory was sold. (2) Amounts exclude excess tax benefits related to share-based compensation of $4.0 million and $9.0 million , respectively, for the three and six months ended September 30, 2018 and $8.2 million and $14.1 million , respectively, for the three and six months ended September 30, 2017 . Microsemi Acquisition-related Equity Awards In connection with its acquisition of Microsemi, the Company assumed certain restricted stock units (RSUs), stock appreciation rights (SARs), and stock options granted by Microsemi. The assumed awards were measured at the acquisition date based on the estimated fair value, which was a total of $175.4 million . A portion of that fair value, $53.9 million , which represented the pre-acquisition vested service provided by employees to Microsemi, was included in the total consideration transferred as part of the acquisition. As of the acquisition date, the remaining portion of the fair value of those awards was $121.5 million , representing post-acquisition share-based compensation expense that will be recognized as these employees provide service over the remaining vesting periods. During the six months ended September 30, 2018 , the Company recognized $40.2 million of share-based compensation expense in connection with the acquisition of Microsemi, of which $1.6 million was capitalized into inventory and $17.1 million was due to the accelerated vesting of outstanding equity awards upon termination of certain Microsemi employees.</t>
  </si>
  <si>
    <t>Net Income Per Common Share</t>
  </si>
  <si>
    <t>Earnings Per Share [Abstract]</t>
  </si>
  <si>
    <t>Net Income Per Common Share The following table sets forth the computation of basic and diluted net income per common share (in millions, except per share amounts): Three Months Ended Six Months Ended September 30, September 30, 2018 2017 2018 2017 Net income $ 96.3 $ 189.2 $ 132.0 $ 359.7 Weighted average common shares outstanding 235.8 233.3 235.5 231.4 Dilutive effect of stock options and RSUs 4.3 4.5 4.2 4.4 Dilutive effect of 2007 Junior Convertible Debt — 0.7 — 2.4 Dilutive effect of 2015 Senior Convertible Debt 11.7 6.3 12.3 5.6 Dilutive effect of 2017 Senior Convertible Debt — — — — Dilutive effect of 2017 Junior Convertible Debt — — — — Weighted average common and potential common shares outstanding 251.8 244.8 252.0 243.8 Basic net income per common share $ 0.41 $ 0.81 $ 0.56 $ 1.55 Diluted net income per common share $ 0.38 $ 0.77 $ 0.52 $ 1.48 The Company computed basic net income per common share using net income and the weighted average number of common shares outstanding during the period. The Company computed diluted net income per common share using net income and the weighted average number of common shares outstanding plus potentially dilutive common shares outstanding during the period. Potentially dilutive common shares from employee equity incentive plans are determined by applying the treasury stock method to the assumed exercise of outstanding stock options and the assumed vesting of outstanding RSUs. Weighted average common shares exclude the effect of option shares which are not dilutive. There were no anti-dilutive option shares for the three and six months ended September 30, 2018 and 2017 . Diluted net income income per common share for three and six months ended September 30, 2018 includes 11.7 million shares and 12.3 million shares issuable upon the exchange of the Company's 2015 Senior Convertible Debt. There were no shares issuable upon the exchange of the Company's 2017 Junior Convertible Debt or the Company's 2017 Senior Convertible Debt. The Company's 2007 Junior Convertible Debt was fully settled as of December 31, 2017. Diluted net income per common share for the three and six months ended September 30, 2017 included 0.7 million shares and 2.4 million shares issuable upon the exchange of the Company's 2007 Junior Convertible Debt and 6.3 million shares and 5.6 million shares issuable upon the exchange of the Company's 2015 Senior Convertible Debt, respectively (see Note 13 for details on the convertible debt). The convertible debt has no impact on diluted net income per common share unless the average price of the Company's common stock exceeds the conversion price because the principal amount of the debentures will be settled in cash upon conversion. Prior to conversion, the Company will include, in the diluted net income per common share calculation, the effect of the additional shares that may be issued when the Company's common stock price exceeds the conversion price using the treasury stock method. The following is the weighted average conversion price per share used in calculating the dilutive effect (See Note 13 for details on the convertible debt): Three Months Ended Six Months Ended September 30, September 30, 2018 2017 2018 2017 2007 Junior Convertible Debt (1) $ — $ 23.58 $ — $ 23.64 2015 Senior Convertible Debt $ 63.02 $ 64.06 $ 63.14 $ 64.21 2017 Senior Convertible Debt $ 98.27 $ 99.90 $ 98.47 $ 100.13 2017 Junior Convertible Debt $ 96.55 $ 98.15 $ 96.74 $ 98.37 (1) No longer outstanding as of December 31, 2017.</t>
  </si>
  <si>
    <t>Stock Repurchase</t>
  </si>
  <si>
    <t>Stock Repurchase The Company's Board of Directors previously approved a share repurchase program under which up to 15.0 million shares of common stock may be repurchased in the open market or in privately negotiated transactions. There were no repurchases of common stock during the three and six months ended September 30, 2018 . There is no expiration date associated with this repurchase program. As of September 30, 2018 , the Company held approximately 17.0 million shares as treasury shares.</t>
  </si>
  <si>
    <t>Dividends</t>
  </si>
  <si>
    <t>Dividends [Abstract]</t>
  </si>
  <si>
    <t>Dividends A quarterly cash dividend of $0.3640 per share was paid on September 4, 2018 in the aggregate amount of $85.9 million . A quarterly cash dividend of $0.3645 per share was declared on November 7, 2018 and will be paid on December 5, 2018 to stockholders of record as of November 21, 2018 . The Company expects the December 5, 2018 payment of its quarterly cash dividend to be approximately $86.3 million .</t>
  </si>
  <si>
    <t>Recently Issued Accounting Pronouncements Recently Issued Accounting Pronouncements (Policies)</t>
  </si>
  <si>
    <t>Recently Adopted Accounting Pronouncements</t>
  </si>
  <si>
    <t>Recently Adopted Accounting Pronouncements On April 1, 2018, the Company adopted ASU 2014-09- Revenue from Contracts with Customers (Topic 606) and all related amendments (“New Revenue Standard”) using the modified retrospective method. The Company has applied the new revenue standard to all contracts that were entered into after adoption and to all contracts that were open as of the initial date of adoption.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ompany expects the adoption of the new standard to impact its net sales on an ongoing basis depending on the relative amount of revenue sold through its distributors, the change in inventory held by its distributors, and the changes in price concessions granted to its distributors. Previously, the Company deferred revenue and cost of sales on shipments to distributors until the distributor sold the product to their end customer. As required by the new revenue standard, the Company no longer defers revenue and cost of sales, but rather, estimates the effects of returns and allowances provided to distributors and records revenue at the time of sale to the distributor. Sales to non-distributor customers, under both the previous and new revenue standards, are generally recognized upon the Company’s shipment of the product. The cumulative effect of the changes made to our condensed consolidated April 1, 2018 balance sheet for the adoption of the new revenue standard is summarized in the table of opening balance sheet adjustments below. In accordance with the new revenue standard requirements, the disclosure of the impact of adoption on our condensed consolidated income statement and balance sheet for the period ended September 30, 2018 was as follows (in millions): Income Statement For the three months ended September 30, 2018 As reported Balances without adoption of New Revenue Standard Effect of Change Higher / (Lower) Net Sales $ 1,432.5 $ 1,437.6 $ (5.1 ) Cost of Sales $ 743.2 $ 747.6 $ (4.4 ) Gross Profit $ 689.3 $ 690.0 $ (0.7 ) Income tax provision (benefit) $ (135.7 ) $ (133.0 ) $ (2.7 ) Net Income $ 96.3 $ 94.3 $ 2.0 Income Statement For the six months ended September 30, 2018 As reported Balances without adoption of New Revenue Standard Effect of Change Higher / (Lower) Net Sales $ 2,644.9 $ 2,647.5 $ (2.6 ) Cost of Sales $ 1,313.6 $ 1,319.2 $ (5.6 ) Gross Profit $ 1,331.3 $ 1,328.3 $ 3.0 Income tax provision (benefit) $ (133.7 ) $ (133.3 ) $ (0.4 ) Net Income $ 132.0 $ 128.6 $ 3.4 Balance Sheet As of September 30, 2018 As reported Balances without adoption of New Revenue Standard Effect of Change Higher / (Lower) ASSETS Accounts receivable, net $ 668.8 $ 706.3 $ (37.5 ) Inventories $ 836.7 $ 841.8 $ (5.1 ) Other current assets $ 206.5 $ 188.1 $ 18.4 Long-term deferred tax assets $ 1,715.5 $ 1,739.3 $ (23.8 ) LIABILITIES Accrued liabilities $ 481.9 $ 458.6 $ 23.3 Deferred income on shipments to distributors $ — $ 332.4 $ (332.4 ) Long-term deferred tax liability $ 815.4 $ 798.6 $ 16.8 STOCKHOLDERS' EQUITY Retained Earnings $ 3,159.6 $ 2,915.3 $ 244.3 The significant changes in our financial statements noted in the table above are primarily due to the transition from sell-through revenue recognition to sell-in revenue recognition as required by the New Revenue Standard, which eliminated the balance of deferred income on shipments to distributors, significantly reduced accounts receivable, and significantly increased retained earnings. During the three months ended June 30, 2018, the Company adopted ASU 2016-01- Financial Instruments - Overall (Subtopic 825-10): Recognition and Measurement of Financial Assets and Financial Liabilities . This standard requires available-for-sale equity investments to be measured at fair value with changes in fair value recognized in net income. The adoption of this standard did not have a material impact on the Company's financial statements. During the three months ended June 30, 2018, the Company adopted ASU 2016-16- Intra-Entity Transfers of Assets Other Than Inventory . This standard addresses the recognition of current and deferred income taxes resulting from an intra-entity transfer of any asset other than inventory. This standard has been applied on a modified retrospective basis through a cumulative-effect adjustment directly to retained earnings. The adoption of this standard resulted in a cumulative-effect increase in the Company's deferred tax assets of approximately $1.58 billion , a decrease to the Company's deferred tax liabilities of $1.1 million , a decrease to other assets of $24.1 million , and a decrease of $1.7 million to other long-term liabilities. During the three months ended June 30, 2018, the Company adopted ASU 2016-18- Statement of Cash Flows: Restricted Cash. This standard requires that the statement of cash flows explain the change during the period in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has been applied using a retrospective transition method to each period presented. The adoption of this standard did not have a material impact on the Company's financial statements. The following table summarizes the opening balance sheet adjustments related to the adoption of the New Revenue Standard, ASU 2016-01- Financial Instruments - Overall (Subtopic 825-10): Recognition and Measurement of Financial Assets and Financial Liabilities , and ASU 2016-16- Intra-Entity Transfers of Assets Other Than Inventory (in millions): Balance as of Adjustments from Balance as of March 31, 2018 ASC Topic 606 ASU 2016-01 ASU 2016-16 April 1, 2018 ASSETS Accounts receivable, net $ 563.7 $ (45.6 ) $ — $ — $ 518.1 Inventories $ 476.2 $ (5.1 ) $ — $ — $ 471.1 Other current assets $ 119.8 $ 17.2 $ — $ — $ 137.0 Long-term deferred tax assets $ 100.2 $ (23.1 ) $ — $ 1,579.4 $ 1,656.5 Other assets $ 71.8 $ — $ — $ (24.1 ) $ 47.7 LIABILITIES Accrued liabilities $ 229.6 $ 18.5 $ — $ — $ 248.1 Deferred income on shipments to distributors $ 333.8 $ (333.8 ) $ — $ — $ — Long-term deferred tax liability $ 205.8 $ 16.8 $ — $ (1.1 ) $ 221.5 Other long-term liabilities $ 240.9 $ — $ — $ (1.7 ) $ 239.2 STOCKHOLDERS' EQUITY Accumulated other comprehensive loss $ (17.6 ) $ — $ (1.7 ) $ — $ (19.3 ) Retained earnings $ 1,397.3 $ 241.9 $ 1.7 $ 1,558.1 $ 3,199.0 Recently Issued Accounting Pronouncements Not Yet Adopted In August 2017, the FASB issued ASU 2017-12- Derivatives and Hedging (Topic 815): Targeted Improvements to Accounting for Hedging Activities . The update expands an entity's ability to apply hedge accounting for non-financial and financial risk components and allows for a simplified approach for fair value hedging of interest rate risk. The update eliminates the need to separately measure and report hedge ineffectiveness and generally requires the entire change in fair value of a hedging instrument to be presented in the same income statement line as the hedged item. Additionally, the update simplifies the hedge documentation and effectiveness assessment requirements under the previous guidance. The effective date of this standard is for fiscal years beginning after December 15, 2018 and early adoption is permitted. Adoption will be applied through a cumulative-effect adjustment for cash flow and net investment hedges existing at the date of adoption and prospectively for presentation and disclosure. The Company is currently evaluating the impact the adoption of this standard will have on its condensed consolidated financial statements. In January 2017, the FASB issued ASU 2017-04- Intangibles - Goodwill and Other (Topic 350): Simplifying the Test for Goodwill Impairment , which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amendment is effective for annual periods and interim periods within those annual periods beginning after December 15, 2019, and early adoption is permitted. The Company does not expect this standard to have an impact on its condensed consolidated financial statements. In June 2016, the FASB issued ASU 2016-13- Financial Instruments - Credit Losses: Measurement of Credit Losses on Financial Instruments. This standard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 amendments in ASU 2016-13 broaden the information that an entity must consider in developing its expected credit loss estimate for assets measured either collectively or individually and can include forecasted information. There are other provisions within the standard affecting how impairments of other financial assets may be recorded and presented, as well as expanded disclosures. ASU 2016-13 is effective for interim and annual periods beginning after December 15, 2019, and permits early adoption, but not before December 15, 2018. The standard is to be applied using a modified retrospective approach. The Company is currently evaluating the impact the adoption of this standard will have on its condensed consolidated financial statements. In February 2016, the FASB issued ASU 2016-02 -Leases . This standard requires lessees to recognize a lease liability and a right-of-use asset on the balance sheet and aligns many of the underlying principles of the new lessor model with those in Accounting Standards Codification Topic 606, Revenue from Contracts with Customers . ASU 2016-02 is effective for annual periods, and interim periods within those annual periods, beginning after December 15, 2018, with early adoption permitted. The standard is to be applied using the modified retrospective approach to all periods presented. The Company is currently evaluating the impact the adoption of this standard will have on its condensed consolidated financial statements.</t>
  </si>
  <si>
    <t>Recently Issued Accounting Pronouncements (Tables)</t>
  </si>
  <si>
    <t>Schedule of New Accounting Pronouncements</t>
  </si>
  <si>
    <t>The following table summarizes the opening balance sheet adjustments related to the adoption of the New Revenue Standard, ASU 2016-01- Financial Instruments - Overall (Subtopic 825-10): Recognition and Measurement of Financial Assets and Financial Liabilities , and ASU 2016-16- Intra-Entity Transfers of Assets Other Than Inventory (in millions): Balance as of Adjustments from Balance as of March 31, 2018 ASC Topic 606 ASU 2016-01 ASU 2016-16 April 1, 2018 ASSETS Accounts receivable, net $ 563.7 $ (45.6 ) $ — $ — $ 518.1 Inventories $ 476.2 $ (5.1 ) $ — $ — $ 471.1 Other current assets $ 119.8 $ 17.2 $ — $ — $ 137.0 Long-term deferred tax assets $ 100.2 $ (23.1 ) $ — $ 1,579.4 $ 1,656.5 Other assets $ 71.8 $ — $ — $ (24.1 ) $ 47.7 LIABILITIES Accrued liabilities $ 229.6 $ 18.5 $ — $ — $ 248.1 Deferred income on shipments to distributors $ 333.8 $ (333.8 ) $ — $ — $ — Long-term deferred tax liability $ 205.8 $ 16.8 $ — $ (1.1 ) $ 221.5 Other long-term liabilities $ 240.9 $ — $ — $ (1.7 ) $ 239.2 STOCKHOLDERS' EQUITY Accumulated other comprehensive loss $ (17.6 ) $ — $ (1.7 ) $ — $ (19.3 ) Retained earnings $ 1,397.3 $ 241.9 $ 1.7 $ 1,558.1 $ 3,199.0 In accordance with the new revenue standard requirements, the disclosure of the impact of adoption on our condensed consolidated income statement and balance sheet for the period ended September 30, 2018 was as follows (in millions): Income Statement For the three months ended September 30, 2018 As reported Balances without adoption of New Revenue Standard Effect of Change Higher / (Lower) Net Sales $ 1,432.5 $ 1,437.6 $ (5.1 ) Cost of Sales $ 743.2 $ 747.6 $ (4.4 ) Gross Profit $ 689.3 $ 690.0 $ (0.7 ) Income tax provision (benefit) $ (135.7 ) $ (133.0 ) $ (2.7 ) Net Income $ 96.3 $ 94.3 $ 2.0 Income Statement For the six months ended September 30, 2018 As reported Balances without adoption of New Revenue Standard Effect of Change Higher / (Lower) Net Sales $ 2,644.9 $ 2,647.5 $ (2.6 ) Cost of Sales $ 1,313.6 $ 1,319.2 $ (5.6 ) Gross Profit $ 1,331.3 $ 1,328.3 $ 3.0 Income tax provision (benefit) $ (133.7 ) $ (133.3 ) $ (0.4 ) Net Income $ 132.0 $ 128.6 $ 3.4 Balance Sheet As of September 30, 2018 As reported Balances without adoption of New Revenue Standard Effect of Change Higher / (Lower) ASSETS Accounts receivable, net $ 668.8 $ 706.3 $ (37.5 ) Inventories $ 836.7 $ 841.8 $ (5.1 ) Other current assets $ 206.5 $ 188.1 $ 18.4 Long-term deferred tax assets $ 1,715.5 $ 1,739.3 $ (23.8 ) LIABILITIES Accrued liabilities $ 481.9 $ 458.6 $ 23.3 Deferred income on shipments to distributors $ — $ 332.4 $ (332.4 ) Long-term deferred tax liability $ 815.4 $ 798.6 $ 16.8 STOCKHOLDERS' EQUITY Retained Earnings $ 3,159.6 $ 2,915.3 $ 244.3</t>
  </si>
  <si>
    <t>Business Acquisitions (Tables)</t>
  </si>
  <si>
    <t>Schedule of recognized identified assets acquired and liabilities assumed</t>
  </si>
  <si>
    <t>The table below represents the preliminary allocation of the purchase price to the net assets acquired based on their estimated fair values, as well as the associated estimated useful lives of the acquired intangible assets (in millions). Previously reported June 30, 2018 Adjustments September 30, 2018 Assets acquired Cash and cash equivalents $ 340.0 $ — $ 340.0 Accounts receivable 216.1 — 216.1 Inventories 716.8 (91.8 ) 625.0 Prepaid expenses and other current assets 66.6 — 66.6 Property, plant and equipment 241.2 (39.3 ) 201.9 Goodwill 4,974.2 (485.7 ) 4,488.5 Purchased intangible assets 4,722.0 744.9 5,466.9 Long-term deferred tax assets 19.2 (13.2 ) 6.0 Other assets 101.2 (44.0 ) 57.2 Total assets acquired 11,397.3 70.9 11,468.2 Liabilities assumed Accounts payable (226.9 ) — (226.9 ) Other current liabilities (174.8 ) — (174.8 ) Long-term debt (2,056.9 ) — (2,056.9 ) Deferred tax liabilities (545.7 ) (71.5 ) (617.2 ) Long-term income tax payable (101.6 ) — (101.6 ) Other long-term liabilities (46.3 ) — (46.3 ) Total liabilities assumed (3,152.2 ) (71.5 ) (3,223.7 ) Purchase price allocated $ 8,245.1 $ (0.6 ) $ 8,244.5</t>
  </si>
  <si>
    <t>Schedule of purchased intangible assets</t>
  </si>
  <si>
    <t>Purchased Intangible Assets Weighted Average Useful Life May 29, 2018 (in years) (in millions) Core and developed technology 15 $ 4,312.1 In-process research and development — 794.2 Customer-related 12 326.9 Backlog 1 27.9 Other 4 5.8 Total purchased intangible assets $ 5,466.9</t>
  </si>
  <si>
    <t>Schedule of pro-forma results of operations</t>
  </si>
  <si>
    <t>The following unaudited pro-forma consolidated results of operations for the three and six months ended September 30, 2018 and 2017 assume the closing of the Microsemi acquisition occurred as of April 1, 2017. The pro-forma adjustments are mainly comprised of acquired inventory fair value costs and amortization of purchased intangible assets. The pro-forma results of operations are presented for informational purposes only and are not indicative of the results of operations that would have been achieved if the acquisition had taken place on April 1, 2017 or of results that may occur in the future (in millions except per share data): Three Months Ended September 30, Six Months Ended September 30, 2018 2017 2018 2017 Net sales $ 1,432.5 $ 1,487.4 $ 2,859.3 $ 2,917.6 Net income (loss) $ 210.0 $ (30.1 ) $ 318.1 $ (303.7 ) Basic net income (loss) per common share $ 0.89 $ (0.13 ) $ 1.35 $ (1.31 ) Diluted net income (loss) per common share $ 0.83 $ (0.13 ) $ 1.26 $ (1.31 )</t>
  </si>
  <si>
    <t>Segment Information (Tables)</t>
  </si>
  <si>
    <t>Schedule of net sales for each segment</t>
  </si>
  <si>
    <t>The following table represents net sales and gross profit for each segment for the three and six months ended September 30, 2018 (in millions): Three Months Ended Six Months Ended September 30, 2018 September 30, 2018 Net Sales Gross Profit Net Sales Gross Profit Semiconductor products $ 1,394.3 $ 651.1 $ 2,580.0 $ 1,266.4 Technology licensing 38.2 38.2 64.9 64.9 Total $ 1,432.5 $ 689.3 $ 2,644.9 $ 1,331.3 The following table represents net sales and gross profit for each segment for the three and six months ended September 30, 2017 (in millions): Three Months Ended Six Months Ended September 30, 2017 September 30, 2017 Net Sales Gross Profit Net Sales Gross Profit Semiconductor products $ 986.3 $ 588.3 $ 1,933.5 $ 1,147.7 Technology licensing 25.8 25.8 50.8 50.8 Total $ 1,012.1 $ 614.1 $ 1,984.3 $ 1,198.5</t>
  </si>
  <si>
    <t>Net Sales (Tables)</t>
  </si>
  <si>
    <t>Schedule of disaggregation of revenue</t>
  </si>
  <si>
    <t>The following table represents the Company's net sales by product line (in millions): Three Months Ended Six Months Ended September 30, 2018 Microcontrollers $ 778.6 $ 1,500.9 Analog, interface, mixed signal and timing products 419.2 751.1 Memory products 48.1 98.1 Field-programmable gate array products 70.8 108.7 Technology licensing 38.2 64.9 Multi-market and other 77.6 121.2 Total net sales $ 1,432.5 $ 2,644.9 The following table represents the Company's net sales by contract type (in millions). Three Months Ended Six Months Ended September 30, 2018 Distributors $ 712.4 $ 1,358.0 Direct customers 681.9 1,222.0 Licensees 38.2 64.9 Total net sales $ 1,432.5 $ 2,644.9</t>
  </si>
  <si>
    <t>Special Charges and Other, Net (Tables)</t>
  </si>
  <si>
    <t>Schedule of restructuring and related costs</t>
  </si>
  <si>
    <t>The following table summarizes activity included in the "special charges and other, net" caption on the Company's condensed consolidated statements of income (in millions): Three Months Ended Six Months Ended September 30, September 30, 2018 2017 2018 2017 Restructuring Employee separation costs $ 12.1 $ 0.3 $ 57.2 $ 1.4 Gain on sale of assets — — — (4.4 ) Impairment charges 1.5 — 3.5 0.1 Contract exit costs 4.0 19.6 (3.0 ) 20.2 Other 0.6 — 0.6 (0.2 ) Total $ 18.2 $ 19.9 $ 58.3 $ 17.1 The following is a roll forward of accrued restructuring and other exit charges from April 1, 2018 to September 30, 2018 (in millions): Restructuring Non-Restructuring Employee Separation Costs Exit Costs Exit Costs Total Balance at April 1, 2018 $ 0.8 $ 27.3 $ 19.1 $ 47.2 Additions due to Microsemi acquisition 11.4 6.6 — 18.0 Charges/income 40.1 (3.0 ) — 37.1 Payments (15.5 ) (6.5 ) (1.9 ) (23.9 ) Non-cash - Other — 0.6 0.4 1.0 Balance at September 30, 2018 $ 36.8 $ 25.0 $ 17.6 $ 79.4 Current $ 49.2 Non-current 30.2 Total $ 79.4</t>
  </si>
  <si>
    <t>Investments (Tables)</t>
  </si>
  <si>
    <t>Summary of available-for-sale securities</t>
  </si>
  <si>
    <t>The following is a summary of available-for-sale debt securities at September 30, 2018 (in millions): Available-for-sale Debt Securities Adjusted Gross Gross Estimated Time deposits $ 2.2 — — $ 2.2 The following is a summary of available-for-sale debt securities at March 31, 2018 (in millions): Available-for-sale Debt Securities Adjusted Cost Gross Unrealized Gains Gross Unrealized Losses Estimated Fair Value Available-for-sale debt securities: Government agency bonds $ 723.2 $ — $ — $ 723.2 Municipal bonds - taxable 14.9 — — 14.9 Time deposits 11.5 — — 11.5 Corporate bonds and debt 542.9 — — 542.9 Total $ 1,292.5 $ — $ — $ 1,292.5</t>
  </si>
  <si>
    <t>Summary of investments classified by contractual maturity date</t>
  </si>
  <si>
    <t>The amortized cost and estimated fair value of the available-for-sale debt securities at September 30, 2018 , by contractual maturity are shown below (in millions). Expected maturities can differ from contractual maturities because the issuers of the securities may have the right to prepay obligations without prepayment penalties, and the Company views its available-for-sale debt securities as available for current operations. Adjusted Cost Gross Unrealized Gains Gross Unrealized Losses Estimated Fair Value Available-for-sale debt securities Due in one year or less $ 2.2 $ — $ — $ 2.2</t>
  </si>
  <si>
    <t>Fair Value Measurements (Tables)</t>
  </si>
  <si>
    <t>Schedule of fair value, assets and liabilities measured on recurring basis</t>
  </si>
  <si>
    <t>Assets measured at fair value on a recurring basis at September 30, 2018 are as follows (in millions): Quoted Prices in Active Markets for Identical Instruments (Level 1) Significant Other Observable Inputs (Level 2) Total Balance Assets Cash and cash equivalents: Money market mutual funds $ 12.8 $ — $ 12.8 Deposit accounts — 446.9 446.9 Short-term investments: Marketable equity securities 2.3 — 2.3 Time deposits — 2.2 2.2 Total assets measured at fair value $ 15.1 $ 449.1 $ 464.2 Assets measured at fair value on a recurring basis at March 31, 2018 are as follows (in millions): Quoted Prices Significant Total Assets Cash and cash equivalents: Money market mutual funds $ 121.0 $ — $ 121.0 Deposit accounts — 641.6 641.6 Commercial Paper — 118.7 118.7 Government agency bonds — 20.0 20.0 Short-term investments: Marketable equity securities 2.8 — 2.8 Corporate bonds and debt — 542.9 542.9 Time deposits — 11.5 11.5 Government agency bonds — 723.2 723.2 Municipal bonds - taxable — 14.9 14.9 Total assets measured at fair value $ 123.8 $ 2,072.8 $ 2,196.6</t>
  </si>
  <si>
    <t>Fair Value of Financial Instruments (Tables)</t>
  </si>
  <si>
    <t>Schedule of carrying amounts and fair values of subordinated convertible debentures</t>
  </si>
  <si>
    <t>The following table shows the carrying amounts and fair values of the Company's senior and junior subordinated convertible debt, senior secured notes, and term loan facility as of September 30, 2018 and March 31, 2018 (in millions). September 30, 2018 March 31, 2018 Carrying Amount (1) Fair Value Carrying Amount (1) Fair Value 2023 Senior Secured Notes $ 983.7 $ 987.5 $ — $ — 2021 Senior Secured Notes $ 984.5 $ 994.0 $ — $ — Term Loan Facility $ 2,703.0 $ 2,733.0 $ — $ — 2017 Senior Convertible Debt $ 1,465.2 $ 2,201.3 $ 1,437.6 $ 2,459.2 2015 Senior Convertible Debt $ 1,335.0 $ 2,615.5 $ 1,309.9 $ 3,079.1 2017 Junior Convertible Debt $ 331.2 $ 724.8 $ 326.7 $ 876.9 (1) The carrying amounts presented are net of debt discounts and debt issuance costs (see Note 13. Debt and Credit Facility for further information).</t>
  </si>
  <si>
    <t>Other Financial Statements Details (Tables)</t>
  </si>
  <si>
    <t>Schedule of accounts receivable</t>
  </si>
  <si>
    <t>Accounts receivable consists of the following (in millions): September 30, 2018 March 31, 2018 Trade accounts receivable $ 664.6 $ 557.8 Other 6.3 8.1 Total accounts receivable, gross 670.9 565.9 Less allowance for doubtful accounts 2.1 2.2 Total accounts receivable, net $ 668.8 $ 563.7</t>
  </si>
  <si>
    <t>Schedule of components of inventories</t>
  </si>
  <si>
    <t>The components of inventories consist of the following (in millions): September 30, 2018 March 31, 2018 Raw materials $ 80.6 $ 26.0 Work in process 455.6 311.8 Finished goods 300.5 138.4 Total inventories $ 836.7 $ 476.2</t>
  </si>
  <si>
    <t>Schedule of property, plant and equipment</t>
  </si>
  <si>
    <t>Property, plant and equipment consists of the following (in millions): September 30, 2018 March 31, 2018 Land $ 82.3 $ 73.4 Building and building improvements 623.1 508.5 Machinery and equipment 2,176.9 1,943.9 Projects in process 127.6 118.3 Total property, plant and equipment, gross 3,009.9 2,644.1 Less accumulated depreciation and amortization 1,958.0 1,876.2 Total property, plant and equipment, net $ 1,051.9 $ 767.9</t>
  </si>
  <si>
    <t>Intangible Assets and Goodwill (Tables)</t>
  </si>
  <si>
    <t>Schedule of intangible assets</t>
  </si>
  <si>
    <t>Intangible assets consist of the following (in millions): September 30, 2018 Gross Amount Accumulated Amortization Net Amount Core and developed technology $ 6,266.4 $ (844.9 ) $ 5,421.5 Customer-related 1,043.9 (464.0 ) 579.9 Backlog 27.9 (11.2 ) 16.7 In-process research and development 801.9 — 801.9 Distribution rights 0.4 (0.2 ) 0.2 Other 7.2 (1.5 ) 5.7 Total $ 8,147.7 $ (1,321.8 ) $ 6,825.9 March 31, 2018 Gross Amount Accumulated Amortization Net Amount Core and developed technology $ 1,952.3 $ (644.4 ) $ 1,307.9 Customer-related 716.9 (375.9 ) 341.0 In-process research and development 12.1 — 12.1 Distribution rights 0.3 (0.1 ) 0.2 Other 1.5 (0.7 ) 0.8 Total $ 2,683.1 $ (1,021.1 ) $ 1,662.0</t>
  </si>
  <si>
    <t>Schedule of projected amortization expense</t>
  </si>
  <si>
    <t>The following is an expected amortization schedule for the intangible assets for the remainder of fiscal 2019 through fiscal 2023 , absent any future acquisitions or impairment charges (in millions): Fiscal Year Ending March 31, Projected Amortization Expense 2019 $393.9 2020 $991.9 2021 $926.6 2022 $852.0 2023 $660.4</t>
  </si>
  <si>
    <t>Schedule of goodwill activity</t>
  </si>
  <si>
    <t>Goodwill activity for the three and six months ended September 30, 2018 was as follows (in millions): Semiconductor Products Reporting Unit Technology Licensing Reporting Unit Balance at March 31, 2018 $ 2,279.8 $ 19.2 Additions due to the acquisition of Microsemi 4,488.5 — Balance at September 30, 2018 $ 6,768.3 $ 19.2</t>
  </si>
  <si>
    <t>Income Taxes (Tables)</t>
  </si>
  <si>
    <t>Summary of unrecognized tax benefits</t>
  </si>
  <si>
    <t>The following tables summarize the activity related to the Company’s gross unrecognized tax benefits for the six months ended September 30, 2018 and the year ended March 31, 2018 (in millions): Six Months Ended September 30, 2018 Balance at March 31, 2018 $ 436.0 Increases related to acquisitions 284.0 Decreases related to settlements with tax authorities — Decreases related to statute of limitation expirations (11.3 ) Increases related to current year tax positions 23.2 Decreases related to prior year tax positions (50.1 ) Balance at September 30, 2018 $ 681.8 Year Ended March 31, 2018 Balance at March 31, 2017 $ 398.5 Increases related to acquisitions — Decreases related to settlements with tax authorities (0.1 ) Decreases related to statute of limitation expirations (10.9 ) Increases related to current year tax positions 30.3 Increases related to prior year tax positions 18.2 Balance at March 31, 2018 $ 436.0</t>
  </si>
  <si>
    <t>Debt and Credit Facility (Tables)</t>
  </si>
  <si>
    <t>Schedule of debt obligations included in balance sheets</t>
  </si>
  <si>
    <t>Debt obligations included in the condensed consolidated balance sheets consisted of the following (in millions): Coupon Interest Rate Effective Interest Rate Fair Value of Liability Component at Issuance (1) September 30, 2018 March 31, 2018 Senior Secured Indebtedness Revolving Credit Facility $ 3,100.0 $ — Term Loan Facility 2,733.0 — 2023 Notes, maturing June 1, 2023 ("2023 Notes") 4.333% 1,000.0 — 2021 Notes, maturing June 1, 2021 ("2021 Notes") 3.922% 1,000.0 — Total Senior Secured Indebtedness 7,833.0 — Senior Subordinated Convertible Debt - Principal Outstanding 2017 Senior Debt, maturing February 15, 2027 (2017 Senior Convertible Debt) 1.625% 6.0% $1,396.3 $ 2,070.0 $ 2,070.0 2015 Senior Debt, maturing February 15, 2025 (2015 Senior Convertible Debt) 1.625% 5.9% $1,160.1 1,725.0 1,725.0 Junior Subordinated Convertible Debt - Principal Outstanding 2017 Junior Debt, maturing February 15, 2037 (2017 Junior Convertible Debt) 2.250% 7.4% $321.1 686.3 686.3 Total Convertible Debt 4,481.3 4,481.3 Gross long-term debt including current maturities 12,314.3 4,481.3 Less: Debt discount (2) (1,327.0 ) (1,372.9 ) Less: Debt issuance costs (3) (101.2 ) (40.1 ) Net long-term debt including current maturities 10,886.1 3,068.3 Less: Current maturities (4) (1,335.0 ) (1,309.9 ) Net long-term debt $ 9,551.1 $ 1,758.4 (1) As each of the convertible instruments may be settled in cash upon conversion, for accounting purposes, they were bifurcated into a liability component and an equity component, which are both initially recorded at fair value. The amount allocated to the equity component is the difference between the principal value of the instrument and the fair value of the liability component at issuance. The resulting debt discount is being amortized to interest expense at the respective effective interest rate over the contractual term of the debt.</t>
  </si>
  <si>
    <t>Schedule of unamortized discount and debt issuance costs</t>
  </si>
  <si>
    <t>(2) The unamortized discount includes the following (in millions): September 30, March 31, 2018 2018 2023 Senior Secured Notes $ (4.9 ) $ — 2021 Senior Secured Notes (4.7 ) — 2017 Senior Convertible Debt (589.4 ) (616.3 ) 2015 Senior Convertible Debt (376.2 ) (400.3 ) 2017 Junior Convertible Debt (351.8 ) (356.3 ) Total unamortized discount $ (1,327.0 ) $ (1,372.9 ) (3) Debt issuance costs include the following (in millions): September 30, March 31, 2018 2018 Senior Credit Facility $ (16.5 ) $ (5.9 ) Term Loan Facility (30.0 ) — 2023 Senior Secured Notes (11.4 ) — 2021 Senior Secured Notes (10.8 ) — 2017 Senior Convertible Debt (15.4 ) (16.1 ) 2015 Senior Convertible Debt (13.8 ) (14.8 ) 2017 Junior Convertible Debt (3.3 ) (3.3 ) Total debt issuance costs $ (101.2 ) $ (40.1 ) (4) Current maturities include the full balance of the 2015 Senior Convertible Debt</t>
  </si>
  <si>
    <t>Schedule of long-term debt maturities</t>
  </si>
  <si>
    <t>Expected maturities relating to the Company’s long-term debt (including current maturities) as of September 30, 2018 are as follows (in millions): Fiscal year ending March 31, Expected Maturities 2019 $ — 2020 — 2021 — 2022 1,000.0 2023 — Thereafter 11,314.3 Total $ 12,314.3</t>
  </si>
  <si>
    <t>Schedule of convertible debt</t>
  </si>
  <si>
    <t>The following table sets forth the applicable Conversion Rates adjusted for dividends declared since issuance of such series of Convertible Debt and the applicable Incremental Share Factors and Maximum Conversion Rates as adjusted for dividends paid since the applicable issuance date: Dividend adjusted rates as of September 30, 2018 Conversion Rate, adjusted Approximate Conversion Price, adjusted Incremental Share Factor, adjusted Maximum Conversion Rate, adjusted 2017 Senior Convertible Debt 10.2005 $ 98.03 5.1002 14.5357 2015 Senior Convertible Debt 15.9069 $ 62.87 7.9535 22.2697 2017 Junior Convertible Debt 10.3827 $ 96.31 5.1914 14.5357 he following is the weighted average conversion price per share used in calculating the dilutive effect (See Note 13 for details on the convertible debt): Three Months Ended Six Months Ended September 30, September 30, 2018 2017 2018 2017 2007 Junior Convertible Debt (1) $ — $ 23.58 $ — $ 23.64 2015 Senior Convertible Debt $ 63.02 $ 64.06 $ 63.14 $ 64.21 2017 Senior Convertible Debt $ 98.27 $ 99.90 $ 98.47 $ 100.13 2017 Junior Convertible Debt $ 96.55 $ 98.15 $ 96.74 $ 98.37 (1) No longer outstanding as of December 31, 2017.</t>
  </si>
  <si>
    <t>Schedule of interest expense</t>
  </si>
  <si>
    <t>Interest expense related to long-term debt includes the following (in millions): Three Months Ended Six Months Ended September 30, September 30, 2018 2017 2018 2017 Interest expense on convertible debt Debt issuance amortization $ 0.9 $ 0.9 $ 1.8 $ 1.8 Amortization of debt discount - non cash interest expense 27.9 26.3 55.4 52.3 Coupon interest expense 19.3 19.4 38.6 38.8 Total interest expense on convertible debt 48.1 46.6 95.8 92.9 Interest expense on Term Loan Facility and Senior Secured Notes Debt issuance amortization 3.6 — 4.9 — Interest expense 51.7 — 70.0 — Total interest expense on Term Loan Facility and Senior Secured Notes 55.3 — 74.9 — Total interest expense on convertible debt, Term Loan Facility, and Senior Secured Notes $ 103.4 $ 46.6 $ 170.7 $ 92.9</t>
  </si>
  <si>
    <t>Pension Plans (Tables)</t>
  </si>
  <si>
    <t>Schedule of net benefit costs</t>
  </si>
  <si>
    <t>The aggregate net pension expense relating to these plans is as follows (in millions): Three Months Ended Six Months Ended September 30, September 30, 2018 2017 2018 2017 Service costs $ 0.4 $ 0.4 $ 0.8 $ 0.8 Interest costs 0.2 0.2 0.5 0.4 Amortization of actuarial loss 0.2 0.2 0.5 0.4 Net pension period cost $ 0.8 $ 0.8 $ 1.8 $ 1.6</t>
  </si>
  <si>
    <t>Comprehensive Income (Loss) (Tables)</t>
  </si>
  <si>
    <t>Schedule of accumulated other comprehensive income (loss)</t>
  </si>
  <si>
    <t>The following table presents the changes in the components of accumulated other comprehensive income (loss) (AOCI), net of tax, for the six months ended September 30, 2018 (in millions): Unrealized Defined benefit pension plans Foreign Currency Total Accumulated other comprehensive income (loss) at March 31, 2018 $ 1.9 $ (10.1 ) $ (9.4 ) $ (17.6 ) Impact of change in accounting principle (1.7 ) — — (1.7 ) Opening Balance as of April 1, 2018 0.2 (10.1 ) (9.4 ) (19.3 ) Other comprehensive (loss) income before reclassifications (5.6 ) 3.5 (1.4 ) (3.5 ) Amounts reclassified from accumulated other comprehensive loss 5.6 0.5 — 6.1 Net other comprehensive income (loss) — 4.0 (1.4 ) 2.6 Accumulated other comprehensive income (loss) at September 30, 2018 $ 0.2 $ (6.1 ) $ (10.8 ) $ (16.7 )</t>
  </si>
  <si>
    <t>Schedule of reclassification out of accumulated other comprehensive income</t>
  </si>
  <si>
    <t>The table below details where reclassifications of realized transactions out of AOCI are recorded on the condensed consolidated statements of income (in millions): Three Months Ended Six Months Ended September 30, September 30, Description of AOCI Component 2018 2017 2018 2017 Related Statement of Income Line Unrealized losses on available-for-sale debt securities $ — $ — $ 5.6 $ — Other income (loss) Amortization of actuarial loss 0.2 — 0.5 — Other income (loss) Reclassification of realized transactions, net of taxes $ 0.2 $ — $ 6.1 $ — Net income</t>
  </si>
  <si>
    <t>Share-Based Compensation (Tables)</t>
  </si>
  <si>
    <t>Schedule of share-based compensation expense</t>
  </si>
  <si>
    <t>The following table presents the details of the Company's share-based compensation expense (in millions): Three Months Ended Six Months Ended September 30, September 30, 2018 2017 2018 2017 Cost of sales (1) $ 3.9 $ 3.7 $ 7.5 $ 7.1 Research and development 19.7 10.6 33.8 20.9 Selling, general and administrative 17.8 9.3 29.5 18.0 Special charges and other, net 1.2 — 17.1 — Pre-tax effect of share-based compensation 42.6 23.6 87.9 46.0 Income tax benefit (2) 9.0 7.8 19.1 15.3 Net income effect of share-based compensation $ 33.6 $ 15.8 $ 68.8 $ 30.7 (1) During the three and six months ended September 30, 2018 , $4.4 million and $7.9 million , respectively, of share-based compensation expense was capitalized to inventory and $3.9 million and $7.5 million , respectively, of previously capitalized share-based compensation expense in inventory was sold. During the three and six months ended September 30, 2017 , $3.1 million and $5.8 million , respectively, of share-based compensation expense was capitalized to inventory and $3.7 million and $7.1 million of previously capitalized share-based compensation expense in inventory was sold. (2) Amounts exclude excess tax benefits related to share-based compensation of $4.0 million and $9.0 million , respectively, for the three and six months ended September 30, 2018 and $8.2 million and $14.1 million , respectively, for the three and six months ended September 30, 2017 .</t>
  </si>
  <si>
    <t>Net Income Per Common Share (Tables)</t>
  </si>
  <si>
    <t>Schedule of earnings per share, basic and diluted</t>
  </si>
  <si>
    <t>The following table sets forth the computation of basic and diluted net income per common share (in millions, except per share amounts): Three Months Ended Six Months Ended September 30, September 30, 2018 2017 2018 2017 Net income $ 96.3 $ 189.2 $ 132.0 $ 359.7 Weighted average common shares outstanding 235.8 233.3 235.5 231.4 Dilutive effect of stock options and RSUs 4.3 4.5 4.2 4.4 Dilutive effect of 2007 Junior Convertible Debt — 0.7 — 2.4 Dilutive effect of 2015 Senior Convertible Debt 11.7 6.3 12.3 5.6 Dilutive effect of 2017 Senior Convertible Debt — — — — Dilutive effect of 2017 Junior Convertible Debt — — — — Weighted average common and potential common shares outstanding 251.8 244.8 252.0 243.8 Basic net income per common share $ 0.41 $ 0.81 $ 0.56 $ 1.55 Diluted net income per common share $ 0.38 $ 0.77 $ 0.52 $ 1.48</t>
  </si>
  <si>
    <t>Recently Issued Accounting Pronouncements - Topic 606 (Details) - USD ($) $ in Millions</t>
  </si>
  <si>
    <t>Apr. 01, 2018</t>
  </si>
  <si>
    <t>Revenue, Initial Application Period Cumulative Effect Transition [Line Items]</t>
  </si>
  <si>
    <t>Cost of Sales</t>
  </si>
  <si>
    <t>Gross Profit</t>
  </si>
  <si>
    <t>Accounting Standards Update 2014-09</t>
  </si>
  <si>
    <t>Calculated under Revenue Guidance in Effect before Topic 606</t>
  </si>
  <si>
    <t>Difference between Revenue Guidance in Effect before and after Topic 606 | Accounting Standards Update 2014-09</t>
  </si>
  <si>
    <t>Recently Issued Accounting Pronouncements - Balance Sheet Adjustments (Details) - USD ($) $ in Millions</t>
  </si>
  <si>
    <t>Jun. 30, 2018</t>
  </si>
  <si>
    <t>New Accounting Pronouncements or Change in Accounting Principle [Line Items]</t>
  </si>
  <si>
    <t>Accounting Standards Update 2016-01</t>
  </si>
  <si>
    <t>Accounting Standards Update 2016-16</t>
  </si>
  <si>
    <t>Recently Issued Accounting Pronouncements - Narrative (Details) - USD ($) $ in Millions</t>
  </si>
  <si>
    <t>Business Acquisitions - Narrative (Details) - USD ($) $ in Millions</t>
  </si>
  <si>
    <t>May 29, 2018</t>
  </si>
  <si>
    <t>Business Acquisition [Line Items]</t>
  </si>
  <si>
    <t>Microsemi Corporation</t>
  </si>
  <si>
    <t>Cash paid for shares</t>
  </si>
  <si>
    <t>Non cash consideration of certain share-based payment awards</t>
  </si>
  <si>
    <t>Total consideration transferred</t>
  </si>
  <si>
    <t>Liabilities assumed</t>
  </si>
  <si>
    <t>Payments to acquire businesses portion funded by additional line of credit borrowings</t>
  </si>
  <si>
    <t>Transaction and other fees incurred in transaction</t>
  </si>
  <si>
    <t>Useful life (in years)</t>
  </si>
  <si>
    <t>9 years</t>
  </si>
  <si>
    <t>Deferred tax liabilities</t>
  </si>
  <si>
    <t>Net income (loss)</t>
  </si>
  <si>
    <t>Revolving credit facility | Microsemi Corporation</t>
  </si>
  <si>
    <t>Term Loan Facility | Microsemi Corporation</t>
  </si>
  <si>
    <t>Senior Secured Notes | Microsemi Corporation</t>
  </si>
  <si>
    <t>Other Liabilities | Microsemi Corporation</t>
  </si>
  <si>
    <t>Business Acquisitions - Schedule of Purchase Price Allocation (Details) - USD ($) $ in Millions</t>
  </si>
  <si>
    <t>Assets acquired</t>
  </si>
  <si>
    <t>Accounts receivable</t>
  </si>
  <si>
    <t>Inventories, adjustments</t>
  </si>
  <si>
    <t>Prepaid expenses and other current assets</t>
  </si>
  <si>
    <t>Property, plant and equipment</t>
  </si>
  <si>
    <t>Property, plant and equipment, adjustments</t>
  </si>
  <si>
    <t>Goodwill, adjustment</t>
  </si>
  <si>
    <t>Purchased intangible assets</t>
  </si>
  <si>
    <t>Purchased intangible assets, adjustments</t>
  </si>
  <si>
    <t>Long-term deferred tax assets, adjustments</t>
  </si>
  <si>
    <t>Other assets, adjustments</t>
  </si>
  <si>
    <t>Total assets acquired</t>
  </si>
  <si>
    <t>Total assets acquired, adjustments</t>
  </si>
  <si>
    <t>Other current liabilities</t>
  </si>
  <si>
    <t>Deferred tax liabilities, adjustments</t>
  </si>
  <si>
    <t>Total liabilities assumed</t>
  </si>
  <si>
    <t>Total liabilities assumed, adjustments</t>
  </si>
  <si>
    <t>Purchase price allocated</t>
  </si>
  <si>
    <t>Purchase price allocated, adjustments</t>
  </si>
  <si>
    <t>Business Acquisitions - Schedule of Purchased Intangible Assets (Details) - Microsemi Corporation - USD ($) $ in Millions</t>
  </si>
  <si>
    <t>Core and developed technology</t>
  </si>
  <si>
    <t>15 years</t>
  </si>
  <si>
    <t>Customer-related</t>
  </si>
  <si>
    <t>12 years</t>
  </si>
  <si>
    <t>Backlog</t>
  </si>
  <si>
    <t>1 year</t>
  </si>
  <si>
    <t>Other</t>
  </si>
  <si>
    <t>4 years</t>
  </si>
  <si>
    <t>In-process research and development</t>
  </si>
  <si>
    <t>Business Acquisitions - Pro Forma (Details) - Microsemi Corporation - USD ($) $ / shares in Units, $ in Millions</t>
  </si>
  <si>
    <t>Basic net income (loss) per common share (in usd per share)</t>
  </si>
  <si>
    <t>Diluted net income (loss) per common share (in usd per share)</t>
  </si>
  <si>
    <t>Segment Information (Details) - USD ($) $ in Millions</t>
  </si>
  <si>
    <t>Segment reporting information [Line Items]</t>
  </si>
  <si>
    <t>Semiconductor products</t>
  </si>
  <si>
    <t>Technology licensing</t>
  </si>
  <si>
    <t>Net Sales (Details) - USD ($) $ in Millions</t>
  </si>
  <si>
    <t>Disaggregation of Revenue [Line Items]</t>
  </si>
  <si>
    <t>Revenues</t>
  </si>
  <si>
    <t>Distributors</t>
  </si>
  <si>
    <t>Direct customers</t>
  </si>
  <si>
    <t>Licensees</t>
  </si>
  <si>
    <t>Microcontrollers</t>
  </si>
  <si>
    <t>Analog, interface, mixed signal and timing products</t>
  </si>
  <si>
    <t>Memory products</t>
  </si>
  <si>
    <t>Field-programmable gate array products</t>
  </si>
  <si>
    <t>Multi-market and other</t>
  </si>
  <si>
    <t>Special Charges and Other, Net - Income Statement Disclosure (Details) - USD ($) $ in Millions</t>
  </si>
  <si>
    <t>Employee separation costs</t>
  </si>
  <si>
    <t>Gain on sale of assets</t>
  </si>
  <si>
    <t>Impairment charges</t>
  </si>
  <si>
    <t>Contract exit costs</t>
  </si>
  <si>
    <t>Special Charges and Other, Net - Narrative (Details) - USD ($) $ in Millions</t>
  </si>
  <si>
    <t>Restructuring Cost and Reserve [Line Items]</t>
  </si>
  <si>
    <t>Supply commitment, period</t>
  </si>
  <si>
    <t>10 years</t>
  </si>
  <si>
    <t>Contract termination</t>
  </si>
  <si>
    <t>Incurred cost</t>
  </si>
  <si>
    <t>Contract termination fee, period</t>
  </si>
  <si>
    <t>5 years</t>
  </si>
  <si>
    <t>Semiconductor products | Contract termination</t>
  </si>
  <si>
    <t>Restructuring costs incurred to date</t>
  </si>
  <si>
    <t>Semiconductor products | Employee Separation Costs</t>
  </si>
  <si>
    <t>Micrel Incorporated</t>
  </si>
  <si>
    <t>Proceeds from sale of property, plant, and equipment</t>
  </si>
  <si>
    <t>San Jose Facility | Micrel Incorporated</t>
  </si>
  <si>
    <t>Special Charges and Other, Net - Restructuring (Details) $ in Millions</t>
  </si>
  <si>
    <t>Sep. 30, 2018USD ($)</t>
  </si>
  <si>
    <t>Restructuring Reserve [Roll Forward]</t>
  </si>
  <si>
    <t>Restructuring reserve, beginning balance</t>
  </si>
  <si>
    <t>Charges/income</t>
  </si>
  <si>
    <t>Payments</t>
  </si>
  <si>
    <t>Non-cash - Other</t>
  </si>
  <si>
    <t>Restructuring reserve, ending balance</t>
  </si>
  <si>
    <t>Current</t>
  </si>
  <si>
    <t>Non-current</t>
  </si>
  <si>
    <t>Employee Separation Costs</t>
  </si>
  <si>
    <t>Exit Costs</t>
  </si>
  <si>
    <t>Non-Restructuring, Exit Costs</t>
  </si>
  <si>
    <t>Additions due to Microsemi acquisition</t>
  </si>
  <si>
    <t>Microsemi Corporation | Employee Separation Costs</t>
  </si>
  <si>
    <t>Microsemi Corporation | Exit Costs</t>
  </si>
  <si>
    <t>Microsemi Corporation | Non-Restructuring, Exit Costs</t>
  </si>
  <si>
    <t>Investments - AFS (Details) - USD ($) $ in Thousands</t>
  </si>
  <si>
    <t>Summary of available-for-sale securities [Line Items]</t>
  </si>
  <si>
    <t>Adjusted Cost</t>
  </si>
  <si>
    <t>Gross Unrealized Gains</t>
  </si>
  <si>
    <t>Gross Unrealized Losses</t>
  </si>
  <si>
    <t>Estimated Fair Value</t>
  </si>
  <si>
    <t>Time deposits</t>
  </si>
  <si>
    <t>Government agency bonds</t>
  </si>
  <si>
    <t>Municipal bonds - taxable</t>
  </si>
  <si>
    <t>Corporate bonds and debt</t>
  </si>
  <si>
    <t>Marketable equity securities</t>
  </si>
  <si>
    <t>Investments - Narrative (Details) - USD ($)</t>
  </si>
  <si>
    <t>Available-fore-sale debt securities, adjusted cost</t>
  </si>
  <si>
    <t>Available-for-sale securities, gross realized gains (losses), sale proceeds</t>
  </si>
  <si>
    <t>Available-for-sale securities, recognized losses</t>
  </si>
  <si>
    <t>Other than temporary impairment losses, available-for-sale securities</t>
  </si>
  <si>
    <t>Investments - AFS Maturities (Details) - USD ($) $ in Millions</t>
  </si>
  <si>
    <t>Schedule of Available-for-sale Securities [Line Items]</t>
  </si>
  <si>
    <t>Due in one year or less</t>
  </si>
  <si>
    <t>Fair Value Measurements (Details) - USD ($) $ in Millions</t>
  </si>
  <si>
    <t>Fair Value, Assets and Liabilities Measured on Recurring Basis [Line Items]</t>
  </si>
  <si>
    <t>Short-term investments:</t>
  </si>
  <si>
    <t>Fair Value, Measurements, Recurring</t>
  </si>
  <si>
    <t>Commercial Paper</t>
  </si>
  <si>
    <t>Total assets measured at fair value</t>
  </si>
  <si>
    <t>Government agency bonds | Fair Value, Measurements, Recurring</t>
  </si>
  <si>
    <t>Quoted Prices in Active Markets for Identical Instruments (Level 1) | Fair Value, Measurements, Recurring</t>
  </si>
  <si>
    <t>Quoted Prices in Active Markets for Identical Instruments (Level 1) | Government agency bonds | Fair Value, Measurements, Recurring</t>
  </si>
  <si>
    <t>Significant Other Observable Inputs (Level 2) | Fair Value, Measurements, Recurring</t>
  </si>
  <si>
    <t>Significant Other Observable Inputs (Level 2) | Government agency bonds | Fair Value, Measurements, Recurring</t>
  </si>
  <si>
    <t>Cash and cash equivalents: | Money market mutual funds | Fair Value, Measurements, Recurring</t>
  </si>
  <si>
    <t>Cash and cash equivalents:</t>
  </si>
  <si>
    <t>Cash and cash equivalents: | Deposit accounts | Fair Value, Measurements, Recurring</t>
  </si>
  <si>
    <t>Cash and cash equivalents: | Quoted Prices in Active Markets for Identical Instruments (Level 1) | Money market mutual funds | Fair Value, Measurements, Recurring</t>
  </si>
  <si>
    <t>Cash and cash equivalents: | Quoted Prices in Active Markets for Identical Instruments (Level 1) | Deposit accounts | Fair Value, Measurements, Recurring</t>
  </si>
  <si>
    <t>Cash and cash equivalents: | Significant Other Observable Inputs (Level 2) | Money market mutual funds | Fair Value, Measurements, Recurring</t>
  </si>
  <si>
    <t>Cash and cash equivalents: | Significant Other Observable Inputs (Level 2) | Deposit accounts | Fair Value, Measurements, Recurring</t>
  </si>
  <si>
    <t>Short-term investments: | Marketable equity securities | Fair Value, Measurements, Recurring</t>
  </si>
  <si>
    <t>Short-term investments: | Corporate bonds and debt | Fair Value, Measurements, Recurring</t>
  </si>
  <si>
    <t>Short-term investments: | Time deposits | Fair Value, Measurements, Recurring</t>
  </si>
  <si>
    <t>Short-term investments: | Government agency bonds | Fair Value, Measurements, Recurring</t>
  </si>
  <si>
    <t>Short-term investments: | Municipal bonds - taxable | Fair Value, Measurements, Recurring</t>
  </si>
  <si>
    <t>Short-term investments: | Quoted Prices in Active Markets for Identical Instruments (Level 1) | Marketable equity securities | Fair Value, Measurements, Recurring</t>
  </si>
  <si>
    <t>Short-term investments: | Quoted Prices in Active Markets for Identical Instruments (Level 1) | Corporate bonds and debt | Fair Value, Measurements, Recurring</t>
  </si>
  <si>
    <t>Short-term investments: | Quoted Prices in Active Markets for Identical Instruments (Level 1) | Time deposits | Fair Value, Measurements, Recurring</t>
  </si>
  <si>
    <t>Short-term investments: | Quoted Prices in Active Markets for Identical Instruments (Level 1) | Government agency bonds | Fair Value, Measurements, Recurring</t>
  </si>
  <si>
    <t>Short-term investments: | Quoted Prices in Active Markets for Identical Instruments (Level 1) | Municipal bonds - taxable | Fair Value, Measurements, Recurring</t>
  </si>
  <si>
    <t>Short-term investments: | Significant Other Observable Inputs (Level 2) | Marketable equity securities | Fair Value, Measurements, Recurring</t>
  </si>
  <si>
    <t>Short-term investments: | Significant Other Observable Inputs (Level 2) | Corporate bonds and debt | Fair Value, Measurements, Recurring</t>
  </si>
  <si>
    <t>Short-term investments: | Significant Other Observable Inputs (Level 2) | Time deposits | Fair Value, Measurements, Recurring</t>
  </si>
  <si>
    <t>Short-term investments: | Significant Other Observable Inputs (Level 2) | Government agency bonds | Fair Value, Measurements, Recurring</t>
  </si>
  <si>
    <t>Short-term investments: | Significant Other Observable Inputs (Level 2) | Municipal bonds - taxable | Fair Value, Measurements, Recurring</t>
  </si>
  <si>
    <t>Fair Value of Financial Instruments (Details) - USD ($) $ in Millions</t>
  </si>
  <si>
    <t>Carrying amount | 2023 Senior Secured Notes</t>
  </si>
  <si>
    <t>Fair Value, Balance Sheet Grouping, Financial Statement Captions [Line Items]</t>
  </si>
  <si>
    <t>Fair value disclosure for subordinated convertible debentures</t>
  </si>
  <si>
    <t>Carrying amount | 2021 Senior Secured Notes</t>
  </si>
  <si>
    <t>Carrying amount | Term Loan Facility</t>
  </si>
  <si>
    <t>Carrying amount | 2017 Senior Convertible Debt</t>
  </si>
  <si>
    <t>Carrying amount | 2015 Senior Convertible Debt</t>
  </si>
  <si>
    <t>Carrying amount | 2017 Junior Convertible Debt</t>
  </si>
  <si>
    <t>Fair Value | 2023 Senior Secured Notes</t>
  </si>
  <si>
    <t>Fair Value | 2021 Senior Secured Notes</t>
  </si>
  <si>
    <t>Fair Value | Term Loan Facility</t>
  </si>
  <si>
    <t>Fair Value | 2017 Senior Convertible Debt</t>
  </si>
  <si>
    <t>Fair Value | 2015 Senior Convertible Debt</t>
  </si>
  <si>
    <t>Fair Value | 2017 Junior Convertible Debt</t>
  </si>
  <si>
    <t>Other Financial Statements Details - Accounts Receivable (Details) - USD ($) $ in Millions</t>
  </si>
  <si>
    <t>Accounts, Notes, Loans and Financing Receivable [Line Items]</t>
  </si>
  <si>
    <t>Receivable amounts</t>
  </si>
  <si>
    <t>Less allowance for doubtful accounts</t>
  </si>
  <si>
    <t>Trade accounts receivable</t>
  </si>
  <si>
    <t>Other Financial Statements Details - Inventories (Details) - USD ($) $ in Millions</t>
  </si>
  <si>
    <t>Inventory [Line Items]</t>
  </si>
  <si>
    <t>Raw materials</t>
  </si>
  <si>
    <t>Work in process</t>
  </si>
  <si>
    <t>Finished goods</t>
  </si>
  <si>
    <t>Total inventories</t>
  </si>
  <si>
    <t>Microsemi Corporation | Fair value adjustment to inventory</t>
  </si>
  <si>
    <t>Other Financial Statements Details - Property, Plant and Equipment (Details) - USD ($) $ in Millions</t>
  </si>
  <si>
    <t>Property, Plant and Equipment [Line Items]</t>
  </si>
  <si>
    <t>Total property, plant and equipment, gross</t>
  </si>
  <si>
    <t>Less accumulated depreciation and amortization</t>
  </si>
  <si>
    <t>Total property, plant and equipment, net</t>
  </si>
  <si>
    <t>Depreciation</t>
  </si>
  <si>
    <t>Land</t>
  </si>
  <si>
    <t>Building and building improvements</t>
  </si>
  <si>
    <t>Machinery and equipment</t>
  </si>
  <si>
    <t>Projects in process</t>
  </si>
  <si>
    <t>Intangible Assets and Goodwill - Intangible Assets (Details) - USD ($) $ in Millions</t>
  </si>
  <si>
    <t>Finite-Lived Intangible Assets, Net [Abstract]</t>
  </si>
  <si>
    <t>Gross Amount</t>
  </si>
  <si>
    <t>Accumulated Amortization</t>
  </si>
  <si>
    <t>Net Amount</t>
  </si>
  <si>
    <t>In-process technology reaching technological feasibility and reclassified</t>
  </si>
  <si>
    <t>Amortization of intangible assets</t>
  </si>
  <si>
    <t>Projected Amortization Expense</t>
  </si>
  <si>
    <t>Distribution rights</t>
  </si>
  <si>
    <t>Minimum</t>
  </si>
  <si>
    <t>Maximum</t>
  </si>
  <si>
    <t>Operating expense</t>
  </si>
  <si>
    <t>Microsemi Corporation | Core and developed technology</t>
  </si>
  <si>
    <t>Microsemi Corporation | Customer-related</t>
  </si>
  <si>
    <t>Microsemi Corporation | Backlog</t>
  </si>
  <si>
    <t>Microsemi Corporation | In-process research and development</t>
  </si>
  <si>
    <t>Microsemi Corporation | Other</t>
  </si>
  <si>
    <t>Intangible Assets and Goodwill - Goodwill (Details) $ in Millions</t>
  </si>
  <si>
    <t>Sep. 30, 2017USD ($)</t>
  </si>
  <si>
    <t>Mar. 31, 2018USD ($)unit</t>
  </si>
  <si>
    <t>Goodwill [Roll Forward]</t>
  </si>
  <si>
    <t>Number of reporting units (in units) | unit</t>
  </si>
  <si>
    <t>Additions due to the acquisition of Microsemi</t>
  </si>
  <si>
    <t>Income Taxes - Narrative (Details) - USD ($) $ / shares in Units, $ in Millions</t>
  </si>
  <si>
    <t>Effective income tax rate (benefit)</t>
  </si>
  <si>
    <t>(2.10%)</t>
  </si>
  <si>
    <t>Interest on income taxes accrued</t>
  </si>
  <si>
    <t>Interest on income taxes accrued, acquisitions</t>
  </si>
  <si>
    <t>Income tax penalties accrued</t>
  </si>
  <si>
    <t>Penalties on income taxes accrued, acquisitions</t>
  </si>
  <si>
    <t>Tax Cuts and Jobs Act of 2017, transition tax for accumulated foreign earnings</t>
  </si>
  <si>
    <t>Tax Cuts and Jobs Act of 2017, provisional income tax expense (benefit), effect of change on earnings per share, diluted</t>
  </si>
  <si>
    <t>Income Taxes - Unrecognized Tax Benefits (Details) - USD ($) $ in Millions</t>
  </si>
  <si>
    <t>Reconciliation of Unrecognized Tax Benefits, Excluding Amounts Pertaining to Examined Tax Returns [Roll Forward]</t>
  </si>
  <si>
    <t>Unrecognized tax benefits, beginning balance</t>
  </si>
  <si>
    <t>Increases related to acquisitions</t>
  </si>
  <si>
    <t>Decreases related to settlements with tax authorities</t>
  </si>
  <si>
    <t>Decreases related to statute of limitation expirations</t>
  </si>
  <si>
    <t>Increases related to current year tax positions</t>
  </si>
  <si>
    <t>Decreases related to prior year tax positions</t>
  </si>
  <si>
    <t>Increases related to prior year tax positions</t>
  </si>
  <si>
    <t>Unrecognized tax benefits, ending balance</t>
  </si>
  <si>
    <t>Debt and Credit Facility - Debt Obligations (Details) - USD ($) $ in Millions</t>
  </si>
  <si>
    <t>May 31, 2018</t>
  </si>
  <si>
    <t>Feb. 28, 2017</t>
  </si>
  <si>
    <t>Feb. 28, 2015</t>
  </si>
  <si>
    <t>Debt Instrument [Line Items]</t>
  </si>
  <si>
    <t>Long-term debt, gross</t>
  </si>
  <si>
    <t>Total Convertible Debt</t>
  </si>
  <si>
    <t>Less: Debt discount</t>
  </si>
  <si>
    <t>Less: Debt issuance costs</t>
  </si>
  <si>
    <t>Net long-term debt including current maturities</t>
  </si>
  <si>
    <t>Net long-term debt</t>
  </si>
  <si>
    <t>Revolving Credit Facility</t>
  </si>
  <si>
    <t>Term Loan Facility</t>
  </si>
  <si>
    <t>2023 Senior Secured Notes</t>
  </si>
  <si>
    <t>Coupon Interest Rate</t>
  </si>
  <si>
    <t>4.333%</t>
  </si>
  <si>
    <t>Effective Interest Rate</t>
  </si>
  <si>
    <t>2021 Senior Secured Notes</t>
  </si>
  <si>
    <t>3.922%</t>
  </si>
  <si>
    <t>Total Senior Secured Indebtedness</t>
  </si>
  <si>
    <t>2017 Senior Convertible Debt</t>
  </si>
  <si>
    <t>1.625%</t>
  </si>
  <si>
    <t>6.00%</t>
  </si>
  <si>
    <t>Fair value of liability component at issuance</t>
  </si>
  <si>
    <t>2015 Senior Convertible Debt</t>
  </si>
  <si>
    <t>5.90%</t>
  </si>
  <si>
    <t>2017 Junior Convertible Debt</t>
  </si>
  <si>
    <t>2.25%</t>
  </si>
  <si>
    <t>7.40%</t>
  </si>
  <si>
    <t>Debt and Credit Facility - Components (Details) - USD ($) $ in Millions</t>
  </si>
  <si>
    <t>Amount of unamortized debt discount of debentures</t>
  </si>
  <si>
    <t>Debt issuance costs</t>
  </si>
  <si>
    <t>Debt and Credit Facility - Maturities (Details) - USD ($) $ in Millions</t>
  </si>
  <si>
    <t>Thereafter</t>
  </si>
  <si>
    <t>Debt and Credit Facility - Conversion Features (Details) $ in Millions</t>
  </si>
  <si>
    <t>Sep. 30, 2018USD ($)day</t>
  </si>
  <si>
    <t>Debt instrument, convertible, threshold percentage of stock price trigger</t>
  </si>
  <si>
    <t>130.00%</t>
  </si>
  <si>
    <t>Debt instrument, convertible, if-converted value in excess of principal | $</t>
  </si>
  <si>
    <t>Convertible Debt</t>
  </si>
  <si>
    <t>Debt Instrument, redemption price, percentage</t>
  </si>
  <si>
    <t>100.00%</t>
  </si>
  <si>
    <t>Convertible Debt | Debt Instrument, Redemption, Period One</t>
  </si>
  <si>
    <t>Debt instrument, convertible, threshold trading days (in days)</t>
  </si>
  <si>
    <t>Debt instrument, convertible, threshold consecutive trading days (in days)</t>
  </si>
  <si>
    <t>Convertible Debt | Debt Instrument, Redemption, Period Two</t>
  </si>
  <si>
    <t>98.00%</t>
  </si>
  <si>
    <t>Debt and Credit Facility - Convertible Debt (Details)</t>
  </si>
  <si>
    <t>Sep. 30, 2018$ / shares</t>
  </si>
  <si>
    <t>Debt Instrument, Redemption [Line Items]</t>
  </si>
  <si>
    <t>Conversion Rate, adjusted</t>
  </si>
  <si>
    <t>Approximate conversion price, adjusted (in usd per share)</t>
  </si>
  <si>
    <t>Incremental Share Factor, adjusted</t>
  </si>
  <si>
    <t>Maximum Conversion Rate, adjusted</t>
  </si>
  <si>
    <t>Debt and Credit Facility - Amortization and Interest Expense (Details) - USD ($) $ in Millions</t>
  </si>
  <si>
    <t>Total interest expense on convertible debt</t>
  </si>
  <si>
    <t>Coupon interest expense</t>
  </si>
  <si>
    <t>Other Long-Term Debt</t>
  </si>
  <si>
    <t>Debt and Credit Facility - Debt and Credit Facility (Details) - USD ($) shares in Millions, $ in Millions</t>
  </si>
  <si>
    <t>Nov. 30, 2017</t>
  </si>
  <si>
    <t>Mar. 31, 2015</t>
  </si>
  <si>
    <t>Loss on settlement of convertible debt</t>
  </si>
  <si>
    <t>Equity portion of convertible debt issuance costs</t>
  </si>
  <si>
    <t>Induced conversion of convertible debt expense</t>
  </si>
  <si>
    <t>Remaining period, in years, over which unamortized debt discount will be recognized as non-cash interest expense (in years)</t>
  </si>
  <si>
    <t>8 years 4 months 16 days</t>
  </si>
  <si>
    <t>Debt portion of convertible debt issuance costs</t>
  </si>
  <si>
    <t>6 years 4 months 16 days</t>
  </si>
  <si>
    <t>18 years 4 months 16 days</t>
  </si>
  <si>
    <t>2007 Junior Convertible Debt</t>
  </si>
  <si>
    <t>Long-term Debt | 2017 Junior Convertible Debt</t>
  </si>
  <si>
    <t>Stock issued during period, value, conversion of convertible securities</t>
  </si>
  <si>
    <t>Long-term Debt | 2007 Junior Convertible Debt</t>
  </si>
  <si>
    <t>Stock issued during period, shares, conversion of convertible securities</t>
  </si>
  <si>
    <t>Payment for debt extinguishment or debt prepayment cost</t>
  </si>
  <si>
    <t>Total consideration, extinguishment of debt</t>
  </si>
  <si>
    <t>Total consideration, extinguishment of debt, liability component</t>
  </si>
  <si>
    <t>Total consideration, extinguishment of debt, equity component</t>
  </si>
  <si>
    <t>Debt and Credit Facility - Senior Secured Notes (Details) - USD ($)</t>
  </si>
  <si>
    <t>Debt instrument, unamortized discount</t>
  </si>
  <si>
    <t>Principal amount</t>
  </si>
  <si>
    <t>2023 Senior Secured Notes | Debt Instrument, Redemption, Period One</t>
  </si>
  <si>
    <t>2023 Senior Secured Notes | Debt Instrument, Redemption, Period Two</t>
  </si>
  <si>
    <t>Senior Secured Notes</t>
  </si>
  <si>
    <t>101.00%</t>
  </si>
  <si>
    <t>Debt and Credit Facility - Credit Facility (Details)</t>
  </si>
  <si>
    <t>May 18, 2018USD ($)</t>
  </si>
  <si>
    <t>May 31, 2018USD ($)</t>
  </si>
  <si>
    <t>Jun. 01, 2018USD ($)</t>
  </si>
  <si>
    <t>Mar. 31, 2018USD ($)</t>
  </si>
  <si>
    <t>Feb. 28, 2017USD ($)</t>
  </si>
  <si>
    <t>Line of Credit Facility [Line Items]</t>
  </si>
  <si>
    <t>Loans terminated</t>
  </si>
  <si>
    <t>Revolving credit facility</t>
  </si>
  <si>
    <t>Credit agreement maximum borrowing amount</t>
  </si>
  <si>
    <t>Credit Agreement, total consolidated debt, maximum</t>
  </si>
  <si>
    <t>Interest coverage ratio</t>
  </si>
  <si>
    <t>Interest rate spread on overdue principal in event of default (percentage)</t>
  </si>
  <si>
    <t>2.00%</t>
  </si>
  <si>
    <t>Interest rate spread on overdue amounts in event of default (percentage)</t>
  </si>
  <si>
    <t>Revolving credit facility | 2023 Tranche</t>
  </si>
  <si>
    <t>Revolving credit facility | Term Loan Facility</t>
  </si>
  <si>
    <t>Proceeds from borrowings on term loan facility</t>
  </si>
  <si>
    <t>Quarterly amortization payments, percent</t>
  </si>
  <si>
    <t>0.25%</t>
  </si>
  <si>
    <t>Repayments of long-term debt</t>
  </si>
  <si>
    <t>Foreign line of credit</t>
  </si>
  <si>
    <t>Standby letters of credit</t>
  </si>
  <si>
    <t>Line of credit facility swingline loan sublimit</t>
  </si>
  <si>
    <t>Base Rate | Minimum | Revolving credit facility | 2023 Tranche</t>
  </si>
  <si>
    <t>Spread on variable rate (percentage)</t>
  </si>
  <si>
    <t>0.00%</t>
  </si>
  <si>
    <t>Base Rate | Maximum | Revolving credit facility | 2023 Tranche</t>
  </si>
  <si>
    <t>1.00%</t>
  </si>
  <si>
    <t>London Interbank Offered Rate (LIBOR) | Minimum | Revolving credit facility | 2023 Tranche</t>
  </si>
  <si>
    <t>London Interbank Offered Rate (LIBOR) | Maximum | Revolving credit facility | 2023 Tranche</t>
  </si>
  <si>
    <t>Leverage Ratio Percent Three | Revolving credit facility</t>
  </si>
  <si>
    <t>Credit agreement, total leverage ratio, maximum</t>
  </si>
  <si>
    <t>Credit agreement, total leverage ratio, temporary maximum allowed, next three quarters</t>
  </si>
  <si>
    <t>Leverage Ratio Percent Three | Revolving credit facility | Term Loan Facility</t>
  </si>
  <si>
    <t>Mandatory prepayment of excess cash flow, percentage</t>
  </si>
  <si>
    <t>Leverage Ratio Percent One | Revolving credit facility</t>
  </si>
  <si>
    <t>Leverage Ratio Percent One | Revolving credit facility | Term Loan Facility</t>
  </si>
  <si>
    <t>50.00%</t>
  </si>
  <si>
    <t>Leverage Ratio Percent Two | Revolving credit facility</t>
  </si>
  <si>
    <t>Leverage Ratio Percent Two | Revolving credit facility | Term Loan Facility</t>
  </si>
  <si>
    <t>25.00%</t>
  </si>
  <si>
    <t>Pension Plans - Schedule of Net Pension Expense (Details) - USD ($) $ in Millions</t>
  </si>
  <si>
    <t>Service costs</t>
  </si>
  <si>
    <t>Interest costs</t>
  </si>
  <si>
    <t>Amortization of actuarial loss</t>
  </si>
  <si>
    <t>Net pension period cost</t>
  </si>
  <si>
    <t>Pension Plans - Narrative (Details) - USD ($) $ in Millions</t>
  </si>
  <si>
    <t>Defined Benefit Plan Disclosure [Line Items]</t>
  </si>
  <si>
    <t>Expected periodic pension cost in current fiscal year</t>
  </si>
  <si>
    <t>Benefits paid</t>
  </si>
  <si>
    <t>Defined benefit plan expected contributions in current fiscal year</t>
  </si>
  <si>
    <t>FRANCE | Minimum</t>
  </si>
  <si>
    <t>Termination benefits, salary period (in months)</t>
  </si>
  <si>
    <t>1 month</t>
  </si>
  <si>
    <t>FRANCE | Maximum</t>
  </si>
  <si>
    <t>5 months</t>
  </si>
  <si>
    <t>Contingencies (Details) $ in Millions</t>
  </si>
  <si>
    <t>Loss Contingencies [Line Items]</t>
  </si>
  <si>
    <t>Loss contingency, range of possible loss, portion not accrued</t>
  </si>
  <si>
    <t>Damages from product defects</t>
  </si>
  <si>
    <t>Loss contingencies, estimate of possible loss</t>
  </si>
  <si>
    <t>Indemnification agreement</t>
  </si>
  <si>
    <t>Derivative Instruments (Details) $ in Millions</t>
  </si>
  <si>
    <t>Sep. 30, 2018USD ($)contract</t>
  </si>
  <si>
    <t>Mar. 31, 2018contract</t>
  </si>
  <si>
    <t>Percentage of company sales denominated in US dollars</t>
  </si>
  <si>
    <t>99.00%</t>
  </si>
  <si>
    <t>Gains (losses) on foreign currency derivatives recorded in earnings, net | $</t>
  </si>
  <si>
    <t>Foreign currency forwarad contracts outstanding (in contracts) | contract</t>
  </si>
  <si>
    <t>Comprehensive Income (Loss) - Schedule of Changes in the Components of AOCI (Details) - USD ($) $ in Millions</t>
  </si>
  <si>
    <t>Changes in the components of AOCI</t>
  </si>
  <si>
    <t>Beginning balance</t>
  </si>
  <si>
    <t>Other comprehensive (loss) income before reclassifications</t>
  </si>
  <si>
    <t>Amounts reclassified from accumulated other comprehensive loss</t>
  </si>
  <si>
    <t>Net other comprehensive income (loss)</t>
  </si>
  <si>
    <t>Ending balance</t>
  </si>
  <si>
    <t>AOCI Attributable to Parent</t>
  </si>
  <si>
    <t>Impact of change in accounting principle</t>
  </si>
  <si>
    <t>Opening Balance as of April 1, 2018</t>
  </si>
  <si>
    <t>Unrealized holding gains (losses) available-for-sale debt securities</t>
  </si>
  <si>
    <t>Defined benefit pension plans</t>
  </si>
  <si>
    <t>Foreign Currency</t>
  </si>
  <si>
    <t>Comprehensive Income (Loss) - Schedule of Reclassifications of Recognized Transactions out of AOCI (Details) - USD ($) $ in Millions</t>
  </si>
  <si>
    <t>Reclassification Adjustment out of Accumulated Other Comprehensive Income [Line Items]</t>
  </si>
  <si>
    <t>Other income (loss)</t>
  </si>
  <si>
    <t>Reclassification out of accumulated other comprehensive income</t>
  </si>
  <si>
    <t>Reclassification out of accumulated other comprehensive income | Unrealized holding gains (losses) available-for-sale debt securities</t>
  </si>
  <si>
    <t>Reclassification out of accumulated other comprehensive income | Amortization of actuarial loss</t>
  </si>
  <si>
    <t>Share-Based Compensation (Details) - USD ($) $ in Millions</t>
  </si>
  <si>
    <t>Stock-based compensation expense [Line Items]</t>
  </si>
  <si>
    <t>Net income effect of share-based compensation</t>
  </si>
  <si>
    <t>Share-based compensation expense previously capitalized</t>
  </si>
  <si>
    <t>Inventory</t>
  </si>
  <si>
    <t>New Accounting Pronouncement, Early Adoption, Effect | Accounting Standards Update 2016-09, Excess Tax Benefit Component</t>
  </si>
  <si>
    <t>Restricted Stock Units (RSUs) | Microsemi Corporation</t>
  </si>
  <si>
    <t>Consideration transferred, equity interests issued</t>
  </si>
  <si>
    <t>Compensation cost</t>
  </si>
  <si>
    <t>Compensation cost not yet recognized</t>
  </si>
  <si>
    <t>Accelerated compensation cost</t>
  </si>
  <si>
    <t>Restricted Stock Units (RSUs) | Microsemi Corporation | Inventory</t>
  </si>
  <si>
    <t>Net Income Per Common Share (Details) - USD ($) $ / shares in Units, $ in Millions</t>
  </si>
  <si>
    <t>Antidilutive Securities Excluded from Computation of Earnings Per Share [Line Items]</t>
  </si>
  <si>
    <t>Weighted average common shares outstanding</t>
  </si>
  <si>
    <t>Dilutive effect of stock options and RSUs</t>
  </si>
  <si>
    <t>Incremental common shares attributable to dilutive effect of written put options</t>
  </si>
  <si>
    <t>Weighted average common and potential common shares outstanding</t>
  </si>
  <si>
    <t>Incremental common shares attributable to dilutive effect of conversion of debt securities</t>
  </si>
  <si>
    <t>Weighted average conversion price per share used in calculating dilutive effect of convertible debt (amount per share)</t>
  </si>
  <si>
    <t>Stock Repurchase (Details) - shares</t>
  </si>
  <si>
    <t>Stock repurchase program, number of shares authorized to be repurchased (in shares)</t>
  </si>
  <si>
    <t>Repurchase of common stock (in shares)</t>
  </si>
  <si>
    <t>Treasury stock, number of shares held (in shares)</t>
  </si>
  <si>
    <t>Dividends (Details) - USD ($) $ / shares in Units, $ in Millions</t>
  </si>
  <si>
    <t>Dec. 05, 2018</t>
  </si>
  <si>
    <t>Nov. 07, 2018</t>
  </si>
  <si>
    <t>Sep. 04, 2018</t>
  </si>
  <si>
    <t>Earnings Per Share, Basic, by Common Class, Including Two Class Method [Line Items]</t>
  </si>
  <si>
    <t>Dividends paid per common share (in usd per share)</t>
  </si>
  <si>
    <t>Dividends, common stock</t>
  </si>
  <si>
    <t>Subsequent event</t>
  </si>
  <si>
    <t>Scenario forecast</t>
  </si>
</sst>
</file>

<file path=xl/styles.xml><?xml version="1.0" encoding="utf-8"?>
<styleSheet xmlns="http://schemas.openxmlformats.org/spreadsheetml/2006/main">
  <numFmts count="7">
    <numFmt formatCode="_(&quot;$ &quot;#,##0.0_);_(&quot;$ &quot;(#,##0.0)" numFmtId="164"/>
    <numFmt formatCode="#,##0.0_);(#,##0.0)" numFmtId="165"/>
    <numFmt formatCode="_(&quot;$ &quot;#,##0.000_);_(&quot;$ &quot;(#,##0.000)" numFmtId="166"/>
    <numFmt formatCode="_(&quot;$ &quot;#,##0_);_(&quot;$ &quot;(#,##0)" numFmtId="167"/>
    <numFmt formatCode="_(&quot;$ &quot;#,##0.00_);_(&quot;$ &quot;(#,##0.0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70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236509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59.7</v>
      </c>
      <c r="C3" s="7" t="n">
        <v>901.3</v>
      </c>
    </row>
    <row r="4" spans="1:3">
      <c r="A4" s="4" t="s">
        <v>26</v>
      </c>
      <c r="B4" s="8" t="n">
        <v>4.5</v>
      </c>
      <c r="C4" s="8" t="n">
        <v>1295.3</v>
      </c>
    </row>
    <row r="5" spans="1:3">
      <c r="A5" s="4" t="s">
        <v>27</v>
      </c>
      <c r="B5" s="8" t="n">
        <v>668.8</v>
      </c>
      <c r="C5" s="8" t="n">
        <v>563.7</v>
      </c>
    </row>
    <row r="6" spans="1:3">
      <c r="A6" s="4" t="s">
        <v>28</v>
      </c>
      <c r="B6" s="8" t="n">
        <v>836.7</v>
      </c>
      <c r="C6" s="8" t="n">
        <v>476.2</v>
      </c>
    </row>
    <row r="7" spans="1:3">
      <c r="A7" s="4" t="s">
        <v>29</v>
      </c>
      <c r="B7" s="8" t="n">
        <v>206.5</v>
      </c>
      <c r="C7" s="8" t="n">
        <v>119.8</v>
      </c>
    </row>
    <row r="8" spans="1:3">
      <c r="A8" s="4" t="s">
        <v>30</v>
      </c>
      <c r="B8" s="8" t="n">
        <v>2176.2</v>
      </c>
      <c r="C8" s="8" t="n">
        <v>3356.3</v>
      </c>
    </row>
    <row r="9" spans="1:3">
      <c r="A9" s="4" t="s">
        <v>31</v>
      </c>
      <c r="B9" s="8" t="n">
        <v>1051.9</v>
      </c>
      <c r="C9" s="8" t="n">
        <v>767.9</v>
      </c>
    </row>
    <row r="10" spans="1:3">
      <c r="A10" s="4" t="s">
        <v>32</v>
      </c>
      <c r="B10" s="8" t="n">
        <v>6787.5</v>
      </c>
      <c r="C10" s="5" t="n">
        <v>2299</v>
      </c>
    </row>
    <row r="11" spans="1:3">
      <c r="A11" s="4" t="s">
        <v>33</v>
      </c>
      <c r="B11" s="8" t="n">
        <v>6825.9</v>
      </c>
      <c r="C11" s="5" t="n">
        <v>1662</v>
      </c>
    </row>
    <row r="12" spans="1:3">
      <c r="A12" s="4" t="s">
        <v>34</v>
      </c>
      <c r="B12" s="8" t="n">
        <v>1715.5</v>
      </c>
      <c r="C12" s="8" t="n">
        <v>100.2</v>
      </c>
    </row>
    <row r="13" spans="1:3">
      <c r="A13" s="4" t="s">
        <v>35</v>
      </c>
      <c r="B13" s="8" t="n">
        <v>110.1</v>
      </c>
      <c r="C13" s="8" t="n">
        <v>71.8</v>
      </c>
    </row>
    <row r="14" spans="1:3">
      <c r="A14" s="4" t="s">
        <v>36</v>
      </c>
      <c r="B14" s="8" t="n">
        <v>18667.1</v>
      </c>
      <c r="C14" s="8" t="n">
        <v>8257.200000000001</v>
      </c>
    </row>
    <row r="15" spans="1:3">
      <c r="A15" s="3" t="s">
        <v>37</v>
      </c>
    </row>
    <row r="16" spans="1:3">
      <c r="A16" s="4" t="s">
        <v>38</v>
      </c>
      <c r="B16" s="8" t="n">
        <v>271.2</v>
      </c>
      <c r="C16" s="8" t="n">
        <v>144.1</v>
      </c>
    </row>
    <row r="17" spans="1:3">
      <c r="A17" s="4" t="s">
        <v>39</v>
      </c>
      <c r="B17" s="8" t="n">
        <v>481.9</v>
      </c>
      <c r="C17" s="8" t="n">
        <v>229.6</v>
      </c>
    </row>
    <row r="18" spans="1:3">
      <c r="A18" s="4" t="s">
        <v>40</v>
      </c>
      <c r="B18" s="5" t="n">
        <v>0</v>
      </c>
      <c r="C18" s="8" t="n">
        <v>333.8</v>
      </c>
    </row>
    <row r="19" spans="1:3">
      <c r="A19" s="4" t="s">
        <v>41</v>
      </c>
      <c r="B19" s="5" t="n">
        <v>1335</v>
      </c>
      <c r="C19" s="8" t="n">
        <v>1309.9</v>
      </c>
    </row>
    <row r="20" spans="1:3">
      <c r="A20" s="4" t="s">
        <v>42</v>
      </c>
      <c r="B20" s="8" t="n">
        <v>2088.1</v>
      </c>
      <c r="C20" s="8" t="n">
        <v>2017.4</v>
      </c>
    </row>
    <row r="21" spans="1:3">
      <c r="A21" s="4" t="s">
        <v>43</v>
      </c>
      <c r="B21" s="8" t="n">
        <v>9551.1</v>
      </c>
      <c r="C21" s="8" t="n">
        <v>1758.4</v>
      </c>
    </row>
    <row r="22" spans="1:3">
      <c r="A22" s="4" t="s">
        <v>44</v>
      </c>
      <c r="B22" s="8" t="n">
        <v>777.1</v>
      </c>
      <c r="C22" s="8" t="n">
        <v>754.9</v>
      </c>
    </row>
    <row r="23" spans="1:3">
      <c r="A23" s="4" t="s">
        <v>45</v>
      </c>
      <c r="B23" s="8" t="n">
        <v>815.4</v>
      </c>
      <c r="C23" s="8" t="n">
        <v>205.8</v>
      </c>
    </row>
    <row r="24" spans="1:3">
      <c r="A24" s="4" t="s">
        <v>46</v>
      </c>
      <c r="B24" s="8" t="n">
        <v>265.2</v>
      </c>
      <c r="C24" s="8" t="n">
        <v>240.9</v>
      </c>
    </row>
    <row r="25" spans="1:3">
      <c r="A25" s="3" t="s">
        <v>47</v>
      </c>
    </row>
    <row r="26" spans="1:3">
      <c r="A26" s="4" t="s">
        <v>48</v>
      </c>
      <c r="B26" s="5" t="n">
        <v>0</v>
      </c>
      <c r="C26" s="5" t="n">
        <v>0</v>
      </c>
    </row>
    <row r="27" spans="1:3">
      <c r="A27" s="4" t="s">
        <v>49</v>
      </c>
      <c r="B27" s="8" t="n">
        <v>0.2</v>
      </c>
      <c r="C27" s="8" t="n">
        <v>0.2</v>
      </c>
    </row>
    <row r="28" spans="1:3">
      <c r="A28" s="4" t="s">
        <v>50</v>
      </c>
      <c r="B28" s="8" t="n">
        <v>2652.5</v>
      </c>
      <c r="C28" s="8" t="n">
        <v>2562.5</v>
      </c>
    </row>
    <row r="29" spans="1:3">
      <c r="A29" s="4" t="s">
        <v>51</v>
      </c>
      <c r="B29" s="8" t="n">
        <v>-625.4</v>
      </c>
      <c r="C29" s="8" t="n">
        <v>-662.6</v>
      </c>
    </row>
    <row r="30" spans="1:3">
      <c r="A30" s="4" t="s">
        <v>52</v>
      </c>
      <c r="B30" s="8" t="n">
        <v>-16.7</v>
      </c>
      <c r="C30" s="8" t="n">
        <v>-17.6</v>
      </c>
    </row>
    <row r="31" spans="1:3">
      <c r="A31" s="4" t="s">
        <v>53</v>
      </c>
      <c r="B31" s="8" t="n">
        <v>3159.6</v>
      </c>
      <c r="C31" s="8" t="n">
        <v>1397.3</v>
      </c>
    </row>
    <row r="32" spans="1:3">
      <c r="A32" s="4" t="s">
        <v>54</v>
      </c>
      <c r="B32" s="8" t="n">
        <v>5170.2</v>
      </c>
      <c r="C32" s="8" t="n">
        <v>3279.8</v>
      </c>
    </row>
    <row r="33" spans="1:3">
      <c r="A33" s="4" t="s">
        <v>55</v>
      </c>
      <c r="B33" s="7" t="n">
        <v>18667.1</v>
      </c>
      <c r="C33" s="7" t="n">
        <v>8257.2000000000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19</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3</v>
      </c>
    </row>
    <row r="2" spans="1:3">
      <c r="A2" s="3" t="s">
        <v>57</v>
      </c>
    </row>
    <row r="3" spans="1:3">
      <c r="A3" s="4" t="s">
        <v>58</v>
      </c>
      <c r="B3" s="9" t="n">
        <v>0.001</v>
      </c>
      <c r="C3" s="9" t="n">
        <v>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9" t="n">
        <v>0.001</v>
      </c>
      <c r="C7" s="9" t="n">
        <v>0.001</v>
      </c>
    </row>
    <row r="8" spans="1:3">
      <c r="A8" s="4" t="s">
        <v>63</v>
      </c>
      <c r="B8" s="5" t="n">
        <v>450000000</v>
      </c>
      <c r="C8" s="5" t="n">
        <v>450000000</v>
      </c>
    </row>
    <row r="9" spans="1:3">
      <c r="A9" s="4" t="s">
        <v>64</v>
      </c>
      <c r="B9" s="5" t="n">
        <v>253232909</v>
      </c>
      <c r="C9" s="5" t="n">
        <v>253232909</v>
      </c>
    </row>
    <row r="10" spans="1:3">
      <c r="A10" s="4" t="s">
        <v>65</v>
      </c>
      <c r="B10" s="5" t="n">
        <v>236208392</v>
      </c>
      <c r="C10" s="5" t="n">
        <v>235027767</v>
      </c>
    </row>
    <row r="11" spans="1:3">
      <c r="A11" s="4" t="s">
        <v>66</v>
      </c>
      <c r="B11" s="5" t="n">
        <v>17024517</v>
      </c>
      <c r="C11" s="5" t="n">
        <v>182051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4</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74</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77</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180</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183</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186</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18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2</v>
      </c>
    </row>
    <row r="4" spans="1:2">
      <c r="A4" s="4" t="s">
        <v>260</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5</v>
      </c>
    </row>
    <row r="4" spans="1:2">
      <c r="A4" s="4" t="s">
        <v>263</v>
      </c>
      <c r="B4"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198</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67</v>
      </c>
      <c r="C1" s="2" t="s">
        <v>68</v>
      </c>
      <c r="F1" s="2" t="s">
        <v>1</v>
      </c>
    </row>
    <row r="2" spans="1:8">
      <c r="C2" s="2" t="s">
        <v>2</v>
      </c>
      <c r="D2" s="2" t="s">
        <v>69</v>
      </c>
      <c r="F2" s="2" t="s">
        <v>2</v>
      </c>
      <c r="G2" s="2" t="s">
        <v>69</v>
      </c>
    </row>
    <row r="3" spans="1:8">
      <c r="A3" s="3" t="s">
        <v>70</v>
      </c>
    </row>
    <row r="4" spans="1:8">
      <c r="A4" s="4" t="s">
        <v>71</v>
      </c>
      <c r="C4" s="7" t="n">
        <v>1432.5</v>
      </c>
      <c r="D4" s="7" t="n">
        <v>1012.1</v>
      </c>
      <c r="F4" s="7" t="n">
        <v>2644.9</v>
      </c>
      <c r="G4" s="7" t="n">
        <v>1984.3</v>
      </c>
    </row>
    <row r="5" spans="1:8">
      <c r="A5" s="4" t="s">
        <v>72</v>
      </c>
      <c r="C5" s="8" t="n">
        <v>743.2</v>
      </c>
      <c r="D5" s="5" t="n">
        <v>398</v>
      </c>
      <c r="E5" s="4" t="s">
        <v>73</v>
      </c>
      <c r="F5" s="8" t="n">
        <v>1313.6</v>
      </c>
      <c r="G5" s="8" t="n">
        <v>785.8</v>
      </c>
      <c r="H5" s="4" t="s">
        <v>73</v>
      </c>
    </row>
    <row r="6" spans="1:8">
      <c r="A6" s="4" t="s">
        <v>74</v>
      </c>
      <c r="C6" s="8" t="n">
        <v>689.3</v>
      </c>
      <c r="D6" s="8" t="n">
        <v>614.1</v>
      </c>
      <c r="F6" s="8" t="n">
        <v>1331.3</v>
      </c>
      <c r="G6" s="8" t="n">
        <v>1198.5</v>
      </c>
    </row>
    <row r="7" spans="1:8">
      <c r="A7" s="4" t="s">
        <v>75</v>
      </c>
      <c r="B7" s="4" t="s">
        <v>73</v>
      </c>
      <c r="C7" s="8" t="n">
        <v>221.9</v>
      </c>
      <c r="D7" s="8" t="n">
        <v>133.6</v>
      </c>
      <c r="F7" s="8" t="n">
        <v>393.8</v>
      </c>
      <c r="G7" s="5" t="n">
        <v>264</v>
      </c>
    </row>
    <row r="8" spans="1:8">
      <c r="A8" s="4" t="s">
        <v>76</v>
      </c>
      <c r="B8" s="4" t="s">
        <v>73</v>
      </c>
      <c r="C8" s="8" t="n">
        <v>176.6</v>
      </c>
      <c r="D8" s="8" t="n">
        <v>114.3</v>
      </c>
      <c r="F8" s="8" t="n">
        <v>340.7</v>
      </c>
      <c r="G8" s="8" t="n">
        <v>228.6</v>
      </c>
    </row>
    <row r="9" spans="1:8">
      <c r="A9" s="4" t="s">
        <v>77</v>
      </c>
      <c r="C9" s="8" t="n">
        <v>169.9</v>
      </c>
      <c r="D9" s="8" t="n">
        <v>120.9</v>
      </c>
      <c r="F9" s="8" t="n">
        <v>303.6</v>
      </c>
      <c r="G9" s="8" t="n">
        <v>241.8</v>
      </c>
    </row>
    <row r="10" spans="1:8">
      <c r="A10" s="4" t="s">
        <v>78</v>
      </c>
      <c r="B10" s="4" t="s">
        <v>73</v>
      </c>
      <c r="C10" s="8" t="n">
        <v>18.2</v>
      </c>
      <c r="D10" s="8" t="n">
        <v>19.9</v>
      </c>
      <c r="F10" s="8" t="n">
        <v>58.3</v>
      </c>
      <c r="G10" s="8" t="n">
        <v>17.1</v>
      </c>
    </row>
    <row r="11" spans="1:8">
      <c r="A11" s="4" t="s">
        <v>79</v>
      </c>
      <c r="C11" s="8" t="n">
        <v>586.6</v>
      </c>
      <c r="D11" s="8" t="n">
        <v>388.7</v>
      </c>
      <c r="F11" s="8" t="n">
        <v>1096.4</v>
      </c>
      <c r="G11" s="8" t="n">
        <v>751.5</v>
      </c>
    </row>
    <row r="12" spans="1:8">
      <c r="A12" s="4" t="s">
        <v>80</v>
      </c>
      <c r="C12" s="8" t="n">
        <v>102.7</v>
      </c>
      <c r="D12" s="8" t="n">
        <v>225.4</v>
      </c>
      <c r="F12" s="8" t="n">
        <v>234.9</v>
      </c>
      <c r="G12" s="5" t="n">
        <v>447</v>
      </c>
    </row>
    <row r="13" spans="1:8">
      <c r="A13" s="4" t="s">
        <v>81</v>
      </c>
      <c r="C13" s="8" t="n">
        <v>-0.1</v>
      </c>
      <c r="D13" s="8" t="n">
        <v>-0.1</v>
      </c>
      <c r="F13" s="8" t="n">
        <v>-0.1</v>
      </c>
      <c r="G13" s="8" t="n">
        <v>-0.1</v>
      </c>
    </row>
    <row r="14" spans="1:8">
      <c r="A14" s="3" t="s">
        <v>82</v>
      </c>
    </row>
    <row r="15" spans="1:8">
      <c r="A15" s="4" t="s">
        <v>83</v>
      </c>
      <c r="C15" s="8" t="n">
        <v>0.9</v>
      </c>
      <c r="D15" s="8" t="n">
        <v>4.6</v>
      </c>
      <c r="F15" s="8" t="n">
        <v>6.6</v>
      </c>
      <c r="G15" s="8" t="n">
        <v>8.1</v>
      </c>
    </row>
    <row r="16" spans="1:8">
      <c r="A16" s="4" t="s">
        <v>84</v>
      </c>
      <c r="C16" s="8" t="n">
        <v>-138.6</v>
      </c>
      <c r="D16" s="8" t="n">
        <v>-49.5</v>
      </c>
      <c r="F16" s="5" t="n">
        <v>-229</v>
      </c>
      <c r="G16" s="8" t="n">
        <v>-98.90000000000001</v>
      </c>
    </row>
    <row r="17" spans="1:8">
      <c r="A17" s="4" t="s">
        <v>85</v>
      </c>
      <c r="C17" s="8" t="n">
        <v>-4.1</v>
      </c>
      <c r="D17" s="5" t="n">
        <v>0</v>
      </c>
      <c r="F17" s="8" t="n">
        <v>-4.1</v>
      </c>
      <c r="G17" s="8" t="n">
        <v>-13.8</v>
      </c>
    </row>
    <row r="18" spans="1:8">
      <c r="A18" s="4" t="s">
        <v>86</v>
      </c>
      <c r="C18" s="8" t="n">
        <v>-0.2</v>
      </c>
      <c r="D18" s="8" t="n">
        <v>5.8</v>
      </c>
      <c r="F18" s="5" t="n">
        <v>-10</v>
      </c>
      <c r="G18" s="8" t="n">
        <v>10.1</v>
      </c>
    </row>
    <row r="19" spans="1:8">
      <c r="A19" s="4" t="s">
        <v>87</v>
      </c>
      <c r="C19" s="8" t="n">
        <v>-39.4</v>
      </c>
      <c r="D19" s="8" t="n">
        <v>186.2</v>
      </c>
      <c r="F19" s="8" t="n">
        <v>-1.7</v>
      </c>
      <c r="G19" s="8" t="n">
        <v>352.4</v>
      </c>
    </row>
    <row r="20" spans="1:8">
      <c r="A20" s="4" t="s">
        <v>88</v>
      </c>
      <c r="C20" s="8" t="n">
        <v>-135.7</v>
      </c>
      <c r="D20" s="5" t="n">
        <v>-3</v>
      </c>
      <c r="F20" s="8" t="n">
        <v>-133.7</v>
      </c>
      <c r="G20" s="8" t="n">
        <v>-7.3</v>
      </c>
    </row>
    <row r="21" spans="1:8">
      <c r="A21" s="4" t="s">
        <v>89</v>
      </c>
      <c r="C21" s="7" t="n">
        <v>96.3</v>
      </c>
      <c r="D21" s="7" t="n">
        <v>189.2</v>
      </c>
      <c r="F21" s="10" t="n">
        <v>132</v>
      </c>
      <c r="G21" s="7" t="n">
        <v>359.7</v>
      </c>
    </row>
    <row r="22" spans="1:8">
      <c r="A22" s="4" t="s">
        <v>90</v>
      </c>
      <c r="C22" s="11" t="n">
        <v>0.41</v>
      </c>
      <c r="D22" s="11" t="n">
        <v>0.8100000000000001</v>
      </c>
      <c r="F22" s="11" t="n">
        <v>0.5600000000000001</v>
      </c>
      <c r="G22" s="11" t="n">
        <v>1.55</v>
      </c>
    </row>
    <row r="23" spans="1:8">
      <c r="A23" s="4" t="s">
        <v>91</v>
      </c>
      <c r="C23" s="12" t="n">
        <v>0.38</v>
      </c>
      <c r="D23" s="12" t="n">
        <v>0.77</v>
      </c>
      <c r="F23" s="12" t="n">
        <v>0.52</v>
      </c>
      <c r="G23" s="12" t="n">
        <v>1.48</v>
      </c>
    </row>
    <row r="24" spans="1:8">
      <c r="A24" s="4" t="s">
        <v>92</v>
      </c>
      <c r="C24" s="9" t="n">
        <v>0.364</v>
      </c>
      <c r="D24" s="9" t="n">
        <v>0.362</v>
      </c>
      <c r="F24" s="13" t="n">
        <v>0.7275</v>
      </c>
      <c r="G24" s="13" t="n">
        <v>0.7235</v>
      </c>
    </row>
    <row r="25" spans="1:8">
      <c r="A25" s="4" t="s">
        <v>93</v>
      </c>
      <c r="C25" s="8" t="n">
        <v>235.8</v>
      </c>
      <c r="D25" s="8" t="n">
        <v>233.3</v>
      </c>
      <c r="F25" s="8" t="n">
        <v>235.5</v>
      </c>
      <c r="G25" s="8" t="n">
        <v>231.4</v>
      </c>
    </row>
    <row r="26" spans="1:8">
      <c r="A26" s="4" t="s">
        <v>94</v>
      </c>
      <c r="C26" s="8" t="n">
        <v>251.8</v>
      </c>
      <c r="D26" s="8" t="n">
        <v>244.8</v>
      </c>
      <c r="F26" s="5" t="n">
        <v>252</v>
      </c>
      <c r="G26" s="8" t="n">
        <v>243.8</v>
      </c>
    </row>
    <row r="27" spans="1:8"/>
    <row r="28" spans="1:8">
      <c r="A28" s="4" t="s">
        <v>73</v>
      </c>
      <c r="B28" s="4" t="s">
        <v>95</v>
      </c>
    </row>
  </sheetData>
  <mergeCells count="7">
    <mergeCell ref="A1:B2"/>
    <mergeCell ref="C1:E1"/>
    <mergeCell ref="F1:H1"/>
    <mergeCell ref="D2:E2"/>
    <mergeCell ref="G2:H2"/>
    <mergeCell ref="A27:G27"/>
    <mergeCell ref="B28:G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0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04</v>
      </c>
    </row>
    <row r="4" spans="1:2">
      <c r="A4" s="4" t="s">
        <v>280</v>
      </c>
      <c r="B4"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2</v>
      </c>
    </row>
    <row r="3" spans="1:2">
      <c r="A3" s="3" t="s">
        <v>207</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10</v>
      </c>
    </row>
    <row r="4" spans="1:2">
      <c r="A4" s="4" t="s">
        <v>294</v>
      </c>
      <c r="B4" s="4" t="s">
        <v>2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6</v>
      </c>
      <c r="B1" s="2" t="s">
        <v>1</v>
      </c>
    </row>
    <row r="2" spans="1:2">
      <c r="B2" s="2" t="s">
        <v>2</v>
      </c>
    </row>
    <row r="3" spans="1:2">
      <c r="A3" s="3" t="s">
        <v>21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22</v>
      </c>
    </row>
    <row r="4" spans="1:2">
      <c r="A4" s="4" t="s">
        <v>302</v>
      </c>
      <c r="B4" s="4" t="s">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3" t="s">
        <v>225</v>
      </c>
    </row>
    <row r="4" spans="1:2">
      <c r="A4" s="4" t="s">
        <v>305</v>
      </c>
      <c r="B4" s="4" t="s">
        <v>306</v>
      </c>
    </row>
    <row r="5" spans="1:2">
      <c r="A5" s="4" t="s">
        <v>289</v>
      </c>
      <c r="B5" s="4" t="s">
        <v>2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 customWidth="1" max="9" min="9" width="14"/>
  </cols>
  <sheetData>
    <row r="1" spans="1:9">
      <c r="A1" s="1" t="s">
        <v>307</v>
      </c>
      <c r="B1" s="2" t="s">
        <v>68</v>
      </c>
      <c r="E1" s="2" t="s">
        <v>1</v>
      </c>
    </row>
    <row r="2" spans="1:9">
      <c r="B2" s="2" t="s">
        <v>2</v>
      </c>
      <c r="C2" s="2" t="s">
        <v>69</v>
      </c>
      <c r="E2" s="2" t="s">
        <v>2</v>
      </c>
      <c r="F2" s="2" t="s">
        <v>69</v>
      </c>
      <c r="H2" s="2" t="s">
        <v>308</v>
      </c>
      <c r="I2" s="2" t="s">
        <v>23</v>
      </c>
    </row>
    <row r="3" spans="1:9">
      <c r="A3" s="3" t="s">
        <v>309</v>
      </c>
    </row>
    <row r="4" spans="1:9">
      <c r="A4" s="4" t="s">
        <v>71</v>
      </c>
      <c r="B4" s="7" t="n">
        <v>1432.5</v>
      </c>
      <c r="C4" s="7" t="n">
        <v>1012.1</v>
      </c>
      <c r="E4" s="7" t="n">
        <v>2644.9</v>
      </c>
      <c r="F4" s="7" t="n">
        <v>1984.3</v>
      </c>
    </row>
    <row r="5" spans="1:9">
      <c r="A5" s="4" t="s">
        <v>310</v>
      </c>
      <c r="B5" s="8" t="n">
        <v>743.2</v>
      </c>
      <c r="C5" s="5" t="n">
        <v>398</v>
      </c>
      <c r="D5" s="4" t="s">
        <v>73</v>
      </c>
      <c r="E5" s="8" t="n">
        <v>1313.6</v>
      </c>
      <c r="F5" s="8" t="n">
        <v>785.8</v>
      </c>
      <c r="G5" s="4" t="s">
        <v>73</v>
      </c>
    </row>
    <row r="6" spans="1:9">
      <c r="A6" s="4" t="s">
        <v>311</v>
      </c>
      <c r="B6" s="8" t="n">
        <v>689.3</v>
      </c>
      <c r="C6" s="8" t="n">
        <v>614.1</v>
      </c>
      <c r="E6" s="8" t="n">
        <v>1331.3</v>
      </c>
      <c r="F6" s="8" t="n">
        <v>1198.5</v>
      </c>
    </row>
    <row r="7" spans="1:9">
      <c r="A7" s="4" t="s">
        <v>88</v>
      </c>
      <c r="B7" s="8" t="n">
        <v>-135.7</v>
      </c>
      <c r="C7" s="5" t="n">
        <v>-3</v>
      </c>
      <c r="E7" s="8" t="n">
        <v>-133.7</v>
      </c>
      <c r="F7" s="8" t="n">
        <v>-7.3</v>
      </c>
    </row>
    <row r="8" spans="1:9">
      <c r="A8" s="4" t="s">
        <v>89</v>
      </c>
      <c r="B8" s="8" t="n">
        <v>96.3</v>
      </c>
      <c r="C8" s="7" t="n">
        <v>189.2</v>
      </c>
      <c r="E8" s="5" t="n">
        <v>132</v>
      </c>
      <c r="F8" s="7" t="n">
        <v>359.7</v>
      </c>
    </row>
    <row r="9" spans="1:9">
      <c r="A9" s="4" t="s">
        <v>27</v>
      </c>
      <c r="B9" s="8" t="n">
        <v>668.8</v>
      </c>
      <c r="E9" s="8" t="n">
        <v>668.8</v>
      </c>
      <c r="H9" s="7" t="n">
        <v>518.1</v>
      </c>
      <c r="I9" s="7" t="n">
        <v>563.7</v>
      </c>
    </row>
    <row r="10" spans="1:9">
      <c r="A10" s="4" t="s">
        <v>28</v>
      </c>
      <c r="B10" s="8" t="n">
        <v>836.7</v>
      </c>
      <c r="E10" s="8" t="n">
        <v>836.7</v>
      </c>
      <c r="H10" s="8" t="n">
        <v>471.1</v>
      </c>
      <c r="I10" s="8" t="n">
        <v>476.2</v>
      </c>
    </row>
    <row r="11" spans="1:9">
      <c r="A11" s="4" t="s">
        <v>29</v>
      </c>
      <c r="B11" s="8" t="n">
        <v>206.5</v>
      </c>
      <c r="E11" s="8" t="n">
        <v>206.5</v>
      </c>
      <c r="H11" s="5" t="n">
        <v>137</v>
      </c>
      <c r="I11" s="8" t="n">
        <v>119.8</v>
      </c>
    </row>
    <row r="12" spans="1:9">
      <c r="A12" s="4" t="s">
        <v>34</v>
      </c>
      <c r="B12" s="8" t="n">
        <v>1715.5</v>
      </c>
      <c r="E12" s="8" t="n">
        <v>1715.5</v>
      </c>
      <c r="H12" s="8" t="n">
        <v>1656.5</v>
      </c>
      <c r="I12" s="8" t="n">
        <v>100.2</v>
      </c>
    </row>
    <row r="13" spans="1:9">
      <c r="A13" s="4" t="s">
        <v>39</v>
      </c>
      <c r="B13" s="8" t="n">
        <v>481.9</v>
      </c>
      <c r="E13" s="8" t="n">
        <v>481.9</v>
      </c>
      <c r="H13" s="8" t="n">
        <v>248.1</v>
      </c>
      <c r="I13" s="8" t="n">
        <v>229.6</v>
      </c>
    </row>
    <row r="14" spans="1:9">
      <c r="A14" s="4" t="s">
        <v>40</v>
      </c>
      <c r="B14" s="5" t="n">
        <v>0</v>
      </c>
      <c r="E14" s="5" t="n">
        <v>0</v>
      </c>
      <c r="H14" s="5" t="n">
        <v>0</v>
      </c>
      <c r="I14" s="8" t="n">
        <v>333.8</v>
      </c>
    </row>
    <row r="15" spans="1:9">
      <c r="A15" s="4" t="s">
        <v>45</v>
      </c>
      <c r="B15" s="8" t="n">
        <v>815.4</v>
      </c>
      <c r="E15" s="8" t="n">
        <v>815.4</v>
      </c>
      <c r="H15" s="8" t="n">
        <v>221.5</v>
      </c>
      <c r="I15" s="8" t="n">
        <v>205.8</v>
      </c>
    </row>
    <row r="16" spans="1:9">
      <c r="A16" s="4" t="s">
        <v>53</v>
      </c>
      <c r="B16" s="8" t="n">
        <v>3159.6</v>
      </c>
      <c r="E16" s="8" t="n">
        <v>3159.6</v>
      </c>
      <c r="H16" s="10" t="n">
        <v>3199</v>
      </c>
      <c r="I16" s="8" t="n">
        <v>1397.3</v>
      </c>
    </row>
    <row r="17" spans="1:9">
      <c r="A17" s="4" t="s">
        <v>312</v>
      </c>
    </row>
    <row r="18" spans="1:9">
      <c r="A18" s="3" t="s">
        <v>309</v>
      </c>
    </row>
    <row r="19" spans="1:9">
      <c r="A19" s="4" t="s">
        <v>27</v>
      </c>
      <c r="I19" s="8" t="n">
        <v>-45.6</v>
      </c>
    </row>
    <row r="20" spans="1:9">
      <c r="A20" s="4" t="s">
        <v>28</v>
      </c>
      <c r="I20" s="8" t="n">
        <v>-5.1</v>
      </c>
    </row>
    <row r="21" spans="1:9">
      <c r="A21" s="4" t="s">
        <v>29</v>
      </c>
      <c r="I21" s="8" t="n">
        <v>17.2</v>
      </c>
    </row>
    <row r="22" spans="1:9">
      <c r="A22" s="4" t="s">
        <v>34</v>
      </c>
      <c r="I22" s="8" t="n">
        <v>-23.1</v>
      </c>
    </row>
    <row r="23" spans="1:9">
      <c r="A23" s="4" t="s">
        <v>39</v>
      </c>
      <c r="I23" s="8" t="n">
        <v>18.5</v>
      </c>
    </row>
    <row r="24" spans="1:9">
      <c r="A24" s="4" t="s">
        <v>40</v>
      </c>
      <c r="I24" s="8" t="n">
        <v>-333.8</v>
      </c>
    </row>
    <row r="25" spans="1:9">
      <c r="A25" s="4" t="s">
        <v>45</v>
      </c>
      <c r="I25" s="8" t="n">
        <v>16.8</v>
      </c>
    </row>
    <row r="26" spans="1:9">
      <c r="A26" s="4" t="s">
        <v>53</v>
      </c>
      <c r="I26" s="7" t="n">
        <v>241.9</v>
      </c>
    </row>
    <row r="27" spans="1:9">
      <c r="A27" s="4" t="s">
        <v>313</v>
      </c>
    </row>
    <row r="28" spans="1:9">
      <c r="A28" s="3" t="s">
        <v>309</v>
      </c>
    </row>
    <row r="29" spans="1:9">
      <c r="A29" s="4" t="s">
        <v>71</v>
      </c>
      <c r="B29" s="8" t="n">
        <v>1437.6</v>
      </c>
      <c r="E29" s="8" t="n">
        <v>2647.5</v>
      </c>
    </row>
    <row r="30" spans="1:9">
      <c r="A30" s="4" t="s">
        <v>310</v>
      </c>
      <c r="B30" s="8" t="n">
        <v>747.6</v>
      </c>
      <c r="E30" s="8" t="n">
        <v>1319.2</v>
      </c>
    </row>
    <row r="31" spans="1:9">
      <c r="A31" s="4" t="s">
        <v>311</v>
      </c>
      <c r="B31" s="5" t="n">
        <v>690</v>
      </c>
      <c r="E31" s="8" t="n">
        <v>1328.3</v>
      </c>
    </row>
    <row r="32" spans="1:9">
      <c r="A32" s="4" t="s">
        <v>88</v>
      </c>
      <c r="B32" s="5" t="n">
        <v>-133</v>
      </c>
      <c r="E32" s="8" t="n">
        <v>-133.3</v>
      </c>
    </row>
    <row r="33" spans="1:9">
      <c r="A33" s="4" t="s">
        <v>89</v>
      </c>
      <c r="B33" s="8" t="n">
        <v>94.3</v>
      </c>
      <c r="E33" s="8" t="n">
        <v>128.6</v>
      </c>
    </row>
    <row r="34" spans="1:9">
      <c r="A34" s="4" t="s">
        <v>27</v>
      </c>
      <c r="B34" s="8" t="n">
        <v>706.3</v>
      </c>
      <c r="E34" s="8" t="n">
        <v>706.3</v>
      </c>
    </row>
    <row r="35" spans="1:9">
      <c r="A35" s="4" t="s">
        <v>28</v>
      </c>
      <c r="B35" s="8" t="n">
        <v>841.8</v>
      </c>
      <c r="E35" s="8" t="n">
        <v>841.8</v>
      </c>
    </row>
    <row r="36" spans="1:9">
      <c r="A36" s="4" t="s">
        <v>29</v>
      </c>
      <c r="B36" s="8" t="n">
        <v>188.1</v>
      </c>
      <c r="E36" s="8" t="n">
        <v>188.1</v>
      </c>
    </row>
    <row r="37" spans="1:9">
      <c r="A37" s="4" t="s">
        <v>34</v>
      </c>
      <c r="B37" s="8" t="n">
        <v>1739.3</v>
      </c>
      <c r="E37" s="8" t="n">
        <v>1739.3</v>
      </c>
    </row>
    <row r="38" spans="1:9">
      <c r="A38" s="4" t="s">
        <v>39</v>
      </c>
      <c r="B38" s="8" t="n">
        <v>458.6</v>
      </c>
      <c r="E38" s="8" t="n">
        <v>458.6</v>
      </c>
    </row>
    <row r="39" spans="1:9">
      <c r="A39" s="4" t="s">
        <v>40</v>
      </c>
      <c r="B39" s="8" t="n">
        <v>332.4</v>
      </c>
      <c r="E39" s="8" t="n">
        <v>332.4</v>
      </c>
    </row>
    <row r="40" spans="1:9">
      <c r="A40" s="4" t="s">
        <v>45</v>
      </c>
      <c r="B40" s="8" t="n">
        <v>798.6</v>
      </c>
      <c r="E40" s="8" t="n">
        <v>798.6</v>
      </c>
    </row>
    <row r="41" spans="1:9">
      <c r="A41" s="4" t="s">
        <v>53</v>
      </c>
      <c r="B41" s="8" t="n">
        <v>2915.3</v>
      </c>
      <c r="E41" s="8" t="n">
        <v>2915.3</v>
      </c>
    </row>
    <row r="42" spans="1:9">
      <c r="A42" s="4" t="s">
        <v>314</v>
      </c>
    </row>
    <row r="43" spans="1:9">
      <c r="A43" s="3" t="s">
        <v>309</v>
      </c>
    </row>
    <row r="44" spans="1:9">
      <c r="A44" s="4" t="s">
        <v>71</v>
      </c>
      <c r="B44" s="8" t="n">
        <v>-5.1</v>
      </c>
      <c r="E44" s="8" t="n">
        <v>-2.6</v>
      </c>
    </row>
    <row r="45" spans="1:9">
      <c r="A45" s="4" t="s">
        <v>310</v>
      </c>
      <c r="B45" s="8" t="n">
        <v>-4.4</v>
      </c>
      <c r="E45" s="8" t="n">
        <v>-5.6</v>
      </c>
    </row>
    <row r="46" spans="1:9">
      <c r="A46" s="4" t="s">
        <v>311</v>
      </c>
      <c r="B46" s="8" t="n">
        <v>-0.7</v>
      </c>
      <c r="E46" s="5" t="n">
        <v>3</v>
      </c>
    </row>
    <row r="47" spans="1:9">
      <c r="A47" s="4" t="s">
        <v>88</v>
      </c>
      <c r="B47" s="8" t="n">
        <v>-2.7</v>
      </c>
      <c r="E47" s="8" t="n">
        <v>-0.4</v>
      </c>
    </row>
    <row r="48" spans="1:9">
      <c r="A48" s="4" t="s">
        <v>89</v>
      </c>
      <c r="B48" s="5" t="n">
        <v>2</v>
      </c>
      <c r="E48" s="8" t="n">
        <v>3.4</v>
      </c>
    </row>
    <row r="49" spans="1:9">
      <c r="A49" s="4" t="s">
        <v>27</v>
      </c>
      <c r="B49" s="8" t="n">
        <v>-37.5</v>
      </c>
      <c r="E49" s="8" t="n">
        <v>-37.5</v>
      </c>
    </row>
    <row r="50" spans="1:9">
      <c r="A50" s="4" t="s">
        <v>28</v>
      </c>
      <c r="B50" s="8" t="n">
        <v>-5.1</v>
      </c>
      <c r="E50" s="8" t="n">
        <v>-5.1</v>
      </c>
    </row>
    <row r="51" spans="1:9">
      <c r="A51" s="4" t="s">
        <v>29</v>
      </c>
      <c r="B51" s="8" t="n">
        <v>18.4</v>
      </c>
      <c r="E51" s="8" t="n">
        <v>18.4</v>
      </c>
    </row>
    <row r="52" spans="1:9">
      <c r="A52" s="4" t="s">
        <v>34</v>
      </c>
      <c r="B52" s="8" t="n">
        <v>-23.8</v>
      </c>
      <c r="E52" s="8" t="n">
        <v>-23.8</v>
      </c>
    </row>
    <row r="53" spans="1:9">
      <c r="A53" s="4" t="s">
        <v>39</v>
      </c>
      <c r="B53" s="8" t="n">
        <v>23.3</v>
      </c>
      <c r="E53" s="8" t="n">
        <v>23.3</v>
      </c>
    </row>
    <row r="54" spans="1:9">
      <c r="A54" s="4" t="s">
        <v>40</v>
      </c>
      <c r="B54" s="8" t="n">
        <v>-332.4</v>
      </c>
      <c r="E54" s="8" t="n">
        <v>-332.4</v>
      </c>
    </row>
    <row r="55" spans="1:9">
      <c r="A55" s="4" t="s">
        <v>45</v>
      </c>
      <c r="B55" s="8" t="n">
        <v>16.8</v>
      </c>
      <c r="E55" s="8" t="n">
        <v>16.8</v>
      </c>
    </row>
    <row r="56" spans="1:9">
      <c r="A56" s="4" t="s">
        <v>53</v>
      </c>
      <c r="B56" s="7" t="n">
        <v>244.3</v>
      </c>
      <c r="E56" s="7" t="n">
        <v>244.3</v>
      </c>
    </row>
    <row r="57" spans="1:9"/>
    <row r="58" spans="1:9">
      <c r="A58" s="4" t="s">
        <v>73</v>
      </c>
      <c r="B58" s="4" t="s">
        <v>95</v>
      </c>
    </row>
  </sheetData>
  <mergeCells count="7">
    <mergeCell ref="A1:A2"/>
    <mergeCell ref="B1:D1"/>
    <mergeCell ref="E1:G1"/>
    <mergeCell ref="C2:D2"/>
    <mergeCell ref="F2:G2"/>
    <mergeCell ref="A57:I57"/>
    <mergeCell ref="B58:I5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2</v>
      </c>
      <c r="C1" s="2" t="s">
        <v>316</v>
      </c>
      <c r="D1" s="2" t="s">
        <v>308</v>
      </c>
      <c r="E1" s="2" t="s">
        <v>23</v>
      </c>
    </row>
    <row r="2" spans="1:5">
      <c r="A2" s="3" t="s">
        <v>317</v>
      </c>
    </row>
    <row r="3" spans="1:5">
      <c r="A3" s="4" t="s">
        <v>27</v>
      </c>
      <c r="B3" s="7" t="n">
        <v>668.8</v>
      </c>
      <c r="D3" s="7" t="n">
        <v>518.1</v>
      </c>
      <c r="E3" s="7" t="n">
        <v>563.7</v>
      </c>
    </row>
    <row r="4" spans="1:5">
      <c r="A4" s="4" t="s">
        <v>28</v>
      </c>
      <c r="B4" s="8" t="n">
        <v>836.7</v>
      </c>
      <c r="D4" s="8" t="n">
        <v>471.1</v>
      </c>
      <c r="E4" s="8" t="n">
        <v>476.2</v>
      </c>
    </row>
    <row r="5" spans="1:5">
      <c r="A5" s="4" t="s">
        <v>29</v>
      </c>
      <c r="B5" s="8" t="n">
        <v>206.5</v>
      </c>
      <c r="D5" s="5" t="n">
        <v>137</v>
      </c>
      <c r="E5" s="8" t="n">
        <v>119.8</v>
      </c>
    </row>
    <row r="6" spans="1:5">
      <c r="A6" s="4" t="s">
        <v>34</v>
      </c>
      <c r="B6" s="8" t="n">
        <v>1715.5</v>
      </c>
      <c r="D6" s="8" t="n">
        <v>1656.5</v>
      </c>
      <c r="E6" s="8" t="n">
        <v>100.2</v>
      </c>
    </row>
    <row r="7" spans="1:5">
      <c r="A7" s="4" t="s">
        <v>35</v>
      </c>
      <c r="B7" s="8" t="n">
        <v>110.1</v>
      </c>
      <c r="D7" s="8" t="n">
        <v>47.7</v>
      </c>
      <c r="E7" s="8" t="n">
        <v>71.8</v>
      </c>
    </row>
    <row r="8" spans="1:5">
      <c r="A8" s="4" t="s">
        <v>39</v>
      </c>
      <c r="B8" s="8" t="n">
        <v>481.9</v>
      </c>
      <c r="D8" s="8" t="n">
        <v>248.1</v>
      </c>
      <c r="E8" s="8" t="n">
        <v>229.6</v>
      </c>
    </row>
    <row r="9" spans="1:5">
      <c r="A9" s="4" t="s">
        <v>40</v>
      </c>
      <c r="B9" s="5" t="n">
        <v>0</v>
      </c>
      <c r="D9" s="5" t="n">
        <v>0</v>
      </c>
      <c r="E9" s="8" t="n">
        <v>333.8</v>
      </c>
    </row>
    <row r="10" spans="1:5">
      <c r="A10" s="4" t="s">
        <v>45</v>
      </c>
      <c r="B10" s="8" t="n">
        <v>815.4</v>
      </c>
      <c r="D10" s="8" t="n">
        <v>221.5</v>
      </c>
      <c r="E10" s="8" t="n">
        <v>205.8</v>
      </c>
    </row>
    <row r="11" spans="1:5">
      <c r="A11" s="4" t="s">
        <v>46</v>
      </c>
      <c r="B11" s="8" t="n">
        <v>265.2</v>
      </c>
      <c r="D11" s="8" t="n">
        <v>239.2</v>
      </c>
      <c r="E11" s="8" t="n">
        <v>240.9</v>
      </c>
    </row>
    <row r="12" spans="1:5">
      <c r="A12" s="4" t="s">
        <v>52</v>
      </c>
      <c r="B12" s="8" t="n">
        <v>-16.7</v>
      </c>
      <c r="D12" s="8" t="n">
        <v>-19.3</v>
      </c>
      <c r="E12" s="8" t="n">
        <v>-17.6</v>
      </c>
    </row>
    <row r="13" spans="1:5">
      <c r="A13" s="4" t="s">
        <v>53</v>
      </c>
      <c r="B13" s="7" t="n">
        <v>3159.6</v>
      </c>
      <c r="D13" s="10" t="n">
        <v>3199</v>
      </c>
      <c r="E13" s="8" t="n">
        <v>1397.3</v>
      </c>
    </row>
    <row r="14" spans="1:5">
      <c r="A14" s="4" t="s">
        <v>312</v>
      </c>
    </row>
    <row r="15" spans="1:5">
      <c r="A15" s="3" t="s">
        <v>317</v>
      </c>
    </row>
    <row r="16" spans="1:5">
      <c r="A16" s="4" t="s">
        <v>27</v>
      </c>
      <c r="E16" s="8" t="n">
        <v>-45.6</v>
      </c>
    </row>
    <row r="17" spans="1:5">
      <c r="A17" s="4" t="s">
        <v>28</v>
      </c>
      <c r="E17" s="8" t="n">
        <v>-5.1</v>
      </c>
    </row>
    <row r="18" spans="1:5">
      <c r="A18" s="4" t="s">
        <v>29</v>
      </c>
      <c r="E18" s="8" t="n">
        <v>17.2</v>
      </c>
    </row>
    <row r="19" spans="1:5">
      <c r="A19" s="4" t="s">
        <v>34</v>
      </c>
      <c r="E19" s="8" t="n">
        <v>-23.1</v>
      </c>
    </row>
    <row r="20" spans="1:5">
      <c r="A20" s="4" t="s">
        <v>35</v>
      </c>
      <c r="E20" s="5" t="n">
        <v>0</v>
      </c>
    </row>
    <row r="21" spans="1:5">
      <c r="A21" s="4" t="s">
        <v>39</v>
      </c>
      <c r="E21" s="8" t="n">
        <v>18.5</v>
      </c>
    </row>
    <row r="22" spans="1:5">
      <c r="A22" s="4" t="s">
        <v>40</v>
      </c>
      <c r="E22" s="8" t="n">
        <v>-333.8</v>
      </c>
    </row>
    <row r="23" spans="1:5">
      <c r="A23" s="4" t="s">
        <v>45</v>
      </c>
      <c r="E23" s="8" t="n">
        <v>16.8</v>
      </c>
    </row>
    <row r="24" spans="1:5">
      <c r="A24" s="4" t="s">
        <v>46</v>
      </c>
      <c r="E24" s="5" t="n">
        <v>0</v>
      </c>
    </row>
    <row r="25" spans="1:5">
      <c r="A25" s="4" t="s">
        <v>52</v>
      </c>
      <c r="E25" s="5" t="n">
        <v>0</v>
      </c>
    </row>
    <row r="26" spans="1:5">
      <c r="A26" s="4" t="s">
        <v>53</v>
      </c>
      <c r="E26" s="8" t="n">
        <v>241.9</v>
      </c>
    </row>
    <row r="27" spans="1:5">
      <c r="A27" s="4" t="s">
        <v>318</v>
      </c>
    </row>
    <row r="28" spans="1:5">
      <c r="A28" s="3" t="s">
        <v>317</v>
      </c>
    </row>
    <row r="29" spans="1:5">
      <c r="A29" s="4" t="s">
        <v>27</v>
      </c>
      <c r="E29" s="5" t="n">
        <v>0</v>
      </c>
    </row>
    <row r="30" spans="1:5">
      <c r="A30" s="4" t="s">
        <v>28</v>
      </c>
      <c r="E30" s="5" t="n">
        <v>0</v>
      </c>
    </row>
    <row r="31" spans="1:5">
      <c r="A31" s="4" t="s">
        <v>29</v>
      </c>
      <c r="E31" s="5" t="n">
        <v>0</v>
      </c>
    </row>
    <row r="32" spans="1:5">
      <c r="A32" s="4" t="s">
        <v>34</v>
      </c>
      <c r="E32" s="5" t="n">
        <v>0</v>
      </c>
    </row>
    <row r="33" spans="1:5">
      <c r="A33" s="4" t="s">
        <v>35</v>
      </c>
      <c r="E33" s="5" t="n">
        <v>0</v>
      </c>
    </row>
    <row r="34" spans="1:5">
      <c r="A34" s="4" t="s">
        <v>39</v>
      </c>
      <c r="E34" s="5" t="n">
        <v>0</v>
      </c>
    </row>
    <row r="35" spans="1:5">
      <c r="A35" s="4" t="s">
        <v>40</v>
      </c>
      <c r="E35" s="5" t="n">
        <v>0</v>
      </c>
    </row>
    <row r="36" spans="1:5">
      <c r="A36" s="4" t="s">
        <v>45</v>
      </c>
      <c r="E36" s="5" t="n">
        <v>0</v>
      </c>
    </row>
    <row r="37" spans="1:5">
      <c r="A37" s="4" t="s">
        <v>46</v>
      </c>
      <c r="E37" s="5" t="n">
        <v>0</v>
      </c>
    </row>
    <row r="38" spans="1:5">
      <c r="A38" s="4" t="s">
        <v>52</v>
      </c>
      <c r="E38" s="8" t="n">
        <v>-1.7</v>
      </c>
    </row>
    <row r="39" spans="1:5">
      <c r="A39" s="4" t="s">
        <v>53</v>
      </c>
      <c r="E39" s="8" t="n">
        <v>1.7</v>
      </c>
    </row>
    <row r="40" spans="1:5">
      <c r="A40" s="4" t="s">
        <v>319</v>
      </c>
    </row>
    <row r="41" spans="1:5">
      <c r="A41" s="3" t="s">
        <v>317</v>
      </c>
    </row>
    <row r="42" spans="1:5">
      <c r="A42" s="4" t="s">
        <v>27</v>
      </c>
      <c r="E42" s="5" t="n">
        <v>0</v>
      </c>
    </row>
    <row r="43" spans="1:5">
      <c r="A43" s="4" t="s">
        <v>28</v>
      </c>
      <c r="E43" s="5" t="n">
        <v>0</v>
      </c>
    </row>
    <row r="44" spans="1:5">
      <c r="A44" s="4" t="s">
        <v>29</v>
      </c>
      <c r="E44" s="5" t="n">
        <v>0</v>
      </c>
    </row>
    <row r="45" spans="1:5">
      <c r="A45" s="4" t="s">
        <v>34</v>
      </c>
      <c r="C45" s="10" t="n">
        <v>1580</v>
      </c>
      <c r="E45" s="8" t="n">
        <v>1579.4</v>
      </c>
    </row>
    <row r="46" spans="1:5">
      <c r="A46" s="4" t="s">
        <v>35</v>
      </c>
      <c r="C46" s="8" t="n">
        <v>-24.1</v>
      </c>
      <c r="E46" s="8" t="n">
        <v>-24.1</v>
      </c>
    </row>
    <row r="47" spans="1:5">
      <c r="A47" s="4" t="s">
        <v>39</v>
      </c>
      <c r="E47" s="5" t="n">
        <v>0</v>
      </c>
    </row>
    <row r="48" spans="1:5">
      <c r="A48" s="4" t="s">
        <v>40</v>
      </c>
      <c r="E48" s="5" t="n">
        <v>0</v>
      </c>
    </row>
    <row r="49" spans="1:5">
      <c r="A49" s="4" t="s">
        <v>45</v>
      </c>
      <c r="C49" s="8" t="n">
        <v>-1.1</v>
      </c>
      <c r="E49" s="8" t="n">
        <v>-1.1</v>
      </c>
    </row>
    <row r="50" spans="1:5">
      <c r="A50" s="4" t="s">
        <v>46</v>
      </c>
      <c r="C50" s="7" t="n">
        <v>-1.7</v>
      </c>
      <c r="E50" s="8" t="n">
        <v>-1.7</v>
      </c>
    </row>
    <row r="51" spans="1:5">
      <c r="A51" s="4" t="s">
        <v>52</v>
      </c>
      <c r="E51" s="5" t="n">
        <v>0</v>
      </c>
    </row>
    <row r="52" spans="1:5">
      <c r="A52" s="4" t="s">
        <v>53</v>
      </c>
      <c r="E52" s="7" t="n">
        <v>155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0</v>
      </c>
      <c r="B1" s="2" t="s">
        <v>2</v>
      </c>
      <c r="C1" s="2" t="s">
        <v>316</v>
      </c>
      <c r="D1" s="2" t="s">
        <v>308</v>
      </c>
      <c r="E1" s="2" t="s">
        <v>23</v>
      </c>
    </row>
    <row r="2" spans="1:5">
      <c r="A2" s="3" t="s">
        <v>317</v>
      </c>
    </row>
    <row r="3" spans="1:5">
      <c r="A3" s="4" t="s">
        <v>34</v>
      </c>
      <c r="B3" s="7" t="n">
        <v>1715.5</v>
      </c>
      <c r="D3" s="7" t="n">
        <v>1656.5</v>
      </c>
      <c r="E3" s="7" t="n">
        <v>100.2</v>
      </c>
    </row>
    <row r="4" spans="1:5">
      <c r="A4" s="4" t="s">
        <v>45</v>
      </c>
      <c r="B4" s="8" t="n">
        <v>815.4</v>
      </c>
      <c r="D4" s="8" t="n">
        <v>221.5</v>
      </c>
      <c r="E4" s="8" t="n">
        <v>205.8</v>
      </c>
    </row>
    <row r="5" spans="1:5">
      <c r="A5" s="4" t="s">
        <v>35</v>
      </c>
      <c r="B5" s="8" t="n">
        <v>110.1</v>
      </c>
      <c r="D5" s="8" t="n">
        <v>47.7</v>
      </c>
      <c r="E5" s="8" t="n">
        <v>71.8</v>
      </c>
    </row>
    <row r="6" spans="1:5">
      <c r="A6" s="4" t="s">
        <v>46</v>
      </c>
      <c r="B6" s="7" t="n">
        <v>265.2</v>
      </c>
      <c r="D6" s="7" t="n">
        <v>239.2</v>
      </c>
      <c r="E6" s="8" t="n">
        <v>240.9</v>
      </c>
    </row>
    <row r="7" spans="1:5">
      <c r="A7" s="4" t="s">
        <v>319</v>
      </c>
    </row>
    <row r="8" spans="1:5">
      <c r="A8" s="3" t="s">
        <v>317</v>
      </c>
    </row>
    <row r="9" spans="1:5">
      <c r="A9" s="4" t="s">
        <v>34</v>
      </c>
      <c r="C9" s="10" t="n">
        <v>1580</v>
      </c>
      <c r="E9" s="8" t="n">
        <v>1579.4</v>
      </c>
    </row>
    <row r="10" spans="1:5">
      <c r="A10" s="4" t="s">
        <v>45</v>
      </c>
      <c r="C10" s="8" t="n">
        <v>-1.1</v>
      </c>
      <c r="E10" s="8" t="n">
        <v>-1.1</v>
      </c>
    </row>
    <row r="11" spans="1:5">
      <c r="A11" s="4" t="s">
        <v>35</v>
      </c>
      <c r="C11" s="8" t="n">
        <v>-24.1</v>
      </c>
      <c r="E11" s="8" t="n">
        <v>-24.1</v>
      </c>
    </row>
    <row r="12" spans="1:5">
      <c r="A12" s="4" t="s">
        <v>46</v>
      </c>
      <c r="C12" s="7" t="n">
        <v>-1.7</v>
      </c>
      <c r="E12" s="7" t="n">
        <v>-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8</v>
      </c>
      <c r="D1" s="2" t="s">
        <v>1</v>
      </c>
    </row>
    <row r="2" spans="1:5">
      <c r="B2" s="2" t="s">
        <v>2</v>
      </c>
      <c r="C2" s="2" t="s">
        <v>69</v>
      </c>
      <c r="D2" s="2" t="s">
        <v>2</v>
      </c>
      <c r="E2" s="2" t="s">
        <v>69</v>
      </c>
    </row>
    <row r="3" spans="1:5">
      <c r="A3" s="3" t="s">
        <v>97</v>
      </c>
    </row>
    <row r="4" spans="1:5">
      <c r="A4" s="4" t="s">
        <v>89</v>
      </c>
      <c r="B4" s="7" t="n">
        <v>96.3</v>
      </c>
      <c r="C4" s="7" t="n">
        <v>189.2</v>
      </c>
      <c r="D4" s="10" t="n">
        <v>132</v>
      </c>
      <c r="E4" s="7" t="n">
        <v>359.7</v>
      </c>
    </row>
    <row r="5" spans="1:5">
      <c r="A5" s="3" t="s">
        <v>98</v>
      </c>
    </row>
    <row r="6" spans="1:5">
      <c r="A6" s="4" t="s">
        <v>99</v>
      </c>
      <c r="B6" s="5" t="n">
        <v>0</v>
      </c>
      <c r="C6" s="8" t="n">
        <v>0.5</v>
      </c>
      <c r="D6" s="8" t="n">
        <v>-5.6</v>
      </c>
      <c r="E6" s="8" t="n">
        <v>-0.4</v>
      </c>
    </row>
    <row r="7" spans="1:5">
      <c r="A7" s="4" t="s">
        <v>100</v>
      </c>
      <c r="B7" s="5" t="n">
        <v>0</v>
      </c>
      <c r="C7" s="5" t="n">
        <v>0</v>
      </c>
      <c r="D7" s="8" t="n">
        <v>5.6</v>
      </c>
      <c r="E7" s="5" t="n">
        <v>0</v>
      </c>
    </row>
    <row r="8" spans="1:5">
      <c r="A8" s="3" t="s">
        <v>101</v>
      </c>
    </row>
    <row r="9" spans="1:5">
      <c r="A9" s="4" t="s">
        <v>102</v>
      </c>
      <c r="B9" s="8" t="n">
        <v>-0.9</v>
      </c>
      <c r="C9" s="8" t="n">
        <v>0.6</v>
      </c>
      <c r="D9" s="8" t="n">
        <v>3.5</v>
      </c>
      <c r="E9" s="8" t="n">
        <v>-3.5</v>
      </c>
    </row>
    <row r="10" spans="1:5">
      <c r="A10" s="4" t="s">
        <v>100</v>
      </c>
      <c r="B10" s="8" t="n">
        <v>0.2</v>
      </c>
      <c r="C10" s="8" t="n">
        <v>0.2</v>
      </c>
      <c r="D10" s="8" t="n">
        <v>0.5</v>
      </c>
      <c r="E10" s="8" t="n">
        <v>0.4</v>
      </c>
    </row>
    <row r="11" spans="1:5">
      <c r="A11" s="4" t="s">
        <v>103</v>
      </c>
      <c r="B11" s="8" t="n">
        <v>-1.1</v>
      </c>
      <c r="C11" s="5" t="n">
        <v>0</v>
      </c>
      <c r="D11" s="8" t="n">
        <v>-1.4</v>
      </c>
      <c r="E11" s="5" t="n">
        <v>0</v>
      </c>
    </row>
    <row r="12" spans="1:5">
      <c r="A12" s="4" t="s">
        <v>104</v>
      </c>
      <c r="B12" s="8" t="n">
        <v>-1.8</v>
      </c>
      <c r="C12" s="8" t="n">
        <v>1.3</v>
      </c>
      <c r="D12" s="8" t="n">
        <v>2.6</v>
      </c>
      <c r="E12" s="8" t="n">
        <v>-3.5</v>
      </c>
    </row>
    <row r="13" spans="1:5">
      <c r="A13" s="4" t="s">
        <v>105</v>
      </c>
      <c r="B13" s="7" t="n">
        <v>94.5</v>
      </c>
      <c r="C13" s="7" t="n">
        <v>190.5</v>
      </c>
      <c r="D13" s="7" t="n">
        <v>134.6</v>
      </c>
      <c r="E13" s="7" t="n">
        <v>35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21</v>
      </c>
      <c r="B1" s="2" t="s">
        <v>322</v>
      </c>
      <c r="C1" s="2" t="s">
        <v>2</v>
      </c>
      <c r="D1" s="2" t="s">
        <v>2</v>
      </c>
      <c r="E1" s="2" t="s">
        <v>69</v>
      </c>
      <c r="F1" s="2" t="s">
        <v>316</v>
      </c>
    </row>
    <row r="2" spans="1:6">
      <c r="A2" s="3" t="s">
        <v>323</v>
      </c>
    </row>
    <row r="3" spans="1:6">
      <c r="A3" s="4" t="s">
        <v>133</v>
      </c>
      <c r="D3" s="7" t="n">
        <v>7850.6</v>
      </c>
      <c r="E3" s="10" t="n">
        <v>0</v>
      </c>
    </row>
    <row r="4" spans="1:6">
      <c r="A4" s="4" t="s">
        <v>324</v>
      </c>
    </row>
    <row r="5" spans="1:6">
      <c r="A5" s="3" t="s">
        <v>323</v>
      </c>
    </row>
    <row r="6" spans="1:6">
      <c r="A6" s="4" t="s">
        <v>325</v>
      </c>
      <c r="B6" s="10" t="n">
        <v>8190</v>
      </c>
    </row>
    <row r="7" spans="1:6">
      <c r="A7" s="4" t="s">
        <v>326</v>
      </c>
      <c r="B7" s="8" t="n">
        <v>53.9</v>
      </c>
    </row>
    <row r="8" spans="1:6">
      <c r="A8" s="4" t="s">
        <v>327</v>
      </c>
      <c r="B8" s="5" t="n">
        <v>8240</v>
      </c>
    </row>
    <row r="9" spans="1:6">
      <c r="A9" s="4" t="s">
        <v>328</v>
      </c>
      <c r="C9" s="7" t="n">
        <v>3223.7</v>
      </c>
      <c r="D9" s="8" t="n">
        <v>3223.7</v>
      </c>
      <c r="F9" s="7" t="n">
        <v>3152.2</v>
      </c>
    </row>
    <row r="10" spans="1:6">
      <c r="A10" s="4" t="s">
        <v>329</v>
      </c>
      <c r="B10" s="5" t="n">
        <v>8100</v>
      </c>
    </row>
    <row r="11" spans="1:6">
      <c r="A11" s="4" t="s">
        <v>330</v>
      </c>
      <c r="B11" s="10" t="n">
        <v>22</v>
      </c>
    </row>
    <row r="12" spans="1:6">
      <c r="A12" s="4" t="s">
        <v>331</v>
      </c>
      <c r="B12" s="4" t="s">
        <v>332</v>
      </c>
    </row>
    <row r="13" spans="1:6">
      <c r="A13" s="4" t="s">
        <v>333</v>
      </c>
      <c r="B13" s="7" t="n">
        <v>851.4</v>
      </c>
    </row>
    <row r="14" spans="1:6">
      <c r="A14" s="4" t="s">
        <v>71</v>
      </c>
      <c r="C14" s="8" t="n">
        <v>431.7</v>
      </c>
      <c r="D14" s="8" t="n">
        <v>620.2</v>
      </c>
    </row>
    <row r="15" spans="1:6">
      <c r="A15" s="4" t="s">
        <v>334</v>
      </c>
      <c r="C15" s="7" t="n">
        <v>-216.4</v>
      </c>
      <c r="D15" s="7" t="n">
        <v>-250.4</v>
      </c>
    </row>
    <row r="16" spans="1:6">
      <c r="A16" s="4" t="s">
        <v>335</v>
      </c>
    </row>
    <row r="17" spans="1:6">
      <c r="A17" s="3" t="s">
        <v>323</v>
      </c>
    </row>
    <row r="18" spans="1:6">
      <c r="A18" s="4" t="s">
        <v>329</v>
      </c>
      <c r="B18" s="5" t="n">
        <v>3100</v>
      </c>
    </row>
    <row r="19" spans="1:6">
      <c r="A19" s="4" t="s">
        <v>336</v>
      </c>
    </row>
    <row r="20" spans="1:6">
      <c r="A20" s="3" t="s">
        <v>323</v>
      </c>
    </row>
    <row r="21" spans="1:6">
      <c r="A21" s="4" t="s">
        <v>329</v>
      </c>
      <c r="B21" s="5" t="n">
        <v>3000</v>
      </c>
    </row>
    <row r="22" spans="1:6">
      <c r="A22" s="4" t="s">
        <v>337</v>
      </c>
    </row>
    <row r="23" spans="1:6">
      <c r="A23" s="3" t="s">
        <v>323</v>
      </c>
    </row>
    <row r="24" spans="1:6">
      <c r="A24" s="4" t="s">
        <v>329</v>
      </c>
      <c r="B24" s="5" t="n">
        <v>2000</v>
      </c>
    </row>
    <row r="25" spans="1:6">
      <c r="A25" s="4" t="s">
        <v>338</v>
      </c>
    </row>
    <row r="26" spans="1:6">
      <c r="A26" s="3" t="s">
        <v>323</v>
      </c>
    </row>
    <row r="27" spans="1:6">
      <c r="A27" s="4" t="s">
        <v>133</v>
      </c>
      <c r="B27" s="10" t="n">
        <v>20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9</v>
      </c>
      <c r="B1" s="2" t="s">
        <v>68</v>
      </c>
    </row>
    <row r="2" spans="1:4">
      <c r="B2" s="2" t="s">
        <v>2</v>
      </c>
      <c r="C2" s="2" t="s">
        <v>316</v>
      </c>
      <c r="D2" s="2" t="s">
        <v>23</v>
      </c>
    </row>
    <row r="3" spans="1:4">
      <c r="A3" s="3" t="s">
        <v>340</v>
      </c>
    </row>
    <row r="4" spans="1:4">
      <c r="A4" s="4" t="s">
        <v>32</v>
      </c>
      <c r="B4" s="7" t="n">
        <v>6787.5</v>
      </c>
      <c r="D4" s="10" t="n">
        <v>2299</v>
      </c>
    </row>
    <row r="5" spans="1:4">
      <c r="A5" s="4" t="s">
        <v>324</v>
      </c>
    </row>
    <row r="6" spans="1:4">
      <c r="A6" s="3" t="s">
        <v>340</v>
      </c>
    </row>
    <row r="7" spans="1:4">
      <c r="A7" s="4" t="s">
        <v>25</v>
      </c>
      <c r="B7" s="5" t="n">
        <v>340</v>
      </c>
      <c r="C7" s="10" t="n">
        <v>340</v>
      </c>
    </row>
    <row r="8" spans="1:4">
      <c r="A8" s="4" t="s">
        <v>341</v>
      </c>
      <c r="B8" s="8" t="n">
        <v>216.1</v>
      </c>
      <c r="C8" s="8" t="n">
        <v>216.1</v>
      </c>
    </row>
    <row r="9" spans="1:4">
      <c r="A9" s="4" t="s">
        <v>28</v>
      </c>
      <c r="B9" s="5" t="n">
        <v>625</v>
      </c>
      <c r="C9" s="8" t="n">
        <v>716.8</v>
      </c>
    </row>
    <row r="10" spans="1:4">
      <c r="A10" s="4" t="s">
        <v>342</v>
      </c>
      <c r="B10" s="8" t="n">
        <v>-91.8</v>
      </c>
    </row>
    <row r="11" spans="1:4">
      <c r="A11" s="4" t="s">
        <v>343</v>
      </c>
      <c r="B11" s="8" t="n">
        <v>66.59999999999999</v>
      </c>
      <c r="C11" s="8" t="n">
        <v>66.59999999999999</v>
      </c>
    </row>
    <row r="12" spans="1:4">
      <c r="A12" s="4" t="s">
        <v>344</v>
      </c>
      <c r="B12" s="8" t="n">
        <v>201.9</v>
      </c>
      <c r="C12" s="8" t="n">
        <v>241.2</v>
      </c>
    </row>
    <row r="13" spans="1:4">
      <c r="A13" s="4" t="s">
        <v>345</v>
      </c>
      <c r="B13" s="8" t="n">
        <v>-39.3</v>
      </c>
    </row>
    <row r="14" spans="1:4">
      <c r="A14" s="4" t="s">
        <v>32</v>
      </c>
      <c r="B14" s="8" t="n">
        <v>4488.5</v>
      </c>
      <c r="C14" s="8" t="n">
        <v>4974.2</v>
      </c>
    </row>
    <row r="15" spans="1:4">
      <c r="A15" s="4" t="s">
        <v>346</v>
      </c>
      <c r="B15" s="8" t="n">
        <v>-485.7</v>
      </c>
    </row>
    <row r="16" spans="1:4">
      <c r="A16" s="4" t="s">
        <v>347</v>
      </c>
      <c r="B16" s="8" t="n">
        <v>5466.9</v>
      </c>
      <c r="C16" s="5" t="n">
        <v>4722</v>
      </c>
    </row>
    <row r="17" spans="1:4">
      <c r="A17" s="4" t="s">
        <v>348</v>
      </c>
      <c r="B17" s="8" t="n">
        <v>744.9</v>
      </c>
    </row>
    <row r="18" spans="1:4">
      <c r="A18" s="4" t="s">
        <v>34</v>
      </c>
      <c r="B18" s="5" t="n">
        <v>6</v>
      </c>
      <c r="C18" s="8" t="n">
        <v>19.2</v>
      </c>
    </row>
    <row r="19" spans="1:4">
      <c r="A19" s="4" t="s">
        <v>349</v>
      </c>
      <c r="B19" s="8" t="n">
        <v>-13.2</v>
      </c>
    </row>
    <row r="20" spans="1:4">
      <c r="A20" s="4" t="s">
        <v>35</v>
      </c>
      <c r="B20" s="8" t="n">
        <v>57.2</v>
      </c>
      <c r="C20" s="8" t="n">
        <v>101.2</v>
      </c>
    </row>
    <row r="21" spans="1:4">
      <c r="A21" s="4" t="s">
        <v>350</v>
      </c>
      <c r="B21" s="5" t="n">
        <v>-44</v>
      </c>
    </row>
    <row r="22" spans="1:4">
      <c r="A22" s="4" t="s">
        <v>351</v>
      </c>
      <c r="B22" s="8" t="n">
        <v>11468.2</v>
      </c>
      <c r="C22" s="8" t="n">
        <v>11397.3</v>
      </c>
    </row>
    <row r="23" spans="1:4">
      <c r="A23" s="4" t="s">
        <v>352</v>
      </c>
      <c r="B23" s="8" t="n">
        <v>70.90000000000001</v>
      </c>
    </row>
    <row r="24" spans="1:4">
      <c r="A24" s="3" t="s">
        <v>328</v>
      </c>
    </row>
    <row r="25" spans="1:4">
      <c r="A25" s="4" t="s">
        <v>38</v>
      </c>
      <c r="B25" s="8" t="n">
        <v>-226.9</v>
      </c>
      <c r="C25" s="8" t="n">
        <v>-226.9</v>
      </c>
    </row>
    <row r="26" spans="1:4">
      <c r="A26" s="4" t="s">
        <v>353</v>
      </c>
      <c r="B26" s="8" t="n">
        <v>-174.8</v>
      </c>
      <c r="C26" s="8" t="n">
        <v>-174.8</v>
      </c>
    </row>
    <row r="27" spans="1:4">
      <c r="A27" s="4" t="s">
        <v>43</v>
      </c>
      <c r="B27" s="8" t="n">
        <v>-2056.9</v>
      </c>
      <c r="C27" s="8" t="n">
        <v>-2056.9</v>
      </c>
    </row>
    <row r="28" spans="1:4">
      <c r="A28" s="4" t="s">
        <v>333</v>
      </c>
      <c r="B28" s="8" t="n">
        <v>-617.2</v>
      </c>
      <c r="C28" s="8" t="n">
        <v>-545.7</v>
      </c>
    </row>
    <row r="29" spans="1:4">
      <c r="A29" s="4" t="s">
        <v>354</v>
      </c>
      <c r="B29" s="8" t="n">
        <v>-71.5</v>
      </c>
    </row>
    <row r="30" spans="1:4">
      <c r="A30" s="4" t="s">
        <v>44</v>
      </c>
      <c r="B30" s="8" t="n">
        <v>-101.6</v>
      </c>
      <c r="C30" s="8" t="n">
        <v>-101.6</v>
      </c>
    </row>
    <row r="31" spans="1:4">
      <c r="A31" s="4" t="s">
        <v>46</v>
      </c>
      <c r="B31" s="8" t="n">
        <v>-46.3</v>
      </c>
      <c r="C31" s="8" t="n">
        <v>-46.3</v>
      </c>
    </row>
    <row r="32" spans="1:4">
      <c r="A32" s="4" t="s">
        <v>355</v>
      </c>
      <c r="B32" s="8" t="n">
        <v>-3223.7</v>
      </c>
      <c r="C32" s="8" t="n">
        <v>-3152.2</v>
      </c>
    </row>
    <row r="33" spans="1:4">
      <c r="A33" s="4" t="s">
        <v>356</v>
      </c>
      <c r="B33" s="8" t="n">
        <v>71.5</v>
      </c>
    </row>
    <row r="34" spans="1:4">
      <c r="A34" s="4" t="s">
        <v>357</v>
      </c>
      <c r="B34" s="8" t="n">
        <v>8244.5</v>
      </c>
      <c r="C34" s="7" t="n">
        <v>8245.1</v>
      </c>
    </row>
    <row r="35" spans="1:4">
      <c r="A35" s="4" t="s">
        <v>358</v>
      </c>
      <c r="B35" s="7" t="n">
        <v>-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59</v>
      </c>
      <c r="B1" s="2" t="s">
        <v>322</v>
      </c>
      <c r="C1" s="2" t="s">
        <v>2</v>
      </c>
    </row>
    <row r="2" spans="1:3">
      <c r="A2" s="3" t="s">
        <v>323</v>
      </c>
    </row>
    <row r="3" spans="1:3">
      <c r="A3" s="4" t="s">
        <v>331</v>
      </c>
      <c r="B3" s="4" t="s">
        <v>332</v>
      </c>
    </row>
    <row r="4" spans="1:3">
      <c r="A4" s="4" t="s">
        <v>347</v>
      </c>
      <c r="B4" s="7" t="n">
        <v>5466.9</v>
      </c>
    </row>
    <row r="5" spans="1:3">
      <c r="A5" s="4" t="s">
        <v>360</v>
      </c>
    </row>
    <row r="6" spans="1:3">
      <c r="A6" s="3" t="s">
        <v>323</v>
      </c>
    </row>
    <row r="7" spans="1:3">
      <c r="A7" s="4" t="s">
        <v>331</v>
      </c>
      <c r="B7" s="4" t="s">
        <v>361</v>
      </c>
      <c r="C7" s="4" t="s">
        <v>361</v>
      </c>
    </row>
    <row r="8" spans="1:3">
      <c r="A8" s="4" t="s">
        <v>347</v>
      </c>
      <c r="B8" s="7" t="n">
        <v>4312.1</v>
      </c>
      <c r="C8" s="10" t="n">
        <v>4310</v>
      </c>
    </row>
    <row r="9" spans="1:3">
      <c r="A9" s="4" t="s">
        <v>362</v>
      </c>
    </row>
    <row r="10" spans="1:3">
      <c r="A10" s="3" t="s">
        <v>323</v>
      </c>
    </row>
    <row r="11" spans="1:3">
      <c r="A11" s="4" t="s">
        <v>331</v>
      </c>
      <c r="B11" s="4" t="s">
        <v>363</v>
      </c>
    </row>
    <row r="12" spans="1:3">
      <c r="A12" s="4" t="s">
        <v>347</v>
      </c>
      <c r="B12" s="7" t="n">
        <v>326.9</v>
      </c>
    </row>
    <row r="13" spans="1:3">
      <c r="A13" s="4" t="s">
        <v>364</v>
      </c>
    </row>
    <row r="14" spans="1:3">
      <c r="A14" s="3" t="s">
        <v>323</v>
      </c>
    </row>
    <row r="15" spans="1:3">
      <c r="A15" s="4" t="s">
        <v>331</v>
      </c>
      <c r="B15" s="4" t="s">
        <v>365</v>
      </c>
      <c r="C15" s="4" t="s">
        <v>365</v>
      </c>
    </row>
    <row r="16" spans="1:3">
      <c r="A16" s="4" t="s">
        <v>347</v>
      </c>
      <c r="B16" s="7" t="n">
        <v>27.9</v>
      </c>
      <c r="C16" s="7" t="n">
        <v>27.9</v>
      </c>
    </row>
    <row r="17" spans="1:3">
      <c r="A17" s="4" t="s">
        <v>366</v>
      </c>
    </row>
    <row r="18" spans="1:3">
      <c r="A18" s="3" t="s">
        <v>323</v>
      </c>
    </row>
    <row r="19" spans="1:3">
      <c r="A19" s="4" t="s">
        <v>331</v>
      </c>
      <c r="B19" s="4" t="s">
        <v>367</v>
      </c>
    </row>
    <row r="20" spans="1:3">
      <c r="A20" s="4" t="s">
        <v>347</v>
      </c>
      <c r="B20" s="7" t="n">
        <v>5.8</v>
      </c>
    </row>
    <row r="21" spans="1:3">
      <c r="A21" s="4" t="s">
        <v>368</v>
      </c>
    </row>
    <row r="22" spans="1:3">
      <c r="A22" s="3" t="s">
        <v>323</v>
      </c>
    </row>
    <row r="23" spans="1:3">
      <c r="A23" s="4" t="s">
        <v>368</v>
      </c>
      <c r="B23" s="7" t="n">
        <v>79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68</v>
      </c>
      <c r="D1" s="2" t="s">
        <v>1</v>
      </c>
    </row>
    <row r="2" spans="1:5">
      <c r="B2" s="2" t="s">
        <v>2</v>
      </c>
      <c r="C2" s="2" t="s">
        <v>69</v>
      </c>
      <c r="D2" s="2" t="s">
        <v>2</v>
      </c>
      <c r="E2" s="2" t="s">
        <v>69</v>
      </c>
    </row>
    <row r="3" spans="1:5">
      <c r="A3" s="3" t="s">
        <v>323</v>
      </c>
    </row>
    <row r="4" spans="1:5">
      <c r="A4" s="4" t="s">
        <v>71</v>
      </c>
      <c r="B4" s="7" t="n">
        <v>1432.5</v>
      </c>
      <c r="C4" s="7" t="n">
        <v>1487.4</v>
      </c>
      <c r="D4" s="7" t="n">
        <v>2859.3</v>
      </c>
      <c r="E4" s="7" t="n">
        <v>2917.6</v>
      </c>
    </row>
    <row r="5" spans="1:5">
      <c r="A5" s="4" t="s">
        <v>334</v>
      </c>
      <c r="B5" s="10" t="n">
        <v>210</v>
      </c>
      <c r="C5" s="7" t="n">
        <v>-30.1</v>
      </c>
      <c r="D5" s="7" t="n">
        <v>318.1</v>
      </c>
      <c r="E5" s="7" t="n">
        <v>-303.7</v>
      </c>
    </row>
    <row r="6" spans="1:5">
      <c r="A6" s="4" t="s">
        <v>370</v>
      </c>
      <c r="B6" s="11" t="n">
        <v>0.89</v>
      </c>
      <c r="C6" s="11" t="n">
        <v>-0.13</v>
      </c>
      <c r="D6" s="11" t="n">
        <v>1.35</v>
      </c>
      <c r="E6" s="11" t="n">
        <v>-1.31</v>
      </c>
    </row>
    <row r="7" spans="1:5">
      <c r="A7" s="4" t="s">
        <v>371</v>
      </c>
      <c r="B7" s="11" t="n">
        <v>0.83</v>
      </c>
      <c r="C7" s="11" t="n">
        <v>-0.13</v>
      </c>
      <c r="D7" s="11" t="n">
        <v>1.26</v>
      </c>
      <c r="E7" s="11" t="n">
        <v>-1.3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72</v>
      </c>
      <c r="B1" s="2" t="s">
        <v>68</v>
      </c>
      <c r="D1" s="2" t="s">
        <v>1</v>
      </c>
    </row>
    <row r="2" spans="1:5">
      <c r="B2" s="2" t="s">
        <v>2</v>
      </c>
      <c r="C2" s="2" t="s">
        <v>69</v>
      </c>
      <c r="D2" s="2" t="s">
        <v>2</v>
      </c>
      <c r="E2" s="2" t="s">
        <v>69</v>
      </c>
    </row>
    <row r="3" spans="1:5">
      <c r="A3" s="3" t="s">
        <v>373</v>
      </c>
    </row>
    <row r="4" spans="1:5">
      <c r="A4" s="4" t="s">
        <v>182</v>
      </c>
      <c r="B4" s="7" t="n">
        <v>1432.5</v>
      </c>
      <c r="C4" s="7" t="n">
        <v>1012.1</v>
      </c>
      <c r="D4" s="7" t="n">
        <v>2644.9</v>
      </c>
      <c r="E4" s="7" t="n">
        <v>1984.3</v>
      </c>
    </row>
    <row r="5" spans="1:5">
      <c r="A5" s="4" t="s">
        <v>311</v>
      </c>
      <c r="B5" s="8" t="n">
        <v>689.3</v>
      </c>
      <c r="C5" s="8" t="n">
        <v>614.1</v>
      </c>
      <c r="D5" s="8" t="n">
        <v>1331.3</v>
      </c>
      <c r="E5" s="8" t="n">
        <v>1198.5</v>
      </c>
    </row>
    <row r="6" spans="1:5">
      <c r="A6" s="4" t="s">
        <v>374</v>
      </c>
    </row>
    <row r="7" spans="1:5">
      <c r="A7" s="3" t="s">
        <v>373</v>
      </c>
    </row>
    <row r="8" spans="1:5">
      <c r="A8" s="4" t="s">
        <v>182</v>
      </c>
      <c r="B8" s="8" t="n">
        <v>1394.3</v>
      </c>
      <c r="C8" s="8" t="n">
        <v>986.3</v>
      </c>
      <c r="D8" s="5" t="n">
        <v>2580</v>
      </c>
      <c r="E8" s="8" t="n">
        <v>1933.5</v>
      </c>
    </row>
    <row r="9" spans="1:5">
      <c r="A9" s="4" t="s">
        <v>311</v>
      </c>
      <c r="B9" s="8" t="n">
        <v>651.1</v>
      </c>
      <c r="C9" s="8" t="n">
        <v>588.3</v>
      </c>
      <c r="D9" s="8" t="n">
        <v>1266.4</v>
      </c>
      <c r="E9" s="8" t="n">
        <v>1147.7</v>
      </c>
    </row>
    <row r="10" spans="1:5">
      <c r="A10" s="4" t="s">
        <v>375</v>
      </c>
    </row>
    <row r="11" spans="1:5">
      <c r="A11" s="3" t="s">
        <v>373</v>
      </c>
    </row>
    <row r="12" spans="1:5">
      <c r="A12" s="4" t="s">
        <v>182</v>
      </c>
      <c r="B12" s="8" t="n">
        <v>38.2</v>
      </c>
      <c r="C12" s="8" t="n">
        <v>25.8</v>
      </c>
      <c r="D12" s="8" t="n">
        <v>64.90000000000001</v>
      </c>
      <c r="E12" s="8" t="n">
        <v>50.8</v>
      </c>
    </row>
    <row r="13" spans="1:5">
      <c r="A13" s="4" t="s">
        <v>311</v>
      </c>
      <c r="B13" s="7" t="n">
        <v>38.2</v>
      </c>
      <c r="C13" s="7" t="n">
        <v>25.8</v>
      </c>
      <c r="D13" s="7" t="n">
        <v>64.90000000000001</v>
      </c>
      <c r="E13" s="7" t="n">
        <v>50.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376</v>
      </c>
      <c r="B1" s="2" t="s">
        <v>68</v>
      </c>
      <c r="C1" s="2" t="s">
        <v>1</v>
      </c>
    </row>
    <row r="2" spans="1:3">
      <c r="B2" s="2" t="s">
        <v>2</v>
      </c>
      <c r="C2" s="2" t="s">
        <v>2</v>
      </c>
    </row>
    <row r="3" spans="1:3">
      <c r="A3" s="3" t="s">
        <v>377</v>
      </c>
    </row>
    <row r="4" spans="1:3">
      <c r="A4" s="4" t="s">
        <v>378</v>
      </c>
      <c r="B4" s="7" t="n">
        <v>1432.5</v>
      </c>
      <c r="C4" s="7" t="n">
        <v>2644.9</v>
      </c>
    </row>
    <row r="5" spans="1:3">
      <c r="A5" s="4" t="s">
        <v>379</v>
      </c>
    </row>
    <row r="6" spans="1:3">
      <c r="A6" s="3" t="s">
        <v>377</v>
      </c>
    </row>
    <row r="7" spans="1:3">
      <c r="A7" s="4" t="s">
        <v>378</v>
      </c>
      <c r="B7" s="8" t="n">
        <v>712.4</v>
      </c>
      <c r="C7" s="5" t="n">
        <v>1358</v>
      </c>
    </row>
    <row r="8" spans="1:3">
      <c r="A8" s="4" t="s">
        <v>380</v>
      </c>
    </row>
    <row r="9" spans="1:3">
      <c r="A9" s="3" t="s">
        <v>377</v>
      </c>
    </row>
    <row r="10" spans="1:3">
      <c r="A10" s="4" t="s">
        <v>378</v>
      </c>
      <c r="B10" s="8" t="n">
        <v>681.9</v>
      </c>
      <c r="C10" s="5" t="n">
        <v>1222</v>
      </c>
    </row>
    <row r="11" spans="1:3">
      <c r="A11" s="4" t="s">
        <v>381</v>
      </c>
    </row>
    <row r="12" spans="1:3">
      <c r="A12" s="3" t="s">
        <v>377</v>
      </c>
    </row>
    <row r="13" spans="1:3">
      <c r="A13" s="4" t="s">
        <v>378</v>
      </c>
      <c r="B13" s="8" t="n">
        <v>38.2</v>
      </c>
      <c r="C13" s="8" t="n">
        <v>64.90000000000001</v>
      </c>
    </row>
    <row r="14" spans="1:3">
      <c r="A14" s="4" t="s">
        <v>382</v>
      </c>
    </row>
    <row r="15" spans="1:3">
      <c r="A15" s="3" t="s">
        <v>377</v>
      </c>
    </row>
    <row r="16" spans="1:3">
      <c r="A16" s="4" t="s">
        <v>378</v>
      </c>
      <c r="B16" s="8" t="n">
        <v>778.6</v>
      </c>
      <c r="C16" s="8" t="n">
        <v>1500.9</v>
      </c>
    </row>
    <row r="17" spans="1:3">
      <c r="A17" s="4" t="s">
        <v>383</v>
      </c>
    </row>
    <row r="18" spans="1:3">
      <c r="A18" s="3" t="s">
        <v>377</v>
      </c>
    </row>
    <row r="19" spans="1:3">
      <c r="A19" s="4" t="s">
        <v>378</v>
      </c>
      <c r="B19" s="8" t="n">
        <v>419.2</v>
      </c>
      <c r="C19" s="8" t="n">
        <v>751.1</v>
      </c>
    </row>
    <row r="20" spans="1:3">
      <c r="A20" s="4" t="s">
        <v>384</v>
      </c>
    </row>
    <row r="21" spans="1:3">
      <c r="A21" s="3" t="s">
        <v>377</v>
      </c>
    </row>
    <row r="22" spans="1:3">
      <c r="A22" s="4" t="s">
        <v>378</v>
      </c>
      <c r="B22" s="8" t="n">
        <v>48.1</v>
      </c>
      <c r="C22" s="8" t="n">
        <v>98.09999999999999</v>
      </c>
    </row>
    <row r="23" spans="1:3">
      <c r="A23" s="4" t="s">
        <v>385</v>
      </c>
    </row>
    <row r="24" spans="1:3">
      <c r="A24" s="3" t="s">
        <v>377</v>
      </c>
    </row>
    <row r="25" spans="1:3">
      <c r="A25" s="4" t="s">
        <v>378</v>
      </c>
      <c r="B25" s="8" t="n">
        <v>70.8</v>
      </c>
      <c r="C25" s="8" t="n">
        <v>108.7</v>
      </c>
    </row>
    <row r="26" spans="1:3">
      <c r="A26" s="4" t="s">
        <v>375</v>
      </c>
    </row>
    <row r="27" spans="1:3">
      <c r="A27" s="3" t="s">
        <v>377</v>
      </c>
    </row>
    <row r="28" spans="1:3">
      <c r="A28" s="4" t="s">
        <v>378</v>
      </c>
      <c r="B28" s="8" t="n">
        <v>38.2</v>
      </c>
      <c r="C28" s="8" t="n">
        <v>64.90000000000001</v>
      </c>
    </row>
    <row r="29" spans="1:3">
      <c r="A29" s="4" t="s">
        <v>386</v>
      </c>
    </row>
    <row r="30" spans="1:3">
      <c r="A30" s="3" t="s">
        <v>377</v>
      </c>
    </row>
    <row r="31" spans="1:3">
      <c r="A31" s="4" t="s">
        <v>378</v>
      </c>
      <c r="B31" s="7" t="n">
        <v>77.59999999999999</v>
      </c>
      <c r="C31" s="7" t="n">
        <v>12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7</v>
      </c>
      <c r="C1" s="2" t="s">
        <v>68</v>
      </c>
      <c r="E1" s="2" t="s">
        <v>1</v>
      </c>
    </row>
    <row r="2" spans="1:6">
      <c r="C2" s="2" t="s">
        <v>2</v>
      </c>
      <c r="D2" s="2" t="s">
        <v>69</v>
      </c>
      <c r="E2" s="2" t="s">
        <v>2</v>
      </c>
      <c r="F2" s="2" t="s">
        <v>69</v>
      </c>
    </row>
    <row r="3" spans="1:6">
      <c r="A3" s="3" t="s">
        <v>186</v>
      </c>
    </row>
    <row r="4" spans="1:6">
      <c r="A4" s="4" t="s">
        <v>388</v>
      </c>
      <c r="C4" s="7" t="n">
        <v>12.1</v>
      </c>
      <c r="D4" s="7" t="n">
        <v>0.3</v>
      </c>
      <c r="E4" s="7" t="n">
        <v>57.2</v>
      </c>
      <c r="F4" s="7" t="n">
        <v>1.4</v>
      </c>
    </row>
    <row r="5" spans="1:6">
      <c r="A5" s="4" t="s">
        <v>389</v>
      </c>
      <c r="C5" s="5" t="n">
        <v>0</v>
      </c>
      <c r="D5" s="5" t="n">
        <v>0</v>
      </c>
      <c r="E5" s="5" t="n">
        <v>0</v>
      </c>
      <c r="F5" s="8" t="n">
        <v>-4.4</v>
      </c>
    </row>
    <row r="6" spans="1:6">
      <c r="A6" s="4" t="s">
        <v>390</v>
      </c>
      <c r="C6" s="8" t="n">
        <v>1.5</v>
      </c>
      <c r="D6" s="5" t="n">
        <v>0</v>
      </c>
      <c r="E6" s="8" t="n">
        <v>3.5</v>
      </c>
      <c r="F6" s="8" t="n">
        <v>0.1</v>
      </c>
    </row>
    <row r="7" spans="1:6">
      <c r="A7" s="4" t="s">
        <v>391</v>
      </c>
      <c r="C7" s="5" t="n">
        <v>4</v>
      </c>
      <c r="D7" s="8" t="n">
        <v>19.6</v>
      </c>
      <c r="E7" s="5" t="n">
        <v>-3</v>
      </c>
      <c r="F7" s="8" t="n">
        <v>20.2</v>
      </c>
    </row>
    <row r="8" spans="1:6">
      <c r="A8" s="4" t="s">
        <v>366</v>
      </c>
      <c r="C8" s="8" t="n">
        <v>0.6</v>
      </c>
      <c r="D8" s="5" t="n">
        <v>0</v>
      </c>
      <c r="E8" s="8" t="n">
        <v>0.6</v>
      </c>
      <c r="F8" s="8" t="n">
        <v>-0.2</v>
      </c>
    </row>
    <row r="9" spans="1:6">
      <c r="A9" s="4" t="s">
        <v>78</v>
      </c>
      <c r="B9" s="4" t="s">
        <v>73</v>
      </c>
      <c r="C9" s="7" t="n">
        <v>18.2</v>
      </c>
      <c r="D9" s="7" t="n">
        <v>19.9</v>
      </c>
      <c r="E9" s="7" t="n">
        <v>58.3</v>
      </c>
      <c r="F9" s="7" t="n">
        <v>17.1</v>
      </c>
    </row>
    <row r="10" spans="1:6"/>
    <row r="11" spans="1:6">
      <c r="A11" s="4" t="s">
        <v>73</v>
      </c>
      <c r="B11" s="4" t="s">
        <v>95</v>
      </c>
    </row>
  </sheetData>
  <mergeCells count="5">
    <mergeCell ref="A1:B2"/>
    <mergeCell ref="C1:D1"/>
    <mergeCell ref="E1:F1"/>
    <mergeCell ref="A10:E10"/>
    <mergeCell ref="B11:E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92</v>
      </c>
      <c r="B1" s="2" t="s">
        <v>68</v>
      </c>
      <c r="D1" s="2" t="s">
        <v>1</v>
      </c>
    </row>
    <row r="2" spans="1:5">
      <c r="B2" s="2" t="s">
        <v>2</v>
      </c>
      <c r="C2" s="2" t="s">
        <v>69</v>
      </c>
      <c r="D2" s="2" t="s">
        <v>2</v>
      </c>
      <c r="E2" s="2" t="s">
        <v>69</v>
      </c>
    </row>
    <row r="3" spans="1:5">
      <c r="A3" s="3" t="s">
        <v>393</v>
      </c>
    </row>
    <row r="4" spans="1:5">
      <c r="A4" s="4" t="s">
        <v>388</v>
      </c>
      <c r="B4" s="7" t="n">
        <v>12.1</v>
      </c>
      <c r="C4" s="7" t="n">
        <v>0.3</v>
      </c>
      <c r="D4" s="7" t="n">
        <v>57.2</v>
      </c>
      <c r="E4" s="7" t="n">
        <v>1.4</v>
      </c>
    </row>
    <row r="5" spans="1:5">
      <c r="A5" s="4" t="s">
        <v>391</v>
      </c>
      <c r="B5" s="10" t="n">
        <v>4</v>
      </c>
      <c r="C5" s="8" t="n">
        <v>19.6</v>
      </c>
      <c r="D5" s="5" t="n">
        <v>-3</v>
      </c>
      <c r="E5" s="8" t="n">
        <v>20.2</v>
      </c>
    </row>
    <row r="6" spans="1:5">
      <c r="A6" s="4" t="s">
        <v>394</v>
      </c>
      <c r="B6" s="4" t="s">
        <v>395</v>
      </c>
    </row>
    <row r="7" spans="1:5">
      <c r="A7" s="4" t="s">
        <v>389</v>
      </c>
      <c r="B7" s="10" t="n">
        <v>0</v>
      </c>
      <c r="C7" s="5" t="n">
        <v>0</v>
      </c>
      <c r="D7" s="5" t="n">
        <v>0</v>
      </c>
      <c r="E7" s="7" t="n">
        <v>4.4</v>
      </c>
    </row>
    <row r="8" spans="1:5">
      <c r="A8" s="4" t="s">
        <v>396</v>
      </c>
    </row>
    <row r="9" spans="1:5">
      <c r="A9" s="3" t="s">
        <v>393</v>
      </c>
    </row>
    <row r="10" spans="1:5">
      <c r="A10" s="4" t="s">
        <v>397</v>
      </c>
      <c r="C10" s="8" t="n">
        <v>19.5</v>
      </c>
    </row>
    <row r="11" spans="1:5">
      <c r="A11" s="4" t="s">
        <v>398</v>
      </c>
      <c r="B11" s="4" t="s">
        <v>399</v>
      </c>
    </row>
    <row r="12" spans="1:5">
      <c r="A12" s="4" t="s">
        <v>374</v>
      </c>
    </row>
    <row r="13" spans="1:5">
      <c r="A13" s="3" t="s">
        <v>393</v>
      </c>
    </row>
    <row r="14" spans="1:5">
      <c r="A14" s="4" t="s">
        <v>388</v>
      </c>
      <c r="B14" s="7" t="n">
        <v>12.1</v>
      </c>
    </row>
    <row r="15" spans="1:5">
      <c r="A15" s="4" t="s">
        <v>391</v>
      </c>
      <c r="B15" s="5" t="n">
        <v>4</v>
      </c>
    </row>
    <row r="16" spans="1:5">
      <c r="A16" s="4" t="s">
        <v>400</v>
      </c>
    </row>
    <row r="17" spans="1:5">
      <c r="A17" s="3" t="s">
        <v>393</v>
      </c>
    </row>
    <row r="18" spans="1:5">
      <c r="A18" s="4" t="s">
        <v>401</v>
      </c>
      <c r="B18" s="8" t="n">
        <v>42.5</v>
      </c>
      <c r="D18" s="8" t="n">
        <v>42.5</v>
      </c>
    </row>
    <row r="19" spans="1:5">
      <c r="A19" s="4" t="s">
        <v>402</v>
      </c>
    </row>
    <row r="20" spans="1:5">
      <c r="A20" s="3" t="s">
        <v>393</v>
      </c>
    </row>
    <row r="21" spans="1:5">
      <c r="A21" s="4" t="s">
        <v>401</v>
      </c>
      <c r="B21" s="7" t="n">
        <v>107.1</v>
      </c>
      <c r="D21" s="7" t="n">
        <v>107.1</v>
      </c>
    </row>
    <row r="22" spans="1:5">
      <c r="A22" s="4" t="s">
        <v>403</v>
      </c>
    </row>
    <row r="23" spans="1:5">
      <c r="A23" s="3" t="s">
        <v>393</v>
      </c>
    </row>
    <row r="24" spans="1:5">
      <c r="A24" s="4" t="s">
        <v>404</v>
      </c>
      <c r="C24" s="5" t="n">
        <v>10</v>
      </c>
    </row>
    <row r="25" spans="1:5">
      <c r="A25" s="4" t="s">
        <v>405</v>
      </c>
    </row>
    <row r="26" spans="1:5">
      <c r="A26" s="3" t="s">
        <v>393</v>
      </c>
    </row>
    <row r="27" spans="1:5">
      <c r="A27" s="4" t="s">
        <v>389</v>
      </c>
      <c r="C27" s="7" t="n">
        <v>4.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1"/>
    <col customWidth="1" max="2" min="2" width="21"/>
  </cols>
  <sheetData>
    <row r="1" spans="1:2">
      <c r="A1" s="1" t="s">
        <v>406</v>
      </c>
      <c r="B1" s="2" t="s">
        <v>1</v>
      </c>
    </row>
    <row r="2" spans="1:2">
      <c r="B2" s="2" t="s">
        <v>407</v>
      </c>
    </row>
    <row r="3" spans="1:2">
      <c r="A3" s="3" t="s">
        <v>408</v>
      </c>
    </row>
    <row r="4" spans="1:2">
      <c r="A4" s="4" t="s">
        <v>409</v>
      </c>
      <c r="B4" s="7" t="n">
        <v>47.2</v>
      </c>
    </row>
    <row r="5" spans="1:2">
      <c r="A5" s="4" t="s">
        <v>410</v>
      </c>
      <c r="B5" s="8" t="n">
        <v>37.1</v>
      </c>
    </row>
    <row r="6" spans="1:2">
      <c r="A6" s="4" t="s">
        <v>411</v>
      </c>
      <c r="B6" s="8" t="n">
        <v>-23.9</v>
      </c>
    </row>
    <row r="7" spans="1:2">
      <c r="A7" s="4" t="s">
        <v>412</v>
      </c>
      <c r="B7" s="5" t="n">
        <v>1</v>
      </c>
    </row>
    <row r="8" spans="1:2">
      <c r="A8" s="4" t="s">
        <v>413</v>
      </c>
      <c r="B8" s="8" t="n">
        <v>79.40000000000001</v>
      </c>
    </row>
    <row r="9" spans="1:2">
      <c r="A9" s="4" t="s">
        <v>414</v>
      </c>
      <c r="B9" s="8" t="n">
        <v>49.2</v>
      </c>
    </row>
    <row r="10" spans="1:2">
      <c r="A10" s="4" t="s">
        <v>415</v>
      </c>
      <c r="B10" s="8" t="n">
        <v>30.2</v>
      </c>
    </row>
    <row r="11" spans="1:2">
      <c r="A11" s="4" t="s">
        <v>416</v>
      </c>
    </row>
    <row r="12" spans="1:2">
      <c r="A12" s="3" t="s">
        <v>408</v>
      </c>
    </row>
    <row r="13" spans="1:2">
      <c r="A13" s="4" t="s">
        <v>409</v>
      </c>
      <c r="B13" s="8" t="n">
        <v>0.8</v>
      </c>
    </row>
    <row r="14" spans="1:2">
      <c r="A14" s="4" t="s">
        <v>410</v>
      </c>
      <c r="B14" s="8" t="n">
        <v>40.1</v>
      </c>
    </row>
    <row r="15" spans="1:2">
      <c r="A15" s="4" t="s">
        <v>411</v>
      </c>
      <c r="B15" s="8" t="n">
        <v>-15.5</v>
      </c>
    </row>
    <row r="16" spans="1:2">
      <c r="A16" s="4" t="s">
        <v>412</v>
      </c>
      <c r="B16" s="5" t="n">
        <v>0</v>
      </c>
    </row>
    <row r="17" spans="1:2">
      <c r="A17" s="4" t="s">
        <v>413</v>
      </c>
      <c r="B17" s="8" t="n">
        <v>36.8</v>
      </c>
    </row>
    <row r="18" spans="1:2">
      <c r="A18" s="4" t="s">
        <v>417</v>
      </c>
    </row>
    <row r="19" spans="1:2">
      <c r="A19" s="3" t="s">
        <v>408</v>
      </c>
    </row>
    <row r="20" spans="1:2">
      <c r="A20" s="4" t="s">
        <v>409</v>
      </c>
      <c r="B20" s="8" t="n">
        <v>27.3</v>
      </c>
    </row>
    <row r="21" spans="1:2">
      <c r="A21" s="4" t="s">
        <v>410</v>
      </c>
      <c r="B21" s="5" t="n">
        <v>-3</v>
      </c>
    </row>
    <row r="22" spans="1:2">
      <c r="A22" s="4" t="s">
        <v>411</v>
      </c>
      <c r="B22" s="8" t="n">
        <v>-6.5</v>
      </c>
    </row>
    <row r="23" spans="1:2">
      <c r="A23" s="4" t="s">
        <v>412</v>
      </c>
      <c r="B23" s="8" t="n">
        <v>0.6</v>
      </c>
    </row>
    <row r="24" spans="1:2">
      <c r="A24" s="4" t="s">
        <v>413</v>
      </c>
      <c r="B24" s="5" t="n">
        <v>25</v>
      </c>
    </row>
    <row r="25" spans="1:2">
      <c r="A25" s="4" t="s">
        <v>418</v>
      </c>
    </row>
    <row r="26" spans="1:2">
      <c r="A26" s="3" t="s">
        <v>408</v>
      </c>
    </row>
    <row r="27" spans="1:2">
      <c r="A27" s="4" t="s">
        <v>409</v>
      </c>
      <c r="B27" s="8" t="n">
        <v>19.1</v>
      </c>
    </row>
    <row r="28" spans="1:2">
      <c r="A28" s="4" t="s">
        <v>410</v>
      </c>
      <c r="B28" s="5" t="n">
        <v>0</v>
      </c>
    </row>
    <row r="29" spans="1:2">
      <c r="A29" s="4" t="s">
        <v>411</v>
      </c>
      <c r="B29" s="8" t="n">
        <v>-1.9</v>
      </c>
    </row>
    <row r="30" spans="1:2">
      <c r="A30" s="4" t="s">
        <v>412</v>
      </c>
      <c r="B30" s="8" t="n">
        <v>0.4</v>
      </c>
    </row>
    <row r="31" spans="1:2">
      <c r="A31" s="4" t="s">
        <v>413</v>
      </c>
      <c r="B31" s="8" t="n">
        <v>17.6</v>
      </c>
    </row>
    <row r="32" spans="1:2">
      <c r="A32" s="4" t="s">
        <v>324</v>
      </c>
    </row>
    <row r="33" spans="1:2">
      <c r="A33" s="3" t="s">
        <v>408</v>
      </c>
    </row>
    <row r="34" spans="1:2">
      <c r="A34" s="4" t="s">
        <v>419</v>
      </c>
      <c r="B34" s="5" t="n">
        <v>18</v>
      </c>
    </row>
    <row r="35" spans="1:2">
      <c r="A35" s="4" t="s">
        <v>420</v>
      </c>
    </row>
    <row r="36" spans="1:2">
      <c r="A36" s="3" t="s">
        <v>408</v>
      </c>
    </row>
    <row r="37" spans="1:2">
      <c r="A37" s="4" t="s">
        <v>419</v>
      </c>
      <c r="B37" s="8" t="n">
        <v>11.4</v>
      </c>
    </row>
    <row r="38" spans="1:2">
      <c r="A38" s="4" t="s">
        <v>421</v>
      </c>
    </row>
    <row r="39" spans="1:2">
      <c r="A39" s="3" t="s">
        <v>408</v>
      </c>
    </row>
    <row r="40" spans="1:2">
      <c r="A40" s="4" t="s">
        <v>419</v>
      </c>
      <c r="B40" s="8" t="n">
        <v>6.6</v>
      </c>
    </row>
    <row r="41" spans="1:2">
      <c r="A41" s="4" t="s">
        <v>422</v>
      </c>
    </row>
    <row r="42" spans="1:2">
      <c r="A42" s="3" t="s">
        <v>408</v>
      </c>
    </row>
    <row r="43" spans="1:2">
      <c r="A43" s="4" t="s">
        <v>419</v>
      </c>
      <c r="B43" s="10"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3</v>
      </c>
      <c r="B1" s="2" t="s">
        <v>2</v>
      </c>
      <c r="C1" s="2" t="s">
        <v>23</v>
      </c>
    </row>
    <row r="2" spans="1:3">
      <c r="A2" s="3" t="s">
        <v>424</v>
      </c>
    </row>
    <row r="3" spans="1:3">
      <c r="A3" s="4" t="s">
        <v>425</v>
      </c>
      <c r="C3" s="10" t="n">
        <v>1292500</v>
      </c>
    </row>
    <row r="4" spans="1:3">
      <c r="A4" s="4" t="s">
        <v>426</v>
      </c>
      <c r="C4" s="5" t="n">
        <v>0</v>
      </c>
    </row>
    <row r="5" spans="1:3">
      <c r="A5" s="4" t="s">
        <v>427</v>
      </c>
      <c r="C5" s="5" t="n">
        <v>0</v>
      </c>
    </row>
    <row r="6" spans="1:3">
      <c r="A6" s="4" t="s">
        <v>428</v>
      </c>
      <c r="C6" s="5" t="n">
        <v>1292500</v>
      </c>
    </row>
    <row r="7" spans="1:3">
      <c r="A7" s="4" t="s">
        <v>429</v>
      </c>
    </row>
    <row r="8" spans="1:3">
      <c r="A8" s="3" t="s">
        <v>424</v>
      </c>
    </row>
    <row r="9" spans="1:3">
      <c r="A9" s="4" t="s">
        <v>425</v>
      </c>
      <c r="B9" s="10" t="n">
        <v>2200</v>
      </c>
      <c r="C9" s="5" t="n">
        <v>11500</v>
      </c>
    </row>
    <row r="10" spans="1:3">
      <c r="A10" s="4" t="s">
        <v>426</v>
      </c>
      <c r="B10" s="5" t="n">
        <v>0</v>
      </c>
      <c r="C10" s="5" t="n">
        <v>0</v>
      </c>
    </row>
    <row r="11" spans="1:3">
      <c r="A11" s="4" t="s">
        <v>427</v>
      </c>
      <c r="B11" s="5" t="n">
        <v>0</v>
      </c>
      <c r="C11" s="5" t="n">
        <v>0</v>
      </c>
    </row>
    <row r="12" spans="1:3">
      <c r="A12" s="4" t="s">
        <v>428</v>
      </c>
      <c r="B12" s="5" t="n">
        <v>2200</v>
      </c>
      <c r="C12" s="5" t="n">
        <v>11500</v>
      </c>
    </row>
    <row r="13" spans="1:3">
      <c r="A13" s="4" t="s">
        <v>430</v>
      </c>
    </row>
    <row r="14" spans="1:3">
      <c r="A14" s="3" t="s">
        <v>424</v>
      </c>
    </row>
    <row r="15" spans="1:3">
      <c r="A15" s="4" t="s">
        <v>425</v>
      </c>
      <c r="C15" s="5" t="n">
        <v>723200</v>
      </c>
    </row>
    <row r="16" spans="1:3">
      <c r="A16" s="4" t="s">
        <v>426</v>
      </c>
      <c r="C16" s="5" t="n">
        <v>0</v>
      </c>
    </row>
    <row r="17" spans="1:3">
      <c r="A17" s="4" t="s">
        <v>427</v>
      </c>
      <c r="C17" s="5" t="n">
        <v>0</v>
      </c>
    </row>
    <row r="18" spans="1:3">
      <c r="A18" s="4" t="s">
        <v>428</v>
      </c>
      <c r="C18" s="5" t="n">
        <v>723200</v>
      </c>
    </row>
    <row r="19" spans="1:3">
      <c r="A19" s="4" t="s">
        <v>431</v>
      </c>
    </row>
    <row r="20" spans="1:3">
      <c r="A20" s="3" t="s">
        <v>424</v>
      </c>
    </row>
    <row r="21" spans="1:3">
      <c r="A21" s="4" t="s">
        <v>425</v>
      </c>
      <c r="C21" s="5" t="n">
        <v>14900</v>
      </c>
    </row>
    <row r="22" spans="1:3">
      <c r="A22" s="4" t="s">
        <v>426</v>
      </c>
      <c r="C22" s="5" t="n">
        <v>0</v>
      </c>
    </row>
    <row r="23" spans="1:3">
      <c r="A23" s="4" t="s">
        <v>427</v>
      </c>
      <c r="C23" s="5" t="n">
        <v>0</v>
      </c>
    </row>
    <row r="24" spans="1:3">
      <c r="A24" s="4" t="s">
        <v>428</v>
      </c>
      <c r="C24" s="5" t="n">
        <v>14900</v>
      </c>
    </row>
    <row r="25" spans="1:3">
      <c r="A25" s="4" t="s">
        <v>432</v>
      </c>
    </row>
    <row r="26" spans="1:3">
      <c r="A26" s="3" t="s">
        <v>424</v>
      </c>
    </row>
    <row r="27" spans="1:3">
      <c r="A27" s="4" t="s">
        <v>425</v>
      </c>
      <c r="C27" s="5" t="n">
        <v>542900</v>
      </c>
    </row>
    <row r="28" spans="1:3">
      <c r="A28" s="4" t="s">
        <v>426</v>
      </c>
      <c r="C28" s="5" t="n">
        <v>0</v>
      </c>
    </row>
    <row r="29" spans="1:3">
      <c r="A29" s="4" t="s">
        <v>427</v>
      </c>
      <c r="C29" s="5" t="n">
        <v>0</v>
      </c>
    </row>
    <row r="30" spans="1:3">
      <c r="A30" s="4" t="s">
        <v>428</v>
      </c>
      <c r="C30" s="5" t="n">
        <v>542900</v>
      </c>
    </row>
    <row r="31" spans="1:3">
      <c r="A31" s="4" t="s">
        <v>433</v>
      </c>
    </row>
    <row r="32" spans="1:3">
      <c r="A32" s="3" t="s">
        <v>424</v>
      </c>
    </row>
    <row r="33" spans="1:3">
      <c r="A33" s="4" t="s">
        <v>425</v>
      </c>
      <c r="B33" s="10" t="n">
        <v>2300</v>
      </c>
      <c r="C33" s="10" t="n">
        <v>2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 customWidth="1" max="10" min="10" width="4"/>
    <col customWidth="1" max="11" min="11" width="14"/>
  </cols>
  <sheetData>
    <row r="1" spans="1:11">
      <c r="A1" s="1" t="s">
        <v>106</v>
      </c>
      <c r="C1" s="2" t="s">
        <v>68</v>
      </c>
      <c r="F1" s="2" t="s">
        <v>1</v>
      </c>
      <c r="I1" s="2" t="s">
        <v>107</v>
      </c>
    </row>
    <row r="2" spans="1:11">
      <c r="C2" s="2" t="s">
        <v>2</v>
      </c>
      <c r="E2" s="2" t="s">
        <v>69</v>
      </c>
      <c r="F2" s="2" t="s">
        <v>2</v>
      </c>
      <c r="H2" s="2" t="s">
        <v>69</v>
      </c>
      <c r="I2" s="2" t="s">
        <v>23</v>
      </c>
      <c r="K2" s="2" t="s">
        <v>108</v>
      </c>
    </row>
    <row r="3" spans="1:11">
      <c r="A3" s="3" t="s">
        <v>109</v>
      </c>
    </row>
    <row r="4" spans="1:11">
      <c r="A4" s="4" t="s">
        <v>89</v>
      </c>
      <c r="C4" s="7" t="n">
        <v>96.3</v>
      </c>
      <c r="E4" s="7" t="n">
        <v>189.2</v>
      </c>
      <c r="F4" s="10" t="n">
        <v>132</v>
      </c>
      <c r="H4" s="7" t="n">
        <v>359.7</v>
      </c>
    </row>
    <row r="5" spans="1:11">
      <c r="A5" s="3" t="s">
        <v>110</v>
      </c>
    </row>
    <row r="6" spans="1:11">
      <c r="A6" s="4" t="s">
        <v>111</v>
      </c>
      <c r="F6" s="8" t="n">
        <v>393.8</v>
      </c>
      <c r="H6" s="8" t="n">
        <v>304.4</v>
      </c>
    </row>
    <row r="7" spans="1:11">
      <c r="A7" s="4" t="s">
        <v>112</v>
      </c>
      <c r="F7" s="8" t="n">
        <v>-71.59999999999999</v>
      </c>
      <c r="H7" s="8" t="n">
        <v>-46.9</v>
      </c>
    </row>
    <row r="8" spans="1:11">
      <c r="A8" s="4" t="s">
        <v>113</v>
      </c>
      <c r="F8" s="8" t="n">
        <v>87.90000000000001</v>
      </c>
      <c r="H8" s="5" t="n">
        <v>46</v>
      </c>
    </row>
    <row r="9" spans="1:11">
      <c r="A9" s="4" t="s">
        <v>85</v>
      </c>
      <c r="C9" s="8" t="n">
        <v>4.1</v>
      </c>
      <c r="E9" s="5" t="n">
        <v>0</v>
      </c>
      <c r="F9" s="8" t="n">
        <v>4.1</v>
      </c>
      <c r="H9" s="8" t="n">
        <v>13.8</v>
      </c>
      <c r="K9" s="7" t="n">
        <v>43.9</v>
      </c>
    </row>
    <row r="10" spans="1:11">
      <c r="A10" s="4" t="s">
        <v>114</v>
      </c>
      <c r="F10" s="8" t="n">
        <v>55.4</v>
      </c>
      <c r="H10" s="8" t="n">
        <v>52.3</v>
      </c>
    </row>
    <row r="11" spans="1:11">
      <c r="A11" s="4" t="s">
        <v>115</v>
      </c>
      <c r="F11" s="8" t="n">
        <v>8.4</v>
      </c>
      <c r="H11" s="8" t="n">
        <v>3.3</v>
      </c>
    </row>
    <row r="12" spans="1:11">
      <c r="A12" s="4" t="s">
        <v>116</v>
      </c>
      <c r="C12" s="8" t="n">
        <v>0.1</v>
      </c>
      <c r="E12" s="8" t="n">
        <v>0.1</v>
      </c>
      <c r="F12" s="8" t="n">
        <v>0.1</v>
      </c>
      <c r="H12" s="8" t="n">
        <v>0.1</v>
      </c>
    </row>
    <row r="13" spans="1:11">
      <c r="A13" s="4" t="s">
        <v>117</v>
      </c>
      <c r="F13" s="5" t="n">
        <v>0</v>
      </c>
      <c r="H13" s="8" t="n">
        <v>-5.4</v>
      </c>
    </row>
    <row r="14" spans="1:11">
      <c r="A14" s="4" t="s">
        <v>118</v>
      </c>
      <c r="C14" s="8" t="n">
        <v>1.2</v>
      </c>
      <c r="F14" s="8" t="n">
        <v>3.1</v>
      </c>
      <c r="H14" s="8" t="n">
        <v>0.2</v>
      </c>
    </row>
    <row r="15" spans="1:11">
      <c r="A15" s="4" t="s">
        <v>119</v>
      </c>
      <c r="F15" s="8" t="n">
        <v>6.2</v>
      </c>
      <c r="H15" s="5" t="n">
        <v>0</v>
      </c>
    </row>
    <row r="16" spans="1:11">
      <c r="A16" s="4" t="s">
        <v>120</v>
      </c>
      <c r="F16" s="8" t="n">
        <v>-0.2</v>
      </c>
      <c r="H16" s="8" t="n">
        <v>0.6</v>
      </c>
    </row>
    <row r="17" spans="1:11">
      <c r="A17" s="3" t="s">
        <v>121</v>
      </c>
    </row>
    <row r="18" spans="1:11">
      <c r="A18" s="4" t="s">
        <v>122</v>
      </c>
      <c r="F18" s="8" t="n">
        <v>65.40000000000001</v>
      </c>
      <c r="H18" s="5" t="n">
        <v>-67</v>
      </c>
    </row>
    <row r="19" spans="1:11">
      <c r="A19" s="4" t="s">
        <v>123</v>
      </c>
      <c r="F19" s="8" t="n">
        <v>261.5</v>
      </c>
      <c r="H19" s="8" t="n">
        <v>-40.1</v>
      </c>
    </row>
    <row r="20" spans="1:11">
      <c r="A20" s="4" t="s">
        <v>124</v>
      </c>
      <c r="F20" s="5" t="n">
        <v>0</v>
      </c>
      <c r="H20" s="8" t="n">
        <v>31.5</v>
      </c>
    </row>
    <row r="21" spans="1:11">
      <c r="A21" s="4" t="s">
        <v>125</v>
      </c>
      <c r="F21" s="8" t="n">
        <v>-37.8</v>
      </c>
      <c r="H21" s="8" t="n">
        <v>25.9</v>
      </c>
    </row>
    <row r="22" spans="1:11">
      <c r="A22" s="4" t="s">
        <v>126</v>
      </c>
      <c r="F22" s="8" t="n">
        <v>-25.1</v>
      </c>
      <c r="H22" s="8" t="n">
        <v>-0.7</v>
      </c>
    </row>
    <row r="23" spans="1:11">
      <c r="A23" s="4" t="s">
        <v>127</v>
      </c>
      <c r="F23" s="8" t="n">
        <v>-93.3</v>
      </c>
      <c r="H23" s="8" t="n">
        <v>17.4</v>
      </c>
    </row>
    <row r="24" spans="1:11">
      <c r="A24" s="4" t="s">
        <v>128</v>
      </c>
      <c r="F24" s="8" t="n">
        <v>789.9</v>
      </c>
      <c r="H24" s="8" t="n">
        <v>695.1</v>
      </c>
    </row>
    <row r="25" spans="1:11">
      <c r="A25" s="3" t="s">
        <v>129</v>
      </c>
    </row>
    <row r="26" spans="1:11">
      <c r="A26" s="4" t="s">
        <v>130</v>
      </c>
      <c r="F26" s="8" t="n">
        <v>-167.7</v>
      </c>
      <c r="H26" s="8" t="n">
        <v>-879.4</v>
      </c>
    </row>
    <row r="27" spans="1:11">
      <c r="A27" s="4" t="s">
        <v>131</v>
      </c>
      <c r="F27" s="8" t="n">
        <v>75.90000000000001</v>
      </c>
      <c r="H27" s="5" t="n">
        <v>363</v>
      </c>
    </row>
    <row r="28" spans="1:11">
      <c r="A28" s="4" t="s">
        <v>132</v>
      </c>
      <c r="F28" s="8" t="n">
        <v>1376.6</v>
      </c>
      <c r="H28" s="5" t="n">
        <v>0</v>
      </c>
    </row>
    <row r="29" spans="1:11">
      <c r="A29" s="4" t="s">
        <v>133</v>
      </c>
      <c r="F29" s="8" t="n">
        <v>-7850.6</v>
      </c>
      <c r="H29" s="5" t="n">
        <v>0</v>
      </c>
    </row>
    <row r="30" spans="1:11">
      <c r="A30" s="4" t="s">
        <v>134</v>
      </c>
      <c r="F30" s="8" t="n">
        <v>-8.9</v>
      </c>
      <c r="H30" s="8" t="n">
        <v>-3.8</v>
      </c>
    </row>
    <row r="31" spans="1:11">
      <c r="A31" s="4" t="s">
        <v>135</v>
      </c>
      <c r="F31" s="8" t="n">
        <v>0.1</v>
      </c>
      <c r="H31" s="8" t="n">
        <v>10.2</v>
      </c>
    </row>
    <row r="32" spans="1:11">
      <c r="A32" s="4" t="s">
        <v>136</v>
      </c>
      <c r="F32" s="8" t="n">
        <v>-161.4</v>
      </c>
      <c r="H32" s="5" t="n">
        <v>-82</v>
      </c>
    </row>
    <row r="33" spans="1:11">
      <c r="A33" s="4" t="s">
        <v>137</v>
      </c>
      <c r="F33" s="5" t="n">
        <v>-6736</v>
      </c>
      <c r="H33" s="5" t="n">
        <v>-592</v>
      </c>
    </row>
    <row r="34" spans="1:11">
      <c r="A34" s="3" t="s">
        <v>138</v>
      </c>
    </row>
    <row r="35" spans="1:11">
      <c r="A35" s="4" t="s">
        <v>139</v>
      </c>
      <c r="B35" s="4" t="s">
        <v>73</v>
      </c>
      <c r="F35" s="5" t="n">
        <v>0</v>
      </c>
      <c r="H35" s="8" t="n">
        <v>-15.2</v>
      </c>
    </row>
    <row r="36" spans="1:11">
      <c r="A36" s="4" t="s">
        <v>140</v>
      </c>
      <c r="B36" s="4" t="s">
        <v>73</v>
      </c>
      <c r="F36" s="8" t="n">
        <v>1989.5</v>
      </c>
      <c r="H36" s="5" t="n">
        <v>0</v>
      </c>
    </row>
    <row r="37" spans="1:11">
      <c r="A37" s="4" t="s">
        <v>141</v>
      </c>
      <c r="B37" s="4" t="s">
        <v>73</v>
      </c>
      <c r="F37" s="5" t="n">
        <v>3000</v>
      </c>
      <c r="H37" s="5" t="n">
        <v>0</v>
      </c>
    </row>
    <row r="38" spans="1:11">
      <c r="A38" s="4" t="s">
        <v>142</v>
      </c>
      <c r="B38" s="4" t="s">
        <v>73</v>
      </c>
      <c r="F38" s="5" t="n">
        <v>-267</v>
      </c>
      <c r="H38" s="5" t="n">
        <v>0</v>
      </c>
    </row>
    <row r="39" spans="1:11">
      <c r="A39" s="4" t="s">
        <v>143</v>
      </c>
      <c r="B39" s="4" t="s">
        <v>73</v>
      </c>
      <c r="F39" s="8" t="n">
        <v>3632.5</v>
      </c>
      <c r="H39" s="5" t="n">
        <v>113</v>
      </c>
    </row>
    <row r="40" spans="1:11">
      <c r="A40" s="4" t="s">
        <v>144</v>
      </c>
      <c r="B40" s="4" t="s">
        <v>73</v>
      </c>
      <c r="F40" s="8" t="n">
        <v>-532.5</v>
      </c>
      <c r="H40" s="5" t="n">
        <v>-113</v>
      </c>
    </row>
    <row r="41" spans="1:11">
      <c r="A41" s="4" t="s">
        <v>145</v>
      </c>
      <c r="B41" s="4" t="s">
        <v>73</v>
      </c>
      <c r="F41" s="8" t="n">
        <v>-2056.9</v>
      </c>
      <c r="H41" s="5" t="n">
        <v>0</v>
      </c>
    </row>
    <row r="42" spans="1:11">
      <c r="A42" s="4" t="s">
        <v>146</v>
      </c>
      <c r="B42" s="4" t="s">
        <v>73</v>
      </c>
      <c r="F42" s="8" t="n">
        <v>-72.7</v>
      </c>
      <c r="H42" s="8" t="n">
        <v>-0.8</v>
      </c>
    </row>
    <row r="43" spans="1:11">
      <c r="A43" s="4" t="s">
        <v>147</v>
      </c>
      <c r="B43" s="4" t="s">
        <v>73</v>
      </c>
      <c r="F43" s="8" t="n">
        <v>-171.4</v>
      </c>
      <c r="H43" s="8" t="n">
        <v>-167.4</v>
      </c>
    </row>
    <row r="44" spans="1:11">
      <c r="A44" s="4" t="s">
        <v>148</v>
      </c>
      <c r="B44" s="4" t="s">
        <v>73</v>
      </c>
      <c r="F44" s="8" t="n">
        <v>20.3</v>
      </c>
      <c r="H44" s="8" t="n">
        <v>19.6</v>
      </c>
    </row>
    <row r="45" spans="1:11">
      <c r="A45" s="4" t="s">
        <v>149</v>
      </c>
      <c r="B45" s="4" t="s">
        <v>73</v>
      </c>
      <c r="F45" s="8" t="n">
        <v>-36.9</v>
      </c>
      <c r="H45" s="8" t="n">
        <v>-21.2</v>
      </c>
    </row>
    <row r="46" spans="1:11">
      <c r="A46" s="4" t="s">
        <v>150</v>
      </c>
      <c r="B46" s="4" t="s">
        <v>73</v>
      </c>
      <c r="F46" s="8" t="n">
        <v>-0.4</v>
      </c>
      <c r="H46" s="8" t="n">
        <v>-0.4</v>
      </c>
    </row>
    <row r="47" spans="1:11">
      <c r="A47" s="4" t="s">
        <v>151</v>
      </c>
      <c r="B47" s="4" t="s">
        <v>73</v>
      </c>
      <c r="F47" s="8" t="n">
        <v>5504.5</v>
      </c>
      <c r="H47" s="8" t="n">
        <v>-185.4</v>
      </c>
    </row>
    <row r="48" spans="1:11">
      <c r="A48" s="4" t="s">
        <v>152</v>
      </c>
      <c r="F48" s="8" t="n">
        <v>-441.6</v>
      </c>
      <c r="H48" s="8" t="n">
        <v>-82.3</v>
      </c>
    </row>
    <row r="49" spans="1:11">
      <c r="A49" s="4" t="s">
        <v>153</v>
      </c>
      <c r="B49" s="4" t="s">
        <v>154</v>
      </c>
      <c r="F49" s="8" t="n">
        <v>901.3</v>
      </c>
      <c r="G49" s="4" t="s">
        <v>73</v>
      </c>
      <c r="H49" s="8" t="n">
        <v>908.7</v>
      </c>
      <c r="I49" s="7" t="n">
        <v>908.7</v>
      </c>
    </row>
    <row r="50" spans="1:11">
      <c r="A50" s="4" t="s">
        <v>155</v>
      </c>
      <c r="B50" s="4" t="s">
        <v>154</v>
      </c>
      <c r="C50" s="7" t="n">
        <v>459.7</v>
      </c>
      <c r="D50" s="4" t="s">
        <v>73</v>
      </c>
      <c r="E50" s="7" t="n">
        <v>826.4</v>
      </c>
      <c r="F50" s="7" t="n">
        <v>459.7</v>
      </c>
      <c r="G50" s="4" t="s">
        <v>73</v>
      </c>
      <c r="H50" s="7" t="n">
        <v>826.4</v>
      </c>
      <c r="I50" s="7" t="n">
        <v>901.3</v>
      </c>
      <c r="J50" s="4" t="s">
        <v>73</v>
      </c>
      <c r="K50" s="7" t="n">
        <v>908.7</v>
      </c>
    </row>
    <row r="51" spans="1:11"/>
    <row r="52" spans="1:11">
      <c r="A52" s="4" t="s">
        <v>73</v>
      </c>
      <c r="B52" s="4" t="s">
        <v>156</v>
      </c>
    </row>
    <row r="53" spans="1:11">
      <c r="A53" s="4" t="s">
        <v>154</v>
      </c>
      <c r="B53" s="4" t="s">
        <v>157</v>
      </c>
    </row>
  </sheetData>
  <mergeCells count="10">
    <mergeCell ref="A1:B2"/>
    <mergeCell ref="C1:E1"/>
    <mergeCell ref="F1:H1"/>
    <mergeCell ref="I1:K1"/>
    <mergeCell ref="C2:D2"/>
    <mergeCell ref="F2:G2"/>
    <mergeCell ref="I2:J2"/>
    <mergeCell ref="A51:J51"/>
    <mergeCell ref="B52:J52"/>
    <mergeCell ref="B53:J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6"/>
  </cols>
  <sheetData>
    <row r="1" spans="1:5">
      <c r="A1" s="1" t="s">
        <v>434</v>
      </c>
      <c r="B1" s="2" t="s">
        <v>68</v>
      </c>
      <c r="C1" s="2" t="s">
        <v>1</v>
      </c>
      <c r="E1" s="2" t="s">
        <v>107</v>
      </c>
    </row>
    <row r="2" spans="1:5">
      <c r="B2" s="2" t="s">
        <v>2</v>
      </c>
      <c r="C2" s="2" t="s">
        <v>2</v>
      </c>
      <c r="D2" s="2" t="s">
        <v>69</v>
      </c>
      <c r="E2" s="2" t="s">
        <v>23</v>
      </c>
    </row>
    <row r="3" spans="1:5">
      <c r="A3" s="3" t="s">
        <v>189</v>
      </c>
    </row>
    <row r="4" spans="1:5">
      <c r="A4" s="4" t="s">
        <v>26</v>
      </c>
      <c r="B4" s="10" t="n">
        <v>4500000</v>
      </c>
      <c r="C4" s="10" t="n">
        <v>4500000</v>
      </c>
      <c r="E4" s="10" t="n">
        <v>1295300000</v>
      </c>
    </row>
    <row r="5" spans="1:5">
      <c r="A5" s="4" t="s">
        <v>435</v>
      </c>
      <c r="E5" s="5" t="n">
        <v>1292500000</v>
      </c>
    </row>
    <row r="6" spans="1:5">
      <c r="A6" s="4" t="s">
        <v>436</v>
      </c>
      <c r="C6" s="10" t="n">
        <v>1380000000</v>
      </c>
      <c r="D6" s="10" t="n">
        <v>0</v>
      </c>
    </row>
    <row r="7" spans="1:5">
      <c r="A7" s="4" t="s">
        <v>437</v>
      </c>
      <c r="B7" s="10" t="n">
        <v>5600000</v>
      </c>
    </row>
    <row r="8" spans="1:5">
      <c r="A8" s="4" t="s">
        <v>438</v>
      </c>
      <c r="E8" s="10" t="n">
        <v>1550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9</v>
      </c>
      <c r="B1" s="2" t="s">
        <v>2</v>
      </c>
      <c r="C1" s="2" t="s">
        <v>23</v>
      </c>
    </row>
    <row r="2" spans="1:3">
      <c r="A2" s="3" t="s">
        <v>440</v>
      </c>
    </row>
    <row r="3" spans="1:3">
      <c r="A3" s="4" t="s">
        <v>425</v>
      </c>
      <c r="C3" s="7" t="n">
        <v>1292.5</v>
      </c>
    </row>
    <row r="4" spans="1:3">
      <c r="A4" s="4" t="s">
        <v>426</v>
      </c>
      <c r="C4" s="5" t="n">
        <v>0</v>
      </c>
    </row>
    <row r="5" spans="1:3">
      <c r="A5" s="4" t="s">
        <v>427</v>
      </c>
      <c r="C5" s="5" t="n">
        <v>0</v>
      </c>
    </row>
    <row r="6" spans="1:3">
      <c r="A6" s="4" t="s">
        <v>428</v>
      </c>
      <c r="C6" s="7" t="n">
        <v>1292.5</v>
      </c>
    </row>
    <row r="7" spans="1:3">
      <c r="A7" s="4" t="s">
        <v>441</v>
      </c>
    </row>
    <row r="8" spans="1:3">
      <c r="A8" s="3" t="s">
        <v>440</v>
      </c>
    </row>
    <row r="9" spans="1:3">
      <c r="A9" s="4" t="s">
        <v>425</v>
      </c>
      <c r="B9" s="7" t="n">
        <v>2.2</v>
      </c>
    </row>
    <row r="10" spans="1:3">
      <c r="A10" s="4" t="s">
        <v>426</v>
      </c>
      <c r="B10" s="5" t="n">
        <v>0</v>
      </c>
    </row>
    <row r="11" spans="1:3">
      <c r="A11" s="4" t="s">
        <v>427</v>
      </c>
      <c r="B11" s="5" t="n">
        <v>0</v>
      </c>
    </row>
    <row r="12" spans="1:3">
      <c r="A12" s="4" t="s">
        <v>428</v>
      </c>
      <c r="B12" s="7" t="n">
        <v>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3</v>
      </c>
    </row>
    <row r="2" spans="1:3">
      <c r="A2" s="3" t="s">
        <v>443</v>
      </c>
    </row>
    <row r="3" spans="1:3">
      <c r="A3" s="4" t="s">
        <v>444</v>
      </c>
      <c r="C3" s="7" t="n">
        <v>1292.5</v>
      </c>
    </row>
    <row r="4" spans="1:3">
      <c r="A4" s="4" t="s">
        <v>445</v>
      </c>
    </row>
    <row r="5" spans="1:3">
      <c r="A5" s="3" t="s">
        <v>443</v>
      </c>
    </row>
    <row r="6" spans="1:3">
      <c r="A6" s="4" t="s">
        <v>446</v>
      </c>
      <c r="C6" s="8" t="n">
        <v>118.7</v>
      </c>
    </row>
    <row r="7" spans="1:3">
      <c r="A7" s="4" t="s">
        <v>447</v>
      </c>
      <c r="B7" s="7" t="n">
        <v>464.2</v>
      </c>
      <c r="C7" s="8" t="n">
        <v>2196.6</v>
      </c>
    </row>
    <row r="8" spans="1:3">
      <c r="A8" s="4" t="s">
        <v>432</v>
      </c>
    </row>
    <row r="9" spans="1:3">
      <c r="A9" s="3" t="s">
        <v>443</v>
      </c>
    </row>
    <row r="10" spans="1:3">
      <c r="A10" s="4" t="s">
        <v>444</v>
      </c>
      <c r="C10" s="8" t="n">
        <v>542.9</v>
      </c>
    </row>
    <row r="11" spans="1:3">
      <c r="A11" s="4" t="s">
        <v>429</v>
      </c>
    </row>
    <row r="12" spans="1:3">
      <c r="A12" s="3" t="s">
        <v>443</v>
      </c>
    </row>
    <row r="13" spans="1:3">
      <c r="A13" s="4" t="s">
        <v>444</v>
      </c>
      <c r="B13" s="8" t="n">
        <v>2.2</v>
      </c>
      <c r="C13" s="8" t="n">
        <v>11.5</v>
      </c>
    </row>
    <row r="14" spans="1:3">
      <c r="A14" s="4" t="s">
        <v>430</v>
      </c>
    </row>
    <row r="15" spans="1:3">
      <c r="A15" s="3" t="s">
        <v>443</v>
      </c>
    </row>
    <row r="16" spans="1:3">
      <c r="A16" s="4" t="s">
        <v>444</v>
      </c>
      <c r="C16" s="8" t="n">
        <v>723.2</v>
      </c>
    </row>
    <row r="17" spans="1:3">
      <c r="A17" s="4" t="s">
        <v>448</v>
      </c>
    </row>
    <row r="18" spans="1:3">
      <c r="A18" s="3" t="s">
        <v>443</v>
      </c>
    </row>
    <row r="19" spans="1:3">
      <c r="A19" s="4" t="s">
        <v>430</v>
      </c>
      <c r="C19" s="5" t="n">
        <v>20</v>
      </c>
    </row>
    <row r="20" spans="1:3">
      <c r="A20" s="4" t="s">
        <v>449</v>
      </c>
    </row>
    <row r="21" spans="1:3">
      <c r="A21" s="3" t="s">
        <v>443</v>
      </c>
    </row>
    <row r="22" spans="1:3">
      <c r="A22" s="4" t="s">
        <v>446</v>
      </c>
      <c r="C22" s="5" t="n">
        <v>0</v>
      </c>
    </row>
    <row r="23" spans="1:3">
      <c r="A23" s="4" t="s">
        <v>447</v>
      </c>
      <c r="B23" s="8" t="n">
        <v>15.1</v>
      </c>
      <c r="C23" s="8" t="n">
        <v>123.8</v>
      </c>
    </row>
    <row r="24" spans="1:3">
      <c r="A24" s="4" t="s">
        <v>450</v>
      </c>
    </row>
    <row r="25" spans="1:3">
      <c r="A25" s="3" t="s">
        <v>443</v>
      </c>
    </row>
    <row r="26" spans="1:3">
      <c r="A26" s="4" t="s">
        <v>430</v>
      </c>
      <c r="C26" s="5" t="n">
        <v>0</v>
      </c>
    </row>
    <row r="27" spans="1:3">
      <c r="A27" s="4" t="s">
        <v>451</v>
      </c>
    </row>
    <row r="28" spans="1:3">
      <c r="A28" s="3" t="s">
        <v>443</v>
      </c>
    </row>
    <row r="29" spans="1:3">
      <c r="A29" s="4" t="s">
        <v>446</v>
      </c>
      <c r="C29" s="8" t="n">
        <v>118.7</v>
      </c>
    </row>
    <row r="30" spans="1:3">
      <c r="A30" s="4" t="s">
        <v>447</v>
      </c>
      <c r="B30" s="8" t="n">
        <v>449.1</v>
      </c>
      <c r="C30" s="8" t="n">
        <v>2072.8</v>
      </c>
    </row>
    <row r="31" spans="1:3">
      <c r="A31" s="4" t="s">
        <v>452</v>
      </c>
    </row>
    <row r="32" spans="1:3">
      <c r="A32" s="3" t="s">
        <v>443</v>
      </c>
    </row>
    <row r="33" spans="1:3">
      <c r="A33" s="4" t="s">
        <v>430</v>
      </c>
      <c r="C33" s="5" t="n">
        <v>20</v>
      </c>
    </row>
    <row r="34" spans="1:3">
      <c r="A34" s="4" t="s">
        <v>453</v>
      </c>
    </row>
    <row r="35" spans="1:3">
      <c r="A35" s="3" t="s">
        <v>443</v>
      </c>
    </row>
    <row r="36" spans="1:3">
      <c r="A36" s="4" t="s">
        <v>454</v>
      </c>
      <c r="B36" s="8" t="n">
        <v>12.8</v>
      </c>
      <c r="C36" s="5" t="n">
        <v>121</v>
      </c>
    </row>
    <row r="37" spans="1:3">
      <c r="A37" s="4" t="s">
        <v>455</v>
      </c>
    </row>
    <row r="38" spans="1:3">
      <c r="A38" s="3" t="s">
        <v>443</v>
      </c>
    </row>
    <row r="39" spans="1:3">
      <c r="A39" s="4" t="s">
        <v>454</v>
      </c>
      <c r="B39" s="8" t="n">
        <v>446.9</v>
      </c>
      <c r="C39" s="8" t="n">
        <v>641.6</v>
      </c>
    </row>
    <row r="40" spans="1:3">
      <c r="A40" s="4" t="s">
        <v>456</v>
      </c>
    </row>
    <row r="41" spans="1:3">
      <c r="A41" s="3" t="s">
        <v>443</v>
      </c>
    </row>
    <row r="42" spans="1:3">
      <c r="A42" s="4" t="s">
        <v>454</v>
      </c>
      <c r="B42" s="8" t="n">
        <v>12.8</v>
      </c>
      <c r="C42" s="5" t="n">
        <v>121</v>
      </c>
    </row>
    <row r="43" spans="1:3">
      <c r="A43" s="4" t="s">
        <v>457</v>
      </c>
    </row>
    <row r="44" spans="1:3">
      <c r="A44" s="3" t="s">
        <v>443</v>
      </c>
    </row>
    <row r="45" spans="1:3">
      <c r="A45" s="4" t="s">
        <v>454</v>
      </c>
      <c r="B45" s="5" t="n">
        <v>0</v>
      </c>
      <c r="C45" s="5" t="n">
        <v>0</v>
      </c>
    </row>
    <row r="46" spans="1:3">
      <c r="A46" s="4" t="s">
        <v>458</v>
      </c>
    </row>
    <row r="47" spans="1:3">
      <c r="A47" s="3" t="s">
        <v>443</v>
      </c>
    </row>
    <row r="48" spans="1:3">
      <c r="A48" s="4" t="s">
        <v>454</v>
      </c>
      <c r="B48" s="5" t="n">
        <v>0</v>
      </c>
      <c r="C48" s="5" t="n">
        <v>0</v>
      </c>
    </row>
    <row r="49" spans="1:3">
      <c r="A49" s="4" t="s">
        <v>459</v>
      </c>
    </row>
    <row r="50" spans="1:3">
      <c r="A50" s="3" t="s">
        <v>443</v>
      </c>
    </row>
    <row r="51" spans="1:3">
      <c r="A51" s="4" t="s">
        <v>454</v>
      </c>
      <c r="B51" s="8" t="n">
        <v>446.9</v>
      </c>
      <c r="C51" s="8" t="n">
        <v>641.6</v>
      </c>
    </row>
    <row r="52" spans="1:3">
      <c r="A52" s="4" t="s">
        <v>460</v>
      </c>
    </row>
    <row r="53" spans="1:3">
      <c r="A53" s="3" t="s">
        <v>443</v>
      </c>
    </row>
    <row r="54" spans="1:3">
      <c r="A54" s="4" t="s">
        <v>444</v>
      </c>
      <c r="B54" s="8" t="n">
        <v>2.3</v>
      </c>
      <c r="C54" s="8" t="n">
        <v>2.8</v>
      </c>
    </row>
    <row r="55" spans="1:3">
      <c r="A55" s="4" t="s">
        <v>461</v>
      </c>
    </row>
    <row r="56" spans="1:3">
      <c r="A56" s="3" t="s">
        <v>443</v>
      </c>
    </row>
    <row r="57" spans="1:3">
      <c r="A57" s="4" t="s">
        <v>444</v>
      </c>
      <c r="C57" s="8" t="n">
        <v>542.9</v>
      </c>
    </row>
    <row r="58" spans="1:3">
      <c r="A58" s="4" t="s">
        <v>462</v>
      </c>
    </row>
    <row r="59" spans="1:3">
      <c r="A59" s="3" t="s">
        <v>443</v>
      </c>
    </row>
    <row r="60" spans="1:3">
      <c r="A60" s="4" t="s">
        <v>444</v>
      </c>
      <c r="B60" s="8" t="n">
        <v>2.2</v>
      </c>
      <c r="C60" s="8" t="n">
        <v>11.5</v>
      </c>
    </row>
    <row r="61" spans="1:3">
      <c r="A61" s="4" t="s">
        <v>463</v>
      </c>
    </row>
    <row r="62" spans="1:3">
      <c r="A62" s="3" t="s">
        <v>443</v>
      </c>
    </row>
    <row r="63" spans="1:3">
      <c r="A63" s="4" t="s">
        <v>444</v>
      </c>
      <c r="C63" s="8" t="n">
        <v>723.2</v>
      </c>
    </row>
    <row r="64" spans="1:3">
      <c r="A64" s="4" t="s">
        <v>464</v>
      </c>
    </row>
    <row r="65" spans="1:3">
      <c r="A65" s="3" t="s">
        <v>443</v>
      </c>
    </row>
    <row r="66" spans="1:3">
      <c r="A66" s="4" t="s">
        <v>444</v>
      </c>
      <c r="C66" s="8" t="n">
        <v>14.9</v>
      </c>
    </row>
    <row r="67" spans="1:3">
      <c r="A67" s="4" t="s">
        <v>465</v>
      </c>
    </row>
    <row r="68" spans="1:3">
      <c r="A68" s="3" t="s">
        <v>443</v>
      </c>
    </row>
    <row r="69" spans="1:3">
      <c r="A69" s="4" t="s">
        <v>444</v>
      </c>
      <c r="B69" s="8" t="n">
        <v>2.3</v>
      </c>
      <c r="C69" s="8" t="n">
        <v>2.8</v>
      </c>
    </row>
    <row r="70" spans="1:3">
      <c r="A70" s="4" t="s">
        <v>466</v>
      </c>
    </row>
    <row r="71" spans="1:3">
      <c r="A71" s="3" t="s">
        <v>443</v>
      </c>
    </row>
    <row r="72" spans="1:3">
      <c r="A72" s="4" t="s">
        <v>444</v>
      </c>
      <c r="C72" s="5" t="n">
        <v>0</v>
      </c>
    </row>
    <row r="73" spans="1:3">
      <c r="A73" s="4" t="s">
        <v>467</v>
      </c>
    </row>
    <row r="74" spans="1:3">
      <c r="A74" s="3" t="s">
        <v>443</v>
      </c>
    </row>
    <row r="75" spans="1:3">
      <c r="A75" s="4" t="s">
        <v>444</v>
      </c>
      <c r="B75" s="5" t="n">
        <v>0</v>
      </c>
      <c r="C75" s="5" t="n">
        <v>0</v>
      </c>
    </row>
    <row r="76" spans="1:3">
      <c r="A76" s="4" t="s">
        <v>468</v>
      </c>
    </row>
    <row r="77" spans="1:3">
      <c r="A77" s="3" t="s">
        <v>443</v>
      </c>
    </row>
    <row r="78" spans="1:3">
      <c r="A78" s="4" t="s">
        <v>444</v>
      </c>
      <c r="C78" s="5" t="n">
        <v>0</v>
      </c>
    </row>
    <row r="79" spans="1:3">
      <c r="A79" s="4" t="s">
        <v>469</v>
      </c>
    </row>
    <row r="80" spans="1:3">
      <c r="A80" s="3" t="s">
        <v>443</v>
      </c>
    </row>
    <row r="81" spans="1:3">
      <c r="A81" s="4" t="s">
        <v>444</v>
      </c>
      <c r="C81" s="5" t="n">
        <v>0</v>
      </c>
    </row>
    <row r="82" spans="1:3">
      <c r="A82" s="4" t="s">
        <v>470</v>
      </c>
    </row>
    <row r="83" spans="1:3">
      <c r="A83" s="3" t="s">
        <v>443</v>
      </c>
    </row>
    <row r="84" spans="1:3">
      <c r="A84" s="4" t="s">
        <v>444</v>
      </c>
      <c r="B84" s="5" t="n">
        <v>0</v>
      </c>
      <c r="C84" s="5" t="n">
        <v>0</v>
      </c>
    </row>
    <row r="85" spans="1:3">
      <c r="A85" s="4" t="s">
        <v>471</v>
      </c>
    </row>
    <row r="86" spans="1:3">
      <c r="A86" s="3" t="s">
        <v>443</v>
      </c>
    </row>
    <row r="87" spans="1:3">
      <c r="A87" s="4" t="s">
        <v>444</v>
      </c>
      <c r="C87" s="8" t="n">
        <v>542.9</v>
      </c>
    </row>
    <row r="88" spans="1:3">
      <c r="A88" s="4" t="s">
        <v>472</v>
      </c>
    </row>
    <row r="89" spans="1:3">
      <c r="A89" s="3" t="s">
        <v>443</v>
      </c>
    </row>
    <row r="90" spans="1:3">
      <c r="A90" s="4" t="s">
        <v>444</v>
      </c>
      <c r="B90" s="7" t="n">
        <v>2.2</v>
      </c>
      <c r="C90" s="8" t="n">
        <v>11.5</v>
      </c>
    </row>
    <row r="91" spans="1:3">
      <c r="A91" s="4" t="s">
        <v>473</v>
      </c>
    </row>
    <row r="92" spans="1:3">
      <c r="A92" s="3" t="s">
        <v>443</v>
      </c>
    </row>
    <row r="93" spans="1:3">
      <c r="A93" s="4" t="s">
        <v>444</v>
      </c>
      <c r="C93" s="8" t="n">
        <v>723.2</v>
      </c>
    </row>
    <row r="94" spans="1:3">
      <c r="A94" s="4" t="s">
        <v>474</v>
      </c>
    </row>
    <row r="95" spans="1:3">
      <c r="A95" s="3" t="s">
        <v>443</v>
      </c>
    </row>
    <row r="96" spans="1:3">
      <c r="A96" s="4" t="s">
        <v>444</v>
      </c>
      <c r="C96" s="7" t="n">
        <v>1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5</v>
      </c>
      <c r="B1" s="2" t="s">
        <v>2</v>
      </c>
      <c r="C1" s="2" t="s">
        <v>23</v>
      </c>
    </row>
    <row r="2" spans="1:3">
      <c r="A2" s="4" t="s">
        <v>476</v>
      </c>
    </row>
    <row r="3" spans="1:3">
      <c r="A3" s="3" t="s">
        <v>477</v>
      </c>
    </row>
    <row r="4" spans="1:3">
      <c r="A4" s="4" t="s">
        <v>478</v>
      </c>
      <c r="B4" s="7" t="n">
        <v>983.7</v>
      </c>
      <c r="C4" s="10" t="n">
        <v>0</v>
      </c>
    </row>
    <row r="5" spans="1:3">
      <c r="A5" s="4" t="s">
        <v>479</v>
      </c>
    </row>
    <row r="6" spans="1:3">
      <c r="A6" s="3" t="s">
        <v>477</v>
      </c>
    </row>
    <row r="7" spans="1:3">
      <c r="A7" s="4" t="s">
        <v>478</v>
      </c>
      <c r="B7" s="8" t="n">
        <v>984.5</v>
      </c>
      <c r="C7" s="5" t="n">
        <v>0</v>
      </c>
    </row>
    <row r="8" spans="1:3">
      <c r="A8" s="4" t="s">
        <v>480</v>
      </c>
    </row>
    <row r="9" spans="1:3">
      <c r="A9" s="3" t="s">
        <v>477</v>
      </c>
    </row>
    <row r="10" spans="1:3">
      <c r="A10" s="4" t="s">
        <v>478</v>
      </c>
      <c r="B10" s="5" t="n">
        <v>2703</v>
      </c>
      <c r="C10" s="5" t="n">
        <v>0</v>
      </c>
    </row>
    <row r="11" spans="1:3">
      <c r="A11" s="4" t="s">
        <v>481</v>
      </c>
    </row>
    <row r="12" spans="1:3">
      <c r="A12" s="3" t="s">
        <v>477</v>
      </c>
    </row>
    <row r="13" spans="1:3">
      <c r="A13" s="4" t="s">
        <v>478</v>
      </c>
      <c r="B13" s="8" t="n">
        <v>1465.2</v>
      </c>
      <c r="C13" s="8" t="n">
        <v>1437.6</v>
      </c>
    </row>
    <row r="14" spans="1:3">
      <c r="A14" s="4" t="s">
        <v>482</v>
      </c>
    </row>
    <row r="15" spans="1:3">
      <c r="A15" s="3" t="s">
        <v>477</v>
      </c>
    </row>
    <row r="16" spans="1:3">
      <c r="A16" s="4" t="s">
        <v>478</v>
      </c>
      <c r="B16" s="5" t="n">
        <v>1335</v>
      </c>
      <c r="C16" s="8" t="n">
        <v>1309.9</v>
      </c>
    </row>
    <row r="17" spans="1:3">
      <c r="A17" s="4" t="s">
        <v>483</v>
      </c>
    </row>
    <row r="18" spans="1:3">
      <c r="A18" s="3" t="s">
        <v>477</v>
      </c>
    </row>
    <row r="19" spans="1:3">
      <c r="A19" s="4" t="s">
        <v>478</v>
      </c>
      <c r="B19" s="8" t="n">
        <v>331.2</v>
      </c>
      <c r="C19" s="8" t="n">
        <v>326.7</v>
      </c>
    </row>
    <row r="20" spans="1:3">
      <c r="A20" s="4" t="s">
        <v>484</v>
      </c>
    </row>
    <row r="21" spans="1:3">
      <c r="A21" s="3" t="s">
        <v>477</v>
      </c>
    </row>
    <row r="22" spans="1:3">
      <c r="A22" s="4" t="s">
        <v>478</v>
      </c>
      <c r="B22" s="8" t="n">
        <v>987.5</v>
      </c>
      <c r="C22" s="5" t="n">
        <v>0</v>
      </c>
    </row>
    <row r="23" spans="1:3">
      <c r="A23" s="4" t="s">
        <v>485</v>
      </c>
    </row>
    <row r="24" spans="1:3">
      <c r="A24" s="3" t="s">
        <v>477</v>
      </c>
    </row>
    <row r="25" spans="1:3">
      <c r="A25" s="4" t="s">
        <v>478</v>
      </c>
      <c r="B25" s="5" t="n">
        <v>994</v>
      </c>
      <c r="C25" s="5" t="n">
        <v>0</v>
      </c>
    </row>
    <row r="26" spans="1:3">
      <c r="A26" s="4" t="s">
        <v>486</v>
      </c>
    </row>
    <row r="27" spans="1:3">
      <c r="A27" s="3" t="s">
        <v>477</v>
      </c>
    </row>
    <row r="28" spans="1:3">
      <c r="A28" s="4" t="s">
        <v>478</v>
      </c>
      <c r="B28" s="5" t="n">
        <v>2733</v>
      </c>
      <c r="C28" s="5" t="n">
        <v>0</v>
      </c>
    </row>
    <row r="29" spans="1:3">
      <c r="A29" s="4" t="s">
        <v>487</v>
      </c>
    </row>
    <row r="30" spans="1:3">
      <c r="A30" s="3" t="s">
        <v>477</v>
      </c>
    </row>
    <row r="31" spans="1:3">
      <c r="A31" s="4" t="s">
        <v>478</v>
      </c>
      <c r="B31" s="8" t="n">
        <v>2201.3</v>
      </c>
      <c r="C31" s="8" t="n">
        <v>2459.2</v>
      </c>
    </row>
    <row r="32" spans="1:3">
      <c r="A32" s="4" t="s">
        <v>488</v>
      </c>
    </row>
    <row r="33" spans="1:3">
      <c r="A33" s="3" t="s">
        <v>477</v>
      </c>
    </row>
    <row r="34" spans="1:3">
      <c r="A34" s="4" t="s">
        <v>478</v>
      </c>
      <c r="B34" s="8" t="n">
        <v>2615.5</v>
      </c>
      <c r="C34" s="8" t="n">
        <v>3079.1</v>
      </c>
    </row>
    <row r="35" spans="1:3">
      <c r="A35" s="4" t="s">
        <v>489</v>
      </c>
    </row>
    <row r="36" spans="1:3">
      <c r="A36" s="3" t="s">
        <v>477</v>
      </c>
    </row>
    <row r="37" spans="1:3">
      <c r="A37" s="4" t="s">
        <v>478</v>
      </c>
      <c r="B37" s="7" t="n">
        <v>724.8</v>
      </c>
      <c r="C37" s="7" t="n">
        <v>87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2</v>
      </c>
      <c r="C1" s="2" t="s">
        <v>308</v>
      </c>
      <c r="D1" s="2" t="s">
        <v>23</v>
      </c>
    </row>
    <row r="2" spans="1:4">
      <c r="A2" s="3" t="s">
        <v>491</v>
      </c>
    </row>
    <row r="3" spans="1:4">
      <c r="A3" s="4" t="s">
        <v>492</v>
      </c>
      <c r="B3" s="7" t="n">
        <v>670.9</v>
      </c>
      <c r="D3" s="7" t="n">
        <v>565.9</v>
      </c>
    </row>
    <row r="4" spans="1:4">
      <c r="A4" s="4" t="s">
        <v>493</v>
      </c>
      <c r="B4" s="8" t="n">
        <v>2.1</v>
      </c>
      <c r="D4" s="8" t="n">
        <v>2.2</v>
      </c>
    </row>
    <row r="5" spans="1:4">
      <c r="A5" s="4" t="s">
        <v>27</v>
      </c>
      <c r="B5" s="8" t="n">
        <v>668.8</v>
      </c>
      <c r="C5" s="7" t="n">
        <v>518.1</v>
      </c>
      <c r="D5" s="8" t="n">
        <v>563.7</v>
      </c>
    </row>
    <row r="6" spans="1:4">
      <c r="A6" s="4" t="s">
        <v>494</v>
      </c>
    </row>
    <row r="7" spans="1:4">
      <c r="A7" s="3" t="s">
        <v>491</v>
      </c>
    </row>
    <row r="8" spans="1:4">
      <c r="A8" s="4" t="s">
        <v>492</v>
      </c>
      <c r="B8" s="8" t="n">
        <v>664.6</v>
      </c>
      <c r="D8" s="8" t="n">
        <v>557.8</v>
      </c>
    </row>
    <row r="9" spans="1:4">
      <c r="A9" s="4" t="s">
        <v>366</v>
      </c>
    </row>
    <row r="10" spans="1:4">
      <c r="A10" s="3" t="s">
        <v>491</v>
      </c>
    </row>
    <row r="11" spans="1:4">
      <c r="A11" s="4" t="s">
        <v>492</v>
      </c>
      <c r="B11" s="7" t="n">
        <v>6.3</v>
      </c>
      <c r="D11" s="7" t="n">
        <v>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308</v>
      </c>
      <c r="D1" s="2" t="s">
        <v>23</v>
      </c>
    </row>
    <row r="2" spans="1:4">
      <c r="A2" s="3" t="s">
        <v>496</v>
      </c>
    </row>
    <row r="3" spans="1:4">
      <c r="A3" s="4" t="s">
        <v>497</v>
      </c>
      <c r="B3" s="7" t="n">
        <v>80.59999999999999</v>
      </c>
      <c r="D3" s="10" t="n">
        <v>26</v>
      </c>
    </row>
    <row r="4" spans="1:4">
      <c r="A4" s="4" t="s">
        <v>498</v>
      </c>
      <c r="B4" s="8" t="n">
        <v>455.6</v>
      </c>
      <c r="D4" s="8" t="n">
        <v>311.8</v>
      </c>
    </row>
    <row r="5" spans="1:4">
      <c r="A5" s="4" t="s">
        <v>499</v>
      </c>
      <c r="B5" s="8" t="n">
        <v>300.5</v>
      </c>
      <c r="D5" s="8" t="n">
        <v>138.4</v>
      </c>
    </row>
    <row r="6" spans="1:4">
      <c r="A6" s="4" t="s">
        <v>500</v>
      </c>
      <c r="B6" s="8" t="n">
        <v>836.7</v>
      </c>
      <c r="C6" s="7" t="n">
        <v>471.1</v>
      </c>
      <c r="D6" s="7" t="n">
        <v>476.2</v>
      </c>
    </row>
    <row r="7" spans="1:4">
      <c r="A7" s="4" t="s">
        <v>501</v>
      </c>
    </row>
    <row r="8" spans="1:4">
      <c r="A8" s="3" t="s">
        <v>496</v>
      </c>
    </row>
    <row r="9" spans="1:4">
      <c r="A9" s="4" t="s">
        <v>500</v>
      </c>
      <c r="B9" s="7" t="n">
        <v>12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2</v>
      </c>
      <c r="B1" s="2" t="s">
        <v>68</v>
      </c>
      <c r="D1" s="2" t="s">
        <v>1</v>
      </c>
    </row>
    <row r="2" spans="1:6">
      <c r="B2" s="2" t="s">
        <v>2</v>
      </c>
      <c r="C2" s="2" t="s">
        <v>69</v>
      </c>
      <c r="D2" s="2" t="s">
        <v>2</v>
      </c>
      <c r="E2" s="2" t="s">
        <v>69</v>
      </c>
      <c r="F2" s="2" t="s">
        <v>23</v>
      </c>
    </row>
    <row r="3" spans="1:6">
      <c r="A3" s="3" t="s">
        <v>503</v>
      </c>
    </row>
    <row r="4" spans="1:6">
      <c r="A4" s="4" t="s">
        <v>504</v>
      </c>
      <c r="B4" s="7" t="n">
        <v>3009.9</v>
      </c>
      <c r="D4" s="7" t="n">
        <v>3009.9</v>
      </c>
      <c r="F4" s="7" t="n">
        <v>2644.1</v>
      </c>
    </row>
    <row r="5" spans="1:6">
      <c r="A5" s="4" t="s">
        <v>505</v>
      </c>
      <c r="B5" s="5" t="n">
        <v>1958</v>
      </c>
      <c r="D5" s="5" t="n">
        <v>1958</v>
      </c>
      <c r="F5" s="8" t="n">
        <v>1876.2</v>
      </c>
    </row>
    <row r="6" spans="1:6">
      <c r="A6" s="4" t="s">
        <v>506</v>
      </c>
      <c r="B6" s="8" t="n">
        <v>1051.9</v>
      </c>
      <c r="D6" s="8" t="n">
        <v>1051.9</v>
      </c>
      <c r="F6" s="8" t="n">
        <v>767.9</v>
      </c>
    </row>
    <row r="7" spans="1:6">
      <c r="A7" s="4" t="s">
        <v>507</v>
      </c>
      <c r="B7" s="8" t="n">
        <v>47.2</v>
      </c>
      <c r="C7" s="7" t="n">
        <v>29.9</v>
      </c>
      <c r="D7" s="8" t="n">
        <v>85.2</v>
      </c>
      <c r="E7" s="7" t="n">
        <v>58.9</v>
      </c>
    </row>
    <row r="8" spans="1:6">
      <c r="A8" s="4" t="s">
        <v>508</v>
      </c>
    </row>
    <row r="9" spans="1:6">
      <c r="A9" s="3" t="s">
        <v>503</v>
      </c>
    </row>
    <row r="10" spans="1:6">
      <c r="A10" s="4" t="s">
        <v>504</v>
      </c>
      <c r="B10" s="8" t="n">
        <v>82.3</v>
      </c>
      <c r="D10" s="8" t="n">
        <v>82.3</v>
      </c>
      <c r="F10" s="8" t="n">
        <v>73.40000000000001</v>
      </c>
    </row>
    <row r="11" spans="1:6">
      <c r="A11" s="4" t="s">
        <v>509</v>
      </c>
    </row>
    <row r="12" spans="1:6">
      <c r="A12" s="3" t="s">
        <v>503</v>
      </c>
    </row>
    <row r="13" spans="1:6">
      <c r="A13" s="4" t="s">
        <v>504</v>
      </c>
      <c r="B13" s="8" t="n">
        <v>623.1</v>
      </c>
      <c r="D13" s="8" t="n">
        <v>623.1</v>
      </c>
      <c r="F13" s="8" t="n">
        <v>508.5</v>
      </c>
    </row>
    <row r="14" spans="1:6">
      <c r="A14" s="4" t="s">
        <v>510</v>
      </c>
    </row>
    <row r="15" spans="1:6">
      <c r="A15" s="3" t="s">
        <v>503</v>
      </c>
    </row>
    <row r="16" spans="1:6">
      <c r="A16" s="4" t="s">
        <v>504</v>
      </c>
      <c r="B16" s="8" t="n">
        <v>2176.9</v>
      </c>
      <c r="D16" s="8" t="n">
        <v>2176.9</v>
      </c>
      <c r="F16" s="8" t="n">
        <v>1943.9</v>
      </c>
    </row>
    <row r="17" spans="1:6">
      <c r="A17" s="4" t="s">
        <v>511</v>
      </c>
    </row>
    <row r="18" spans="1:6">
      <c r="A18" s="3" t="s">
        <v>503</v>
      </c>
    </row>
    <row r="19" spans="1:6">
      <c r="A19" s="4" t="s">
        <v>504</v>
      </c>
      <c r="B19" s="7" t="n">
        <v>127.6</v>
      </c>
      <c r="D19" s="7" t="n">
        <v>127.6</v>
      </c>
      <c r="F19" s="7" t="n">
        <v>118.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12</v>
      </c>
      <c r="B1" s="2" t="s">
        <v>322</v>
      </c>
      <c r="C1" s="2" t="s">
        <v>2</v>
      </c>
      <c r="D1" s="2" t="s">
        <v>69</v>
      </c>
      <c r="E1" s="2" t="s">
        <v>2</v>
      </c>
      <c r="F1" s="2" t="s">
        <v>69</v>
      </c>
      <c r="G1" s="2" t="s">
        <v>23</v>
      </c>
    </row>
    <row r="2" spans="1:7">
      <c r="A2" s="3" t="s">
        <v>513</v>
      </c>
    </row>
    <row r="3" spans="1:7">
      <c r="A3" s="4" t="s">
        <v>514</v>
      </c>
      <c r="C3" s="7" t="n">
        <v>8147.7</v>
      </c>
      <c r="E3" s="7" t="n">
        <v>8147.7</v>
      </c>
      <c r="G3" s="7" t="n">
        <v>2683.1</v>
      </c>
    </row>
    <row r="4" spans="1:7">
      <c r="A4" s="4" t="s">
        <v>515</v>
      </c>
      <c r="C4" s="8" t="n">
        <v>-1321.8</v>
      </c>
      <c r="E4" s="8" t="n">
        <v>-1321.8</v>
      </c>
      <c r="G4" s="8" t="n">
        <v>-1021.1</v>
      </c>
    </row>
    <row r="5" spans="1:7">
      <c r="A5" s="4" t="s">
        <v>516</v>
      </c>
      <c r="C5" s="8" t="n">
        <v>6825.9</v>
      </c>
      <c r="E5" s="8" t="n">
        <v>6825.9</v>
      </c>
      <c r="G5" s="5" t="n">
        <v>1662</v>
      </c>
    </row>
    <row r="6" spans="1:7">
      <c r="A6" s="4" t="s">
        <v>517</v>
      </c>
      <c r="E6" s="8" t="n">
        <v>4.4</v>
      </c>
    </row>
    <row r="7" spans="1:7">
      <c r="A7" s="4" t="s">
        <v>518</v>
      </c>
      <c r="C7" s="8" t="n">
        <v>173.8</v>
      </c>
      <c r="D7" s="7" t="n">
        <v>122.7</v>
      </c>
      <c r="E7" s="8" t="n">
        <v>308.6</v>
      </c>
      <c r="F7" s="7" t="n">
        <v>245.5</v>
      </c>
    </row>
    <row r="8" spans="1:7">
      <c r="A8" s="4" t="s">
        <v>118</v>
      </c>
      <c r="C8" s="8" t="n">
        <v>1.2</v>
      </c>
      <c r="E8" s="8" t="n">
        <v>3.1</v>
      </c>
      <c r="F8" s="8" t="n">
        <v>0.2</v>
      </c>
    </row>
    <row r="9" spans="1:7">
      <c r="A9" s="3" t="s">
        <v>519</v>
      </c>
    </row>
    <row r="10" spans="1:7">
      <c r="A10" s="5" t="n">
        <v>2019</v>
      </c>
      <c r="C10" s="8" t="n">
        <v>393.9</v>
      </c>
      <c r="E10" s="8" t="n">
        <v>393.9</v>
      </c>
    </row>
    <row r="11" spans="1:7">
      <c r="A11" s="5" t="n">
        <v>2020</v>
      </c>
      <c r="C11" s="8" t="n">
        <v>991.9</v>
      </c>
      <c r="E11" s="8" t="n">
        <v>991.9</v>
      </c>
    </row>
    <row r="12" spans="1:7">
      <c r="A12" s="5" t="n">
        <v>2021</v>
      </c>
      <c r="C12" s="8" t="n">
        <v>926.6</v>
      </c>
      <c r="E12" s="8" t="n">
        <v>926.6</v>
      </c>
    </row>
    <row r="13" spans="1:7">
      <c r="A13" s="5" t="n">
        <v>2022</v>
      </c>
      <c r="C13" s="5" t="n">
        <v>852</v>
      </c>
      <c r="E13" s="5" t="n">
        <v>852</v>
      </c>
    </row>
    <row r="14" spans="1:7">
      <c r="A14" s="5" t="n">
        <v>2023</v>
      </c>
      <c r="C14" s="8" t="n">
        <v>660.4</v>
      </c>
      <c r="E14" s="8" t="n">
        <v>660.4</v>
      </c>
    </row>
    <row r="15" spans="1:7">
      <c r="A15" s="4" t="s">
        <v>360</v>
      </c>
    </row>
    <row r="16" spans="1:7">
      <c r="A16" s="3" t="s">
        <v>513</v>
      </c>
    </row>
    <row r="17" spans="1:7">
      <c r="A17" s="4" t="s">
        <v>514</v>
      </c>
      <c r="C17" s="8" t="n">
        <v>6266.4</v>
      </c>
      <c r="E17" s="8" t="n">
        <v>6266.4</v>
      </c>
      <c r="G17" s="8" t="n">
        <v>1952.3</v>
      </c>
    </row>
    <row r="18" spans="1:7">
      <c r="A18" s="4" t="s">
        <v>515</v>
      </c>
      <c r="C18" s="8" t="n">
        <v>-844.9</v>
      </c>
      <c r="E18" s="8" t="n">
        <v>-844.9</v>
      </c>
      <c r="G18" s="8" t="n">
        <v>-644.4</v>
      </c>
    </row>
    <row r="19" spans="1:7">
      <c r="A19" s="4" t="s">
        <v>516</v>
      </c>
      <c r="C19" s="8" t="n">
        <v>5421.5</v>
      </c>
      <c r="E19" s="8" t="n">
        <v>5421.5</v>
      </c>
      <c r="G19" s="8" t="n">
        <v>1307.9</v>
      </c>
    </row>
    <row r="20" spans="1:7">
      <c r="A20" s="4" t="s">
        <v>362</v>
      </c>
    </row>
    <row r="21" spans="1:7">
      <c r="A21" s="3" t="s">
        <v>513</v>
      </c>
    </row>
    <row r="22" spans="1:7">
      <c r="A22" s="4" t="s">
        <v>514</v>
      </c>
      <c r="C22" s="8" t="n">
        <v>1043.9</v>
      </c>
      <c r="E22" s="8" t="n">
        <v>1043.9</v>
      </c>
      <c r="G22" s="8" t="n">
        <v>716.9</v>
      </c>
    </row>
    <row r="23" spans="1:7">
      <c r="A23" s="4" t="s">
        <v>515</v>
      </c>
      <c r="C23" s="5" t="n">
        <v>-464</v>
      </c>
      <c r="E23" s="5" t="n">
        <v>-464</v>
      </c>
      <c r="G23" s="8" t="n">
        <v>-375.9</v>
      </c>
    </row>
    <row r="24" spans="1:7">
      <c r="A24" s="4" t="s">
        <v>516</v>
      </c>
      <c r="C24" s="8" t="n">
        <v>579.9</v>
      </c>
      <c r="E24" s="8" t="n">
        <v>579.9</v>
      </c>
      <c r="G24" s="5" t="n">
        <v>341</v>
      </c>
    </row>
    <row r="25" spans="1:7">
      <c r="A25" s="4" t="s">
        <v>364</v>
      </c>
    </row>
    <row r="26" spans="1:7">
      <c r="A26" s="3" t="s">
        <v>513</v>
      </c>
    </row>
    <row r="27" spans="1:7">
      <c r="A27" s="4" t="s">
        <v>514</v>
      </c>
      <c r="C27" s="8" t="n">
        <v>27.9</v>
      </c>
      <c r="E27" s="8" t="n">
        <v>27.9</v>
      </c>
    </row>
    <row r="28" spans="1:7">
      <c r="A28" s="4" t="s">
        <v>515</v>
      </c>
      <c r="C28" s="8" t="n">
        <v>-11.2</v>
      </c>
      <c r="E28" s="8" t="n">
        <v>-11.2</v>
      </c>
    </row>
    <row r="29" spans="1:7">
      <c r="A29" s="4" t="s">
        <v>516</v>
      </c>
      <c r="C29" s="8" t="n">
        <v>16.7</v>
      </c>
      <c r="E29" s="8" t="n">
        <v>16.7</v>
      </c>
    </row>
    <row r="30" spans="1:7">
      <c r="A30" s="4" t="s">
        <v>368</v>
      </c>
    </row>
    <row r="31" spans="1:7">
      <c r="A31" s="3" t="s">
        <v>513</v>
      </c>
    </row>
    <row r="32" spans="1:7">
      <c r="A32" s="4" t="s">
        <v>514</v>
      </c>
      <c r="C32" s="8" t="n">
        <v>801.9</v>
      </c>
      <c r="E32" s="8" t="n">
        <v>801.9</v>
      </c>
      <c r="G32" s="8" t="n">
        <v>12.1</v>
      </c>
    </row>
    <row r="33" spans="1:7">
      <c r="A33" s="4" t="s">
        <v>515</v>
      </c>
      <c r="C33" s="5" t="n">
        <v>0</v>
      </c>
      <c r="E33" s="5" t="n">
        <v>0</v>
      </c>
      <c r="G33" s="5" t="n">
        <v>0</v>
      </c>
    </row>
    <row r="34" spans="1:7">
      <c r="A34" s="4" t="s">
        <v>516</v>
      </c>
      <c r="C34" s="8" t="n">
        <v>801.9</v>
      </c>
      <c r="E34" s="8" t="n">
        <v>801.9</v>
      </c>
      <c r="G34" s="8" t="n">
        <v>12.1</v>
      </c>
    </row>
    <row r="35" spans="1:7">
      <c r="A35" s="4" t="s">
        <v>520</v>
      </c>
    </row>
    <row r="36" spans="1:7">
      <c r="A36" s="3" t="s">
        <v>513</v>
      </c>
    </row>
    <row r="37" spans="1:7">
      <c r="A37" s="4" t="s">
        <v>514</v>
      </c>
      <c r="C37" s="8" t="n">
        <v>0.4</v>
      </c>
      <c r="E37" s="8" t="n">
        <v>0.4</v>
      </c>
      <c r="G37" s="8" t="n">
        <v>0.3</v>
      </c>
    </row>
    <row r="38" spans="1:7">
      <c r="A38" s="4" t="s">
        <v>515</v>
      </c>
      <c r="C38" s="8" t="n">
        <v>-0.2</v>
      </c>
      <c r="E38" s="8" t="n">
        <v>-0.2</v>
      </c>
      <c r="G38" s="8" t="n">
        <v>-0.1</v>
      </c>
    </row>
    <row r="39" spans="1:7">
      <c r="A39" s="4" t="s">
        <v>516</v>
      </c>
      <c r="C39" s="8" t="n">
        <v>0.2</v>
      </c>
      <c r="E39" s="8" t="n">
        <v>0.2</v>
      </c>
      <c r="G39" s="8" t="n">
        <v>0.2</v>
      </c>
    </row>
    <row r="40" spans="1:7">
      <c r="A40" s="4" t="s">
        <v>366</v>
      </c>
    </row>
    <row r="41" spans="1:7">
      <c r="A41" s="3" t="s">
        <v>513</v>
      </c>
    </row>
    <row r="42" spans="1:7">
      <c r="A42" s="4" t="s">
        <v>514</v>
      </c>
      <c r="C42" s="8" t="n">
        <v>7.2</v>
      </c>
      <c r="E42" s="8" t="n">
        <v>7.2</v>
      </c>
      <c r="G42" s="8" t="n">
        <v>1.5</v>
      </c>
    </row>
    <row r="43" spans="1:7">
      <c r="A43" s="4" t="s">
        <v>515</v>
      </c>
      <c r="C43" s="8" t="n">
        <v>-1.5</v>
      </c>
      <c r="E43" s="8" t="n">
        <v>-1.5</v>
      </c>
      <c r="G43" s="8" t="n">
        <v>-0.7</v>
      </c>
    </row>
    <row r="44" spans="1:7">
      <c r="A44" s="4" t="s">
        <v>516</v>
      </c>
      <c r="C44" s="8" t="n">
        <v>5.7</v>
      </c>
      <c r="E44" s="7" t="n">
        <v>5.7</v>
      </c>
      <c r="G44" s="7" t="n">
        <v>0.8</v>
      </c>
    </row>
    <row r="45" spans="1:7">
      <c r="A45" s="4" t="s">
        <v>521</v>
      </c>
    </row>
    <row r="46" spans="1:7">
      <c r="A46" s="3" t="s">
        <v>513</v>
      </c>
    </row>
    <row r="47" spans="1:7">
      <c r="A47" s="4" t="s">
        <v>331</v>
      </c>
      <c r="E47" s="4" t="s">
        <v>365</v>
      </c>
    </row>
    <row r="48" spans="1:7">
      <c r="A48" s="4" t="s">
        <v>522</v>
      </c>
    </row>
    <row r="49" spans="1:7">
      <c r="A49" s="3" t="s">
        <v>513</v>
      </c>
    </row>
    <row r="50" spans="1:7">
      <c r="A50" s="4" t="s">
        <v>331</v>
      </c>
      <c r="E50" s="4" t="s">
        <v>361</v>
      </c>
    </row>
    <row r="51" spans="1:7">
      <c r="A51" s="4" t="s">
        <v>72</v>
      </c>
    </row>
    <row r="52" spans="1:7">
      <c r="A52" s="3" t="s">
        <v>513</v>
      </c>
    </row>
    <row r="53" spans="1:7">
      <c r="A53" s="4" t="s">
        <v>518</v>
      </c>
      <c r="C53" s="8" t="n">
        <v>2.1</v>
      </c>
      <c r="D53" s="8" t="n">
        <v>3.1</v>
      </c>
      <c r="E53" s="7" t="n">
        <v>1.9</v>
      </c>
      <c r="F53" s="8" t="n">
        <v>3.9</v>
      </c>
    </row>
    <row r="54" spans="1:7">
      <c r="A54" s="4" t="s">
        <v>523</v>
      </c>
    </row>
    <row r="55" spans="1:7">
      <c r="A55" s="3" t="s">
        <v>513</v>
      </c>
    </row>
    <row r="56" spans="1:7">
      <c r="A56" s="4" t="s">
        <v>518</v>
      </c>
      <c r="C56" s="7" t="n">
        <v>171.7</v>
      </c>
      <c r="D56" s="7" t="n">
        <v>305.5</v>
      </c>
      <c r="E56" s="7" t="n">
        <v>120.8</v>
      </c>
      <c r="F56" s="7" t="n">
        <v>241.6</v>
      </c>
    </row>
    <row r="57" spans="1:7">
      <c r="A57" s="4" t="s">
        <v>324</v>
      </c>
    </row>
    <row r="58" spans="1:7">
      <c r="A58" s="3" t="s">
        <v>513</v>
      </c>
    </row>
    <row r="59" spans="1:7">
      <c r="A59" s="4" t="s">
        <v>331</v>
      </c>
      <c r="B59" s="4" t="s">
        <v>332</v>
      </c>
    </row>
    <row r="60" spans="1:7">
      <c r="A60" s="4" t="s">
        <v>347</v>
      </c>
      <c r="B60" s="7" t="n">
        <v>5466.9</v>
      </c>
    </row>
    <row r="61" spans="1:7">
      <c r="A61" s="4" t="s">
        <v>524</v>
      </c>
    </row>
    <row r="62" spans="1:7">
      <c r="A62" s="3" t="s">
        <v>513</v>
      </c>
    </row>
    <row r="63" spans="1:7">
      <c r="A63" s="4" t="s">
        <v>331</v>
      </c>
      <c r="B63" s="4" t="s">
        <v>361</v>
      </c>
      <c r="C63" s="4" t="s">
        <v>361</v>
      </c>
    </row>
    <row r="64" spans="1:7">
      <c r="A64" s="4" t="s">
        <v>347</v>
      </c>
      <c r="B64" s="7" t="n">
        <v>4312.1</v>
      </c>
      <c r="C64" s="10" t="n">
        <v>4310</v>
      </c>
    </row>
    <row r="65" spans="1:7">
      <c r="A65" s="4" t="s">
        <v>525</v>
      </c>
    </row>
    <row r="66" spans="1:7">
      <c r="A66" s="3" t="s">
        <v>513</v>
      </c>
    </row>
    <row r="67" spans="1:7">
      <c r="A67" s="4" t="s">
        <v>331</v>
      </c>
      <c r="C67" s="4" t="s">
        <v>363</v>
      </c>
    </row>
    <row r="68" spans="1:7">
      <c r="A68" s="4" t="s">
        <v>347</v>
      </c>
      <c r="C68" s="7" t="n">
        <v>326.9</v>
      </c>
    </row>
    <row r="69" spans="1:7">
      <c r="A69" s="4" t="s">
        <v>526</v>
      </c>
    </row>
    <row r="70" spans="1:7">
      <c r="A70" s="3" t="s">
        <v>513</v>
      </c>
    </row>
    <row r="71" spans="1:7">
      <c r="A71" s="4" t="s">
        <v>331</v>
      </c>
      <c r="B71" s="4" t="s">
        <v>365</v>
      </c>
      <c r="C71" s="4" t="s">
        <v>365</v>
      </c>
    </row>
    <row r="72" spans="1:7">
      <c r="A72" s="4" t="s">
        <v>347</v>
      </c>
      <c r="B72" s="7" t="n">
        <v>27.9</v>
      </c>
      <c r="C72" s="7" t="n">
        <v>27.9</v>
      </c>
    </row>
    <row r="73" spans="1:7">
      <c r="A73" s="4" t="s">
        <v>527</v>
      </c>
    </row>
    <row r="74" spans="1:7">
      <c r="A74" s="3" t="s">
        <v>513</v>
      </c>
    </row>
    <row r="75" spans="1:7">
      <c r="A75" s="4" t="s">
        <v>347</v>
      </c>
      <c r="C75" s="7" t="n">
        <v>794.2</v>
      </c>
    </row>
    <row r="76" spans="1:7">
      <c r="A76" s="4" t="s">
        <v>528</v>
      </c>
    </row>
    <row r="77" spans="1:7">
      <c r="A77" s="3" t="s">
        <v>513</v>
      </c>
    </row>
    <row r="78" spans="1:7">
      <c r="A78" s="4" t="s">
        <v>331</v>
      </c>
      <c r="B78" s="4" t="s">
        <v>367</v>
      </c>
    </row>
    <row r="79" spans="1:7">
      <c r="A79" s="4" t="s">
        <v>347</v>
      </c>
      <c r="B79" s="7" t="n">
        <v>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5"/>
  </cols>
  <sheetData>
    <row r="1" spans="1:6">
      <c r="A1" s="1" t="s">
        <v>529</v>
      </c>
      <c r="B1" s="2" t="s">
        <v>68</v>
      </c>
      <c r="D1" s="2" t="s">
        <v>1</v>
      </c>
      <c r="F1" s="2" t="s">
        <v>107</v>
      </c>
    </row>
    <row r="2" spans="1:6">
      <c r="B2" s="2" t="s">
        <v>407</v>
      </c>
      <c r="C2" s="2" t="s">
        <v>530</v>
      </c>
      <c r="D2" s="2" t="s">
        <v>407</v>
      </c>
      <c r="E2" s="2" t="s">
        <v>530</v>
      </c>
      <c r="F2" s="2" t="s">
        <v>531</v>
      </c>
    </row>
    <row r="3" spans="1:6">
      <c r="A3" s="3" t="s">
        <v>532</v>
      </c>
    </row>
    <row r="4" spans="1:6">
      <c r="A4" s="4" t="s">
        <v>32</v>
      </c>
      <c r="D4" s="10" t="n">
        <v>2299</v>
      </c>
    </row>
    <row r="5" spans="1:6">
      <c r="A5" s="4" t="s">
        <v>32</v>
      </c>
      <c r="B5" s="7" t="n">
        <v>6787.5</v>
      </c>
      <c r="D5" s="8" t="n">
        <v>6787.5</v>
      </c>
      <c r="F5" s="10" t="n">
        <v>2299</v>
      </c>
    </row>
    <row r="6" spans="1:6">
      <c r="A6" s="4" t="s">
        <v>518</v>
      </c>
      <c r="B6" s="8" t="n">
        <v>173.8</v>
      </c>
      <c r="C6" s="7" t="n">
        <v>122.7</v>
      </c>
      <c r="D6" s="8" t="n">
        <v>308.6</v>
      </c>
      <c r="E6" s="7" t="n">
        <v>245.5</v>
      </c>
    </row>
    <row r="7" spans="1:6">
      <c r="A7" s="4" t="s">
        <v>118</v>
      </c>
      <c r="B7" s="8" t="n">
        <v>1.2</v>
      </c>
      <c r="D7" s="8" t="n">
        <v>3.1</v>
      </c>
      <c r="E7" s="8" t="n">
        <v>0.2</v>
      </c>
    </row>
    <row r="8" spans="1:6">
      <c r="A8" s="4" t="s">
        <v>533</v>
      </c>
      <c r="F8" s="5" t="n">
        <v>2</v>
      </c>
    </row>
    <row r="9" spans="1:6">
      <c r="A9" s="4" t="s">
        <v>374</v>
      </c>
    </row>
    <row r="10" spans="1:6">
      <c r="A10" s="3" t="s">
        <v>532</v>
      </c>
    </row>
    <row r="11" spans="1:6">
      <c r="A11" s="4" t="s">
        <v>32</v>
      </c>
      <c r="D11" s="8" t="n">
        <v>2279.8</v>
      </c>
    </row>
    <row r="12" spans="1:6">
      <c r="A12" s="4" t="s">
        <v>534</v>
      </c>
      <c r="D12" s="8" t="n">
        <v>4488.5</v>
      </c>
    </row>
    <row r="13" spans="1:6">
      <c r="A13" s="4" t="s">
        <v>32</v>
      </c>
      <c r="B13" s="8" t="n">
        <v>6768.3</v>
      </c>
      <c r="D13" s="8" t="n">
        <v>6768.3</v>
      </c>
      <c r="F13" s="7" t="n">
        <v>2279.8</v>
      </c>
    </row>
    <row r="14" spans="1:6">
      <c r="A14" s="4" t="s">
        <v>375</v>
      </c>
    </row>
    <row r="15" spans="1:6">
      <c r="A15" s="3" t="s">
        <v>532</v>
      </c>
    </row>
    <row r="16" spans="1:6">
      <c r="A16" s="4" t="s">
        <v>32</v>
      </c>
      <c r="D16" s="8" t="n">
        <v>19.2</v>
      </c>
    </row>
    <row r="17" spans="1:6">
      <c r="A17" s="4" t="s">
        <v>534</v>
      </c>
      <c r="D17" s="5" t="n">
        <v>0</v>
      </c>
    </row>
    <row r="18" spans="1:6">
      <c r="A18" s="4" t="s">
        <v>32</v>
      </c>
      <c r="B18" s="8" t="n">
        <v>19.2</v>
      </c>
      <c r="D18" s="8" t="n">
        <v>19.2</v>
      </c>
      <c r="F18" s="7" t="n">
        <v>19.2</v>
      </c>
    </row>
    <row r="19" spans="1:6">
      <c r="A19" s="4" t="s">
        <v>72</v>
      </c>
    </row>
    <row r="20" spans="1:6">
      <c r="A20" s="3" t="s">
        <v>532</v>
      </c>
    </row>
    <row r="21" spans="1:6">
      <c r="A21" s="4" t="s">
        <v>518</v>
      </c>
      <c r="B21" s="8" t="n">
        <v>2.1</v>
      </c>
      <c r="C21" s="8" t="n">
        <v>3.1</v>
      </c>
      <c r="D21" s="8" t="n">
        <v>1.9</v>
      </c>
      <c r="E21" s="8" t="n">
        <v>3.9</v>
      </c>
    </row>
    <row r="22" spans="1:6">
      <c r="A22" s="4" t="s">
        <v>523</v>
      </c>
    </row>
    <row r="23" spans="1:6">
      <c r="A23" s="3" t="s">
        <v>532</v>
      </c>
    </row>
    <row r="24" spans="1:6">
      <c r="A24" s="4" t="s">
        <v>518</v>
      </c>
      <c r="B24" s="7" t="n">
        <v>171.7</v>
      </c>
      <c r="C24" s="7" t="n">
        <v>305.5</v>
      </c>
      <c r="D24" s="7" t="n">
        <v>120.8</v>
      </c>
      <c r="E24" s="7" t="n">
        <v>241.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5</v>
      </c>
      <c r="B1" s="2" t="s">
        <v>1</v>
      </c>
      <c r="C1" s="2" t="s">
        <v>107</v>
      </c>
    </row>
    <row r="2" spans="1:4">
      <c r="B2" s="2" t="s">
        <v>69</v>
      </c>
      <c r="C2" s="2" t="s">
        <v>23</v>
      </c>
      <c r="D2" s="2" t="s">
        <v>2</v>
      </c>
    </row>
    <row r="3" spans="1:4">
      <c r="A3" s="3" t="s">
        <v>204</v>
      </c>
    </row>
    <row r="4" spans="1:4">
      <c r="A4" s="4" t="s">
        <v>536</v>
      </c>
      <c r="B4" s="4" t="s">
        <v>537</v>
      </c>
    </row>
    <row r="5" spans="1:4">
      <c r="A5" s="4" t="s">
        <v>538</v>
      </c>
      <c r="C5" s="7" t="n">
        <v>12.9</v>
      </c>
      <c r="D5" s="7" t="n">
        <v>38.9</v>
      </c>
    </row>
    <row r="6" spans="1:4">
      <c r="A6" s="4" t="s">
        <v>539</v>
      </c>
      <c r="D6" s="8" t="n">
        <v>23.2</v>
      </c>
    </row>
    <row r="7" spans="1:4">
      <c r="A7" s="4" t="s">
        <v>540</v>
      </c>
      <c r="C7" s="8" t="n">
        <v>67.90000000000001</v>
      </c>
      <c r="D7" s="8" t="n">
        <v>56.5</v>
      </c>
    </row>
    <row r="8" spans="1:4">
      <c r="A8" s="4" t="s">
        <v>541</v>
      </c>
      <c r="D8" s="7" t="n">
        <v>15.8</v>
      </c>
    </row>
    <row r="9" spans="1:4">
      <c r="A9" s="4" t="s">
        <v>542</v>
      </c>
      <c r="C9" s="7" t="n">
        <v>471.6</v>
      </c>
    </row>
    <row r="10" spans="1:4">
      <c r="A10" s="4" t="s">
        <v>543</v>
      </c>
      <c r="C10" s="11" t="n">
        <v>-1.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8</v>
      </c>
      <c r="B1" s="2" t="s">
        <v>159</v>
      </c>
      <c r="C1" s="2" t="s">
        <v>107</v>
      </c>
    </row>
    <row r="2" spans="1:5">
      <c r="B2" s="2" t="s">
        <v>160</v>
      </c>
      <c r="C2" s="2" t="s">
        <v>23</v>
      </c>
      <c r="D2" s="2" t="s">
        <v>2</v>
      </c>
      <c r="E2" s="2" t="s">
        <v>108</v>
      </c>
    </row>
    <row r="3" spans="1:5">
      <c r="A3" s="4" t="s">
        <v>161</v>
      </c>
      <c r="B3" s="7" t="n">
        <v>40.2</v>
      </c>
      <c r="C3" s="7" t="n">
        <v>42.1</v>
      </c>
      <c r="D3" s="10" t="n">
        <v>40</v>
      </c>
      <c r="E3" s="10" t="n">
        <v>0</v>
      </c>
    </row>
    <row r="4" spans="1:5">
      <c r="A4" s="4" t="s">
        <v>162</v>
      </c>
    </row>
    <row r="5" spans="1:5">
      <c r="A5" s="4" t="s">
        <v>163</v>
      </c>
      <c r="B5" s="7" t="n">
        <v>111.3</v>
      </c>
    </row>
    <row r="6" spans="1:5">
      <c r="A6" s="4" t="s">
        <v>164</v>
      </c>
    </row>
    <row r="7" spans="1:5">
      <c r="A7" s="4" t="s">
        <v>165</v>
      </c>
      <c r="B7" s="8" t="n">
        <v>3.2</v>
      </c>
    </row>
    <row r="8" spans="1:5">
      <c r="A8" s="4" t="s">
        <v>166</v>
      </c>
      <c r="B8" s="7" t="n">
        <v>111.3</v>
      </c>
      <c r="C8" s="7" t="n">
        <v>3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4</v>
      </c>
      <c r="B1" s="2" t="s">
        <v>1</v>
      </c>
      <c r="C1" s="2" t="s">
        <v>107</v>
      </c>
    </row>
    <row r="2" spans="1:3">
      <c r="B2" s="2" t="s">
        <v>2</v>
      </c>
      <c r="C2" s="2" t="s">
        <v>23</v>
      </c>
    </row>
    <row r="3" spans="1:3">
      <c r="A3" s="3" t="s">
        <v>545</v>
      </c>
    </row>
    <row r="4" spans="1:3">
      <c r="A4" s="4" t="s">
        <v>546</v>
      </c>
      <c r="B4" s="10" t="n">
        <v>436</v>
      </c>
      <c r="C4" s="7" t="n">
        <v>398.5</v>
      </c>
    </row>
    <row r="5" spans="1:3">
      <c r="A5" s="4" t="s">
        <v>547</v>
      </c>
      <c r="B5" s="5" t="n">
        <v>284</v>
      </c>
      <c r="C5" s="5" t="n">
        <v>0</v>
      </c>
    </row>
    <row r="6" spans="1:3">
      <c r="A6" s="4" t="s">
        <v>548</v>
      </c>
      <c r="B6" s="5" t="n">
        <v>0</v>
      </c>
      <c r="C6" s="8" t="n">
        <v>-0.1</v>
      </c>
    </row>
    <row r="7" spans="1:3">
      <c r="A7" s="4" t="s">
        <v>549</v>
      </c>
      <c r="B7" s="8" t="n">
        <v>-11.3</v>
      </c>
      <c r="C7" s="8" t="n">
        <v>-10.9</v>
      </c>
    </row>
    <row r="8" spans="1:3">
      <c r="A8" s="4" t="s">
        <v>550</v>
      </c>
      <c r="B8" s="8" t="n">
        <v>23.2</v>
      </c>
      <c r="C8" s="8" t="n">
        <v>30.3</v>
      </c>
    </row>
    <row r="9" spans="1:3">
      <c r="A9" s="4" t="s">
        <v>551</v>
      </c>
      <c r="B9" s="8" t="n">
        <v>-50.1</v>
      </c>
    </row>
    <row r="10" spans="1:3">
      <c r="A10" s="4" t="s">
        <v>552</v>
      </c>
      <c r="C10" s="8" t="n">
        <v>18.2</v>
      </c>
    </row>
    <row r="11" spans="1:3">
      <c r="A11" s="4" t="s">
        <v>553</v>
      </c>
      <c r="B11" s="7" t="n">
        <v>681.8</v>
      </c>
      <c r="C11" s="10" t="n">
        <v>4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4"/>
    <col customWidth="1" max="5" min="5" width="14"/>
    <col customWidth="1" max="6" min="6" width="14"/>
  </cols>
  <sheetData>
    <row r="1" spans="1:6">
      <c r="A1" s="1" t="s">
        <v>554</v>
      </c>
      <c r="B1" s="2" t="s">
        <v>2</v>
      </c>
      <c r="C1" s="2" t="s">
        <v>555</v>
      </c>
      <c r="D1" s="2" t="s">
        <v>23</v>
      </c>
      <c r="E1" s="2" t="s">
        <v>556</v>
      </c>
      <c r="F1" s="2" t="s">
        <v>557</v>
      </c>
    </row>
    <row r="2" spans="1:6">
      <c r="A2" s="3" t="s">
        <v>558</v>
      </c>
    </row>
    <row r="3" spans="1:6">
      <c r="A3" s="4" t="s">
        <v>559</v>
      </c>
      <c r="B3" s="7" t="n">
        <v>12314.3</v>
      </c>
      <c r="D3" s="7" t="n">
        <v>4481.3</v>
      </c>
    </row>
    <row r="4" spans="1:6">
      <c r="A4" s="4" t="s">
        <v>560</v>
      </c>
      <c r="B4" s="8" t="n">
        <v>4481.3</v>
      </c>
      <c r="D4" s="8" t="n">
        <v>4481.3</v>
      </c>
    </row>
    <row r="5" spans="1:6">
      <c r="A5" s="4" t="s">
        <v>561</v>
      </c>
      <c r="B5" s="5" t="n">
        <v>-1327</v>
      </c>
      <c r="C5" s="7" t="n">
        <v>-10.5</v>
      </c>
      <c r="D5" s="8" t="n">
        <v>-1372.9</v>
      </c>
    </row>
    <row r="6" spans="1:6">
      <c r="A6" s="4" t="s">
        <v>562</v>
      </c>
      <c r="B6" s="8" t="n">
        <v>-101.2</v>
      </c>
      <c r="C6" s="7" t="n">
        <v>-24.4</v>
      </c>
      <c r="D6" s="8" t="n">
        <v>-40.1</v>
      </c>
      <c r="E6" s="7" t="n">
        <v>-33.7</v>
      </c>
    </row>
    <row r="7" spans="1:6">
      <c r="A7" s="4" t="s">
        <v>563</v>
      </c>
      <c r="B7" s="8" t="n">
        <v>10886.1</v>
      </c>
      <c r="D7" s="8" t="n">
        <v>3068.3</v>
      </c>
    </row>
    <row r="8" spans="1:6">
      <c r="A8" s="4" t="s">
        <v>41</v>
      </c>
      <c r="B8" s="5" t="n">
        <v>-1335</v>
      </c>
      <c r="D8" s="8" t="n">
        <v>-1309.9</v>
      </c>
    </row>
    <row r="9" spans="1:6">
      <c r="A9" s="4" t="s">
        <v>564</v>
      </c>
      <c r="B9" s="8" t="n">
        <v>9551.1</v>
      </c>
      <c r="D9" s="8" t="n">
        <v>1758.4</v>
      </c>
    </row>
    <row r="10" spans="1:6">
      <c r="A10" s="4" t="s">
        <v>565</v>
      </c>
    </row>
    <row r="11" spans="1:6">
      <c r="A11" s="3" t="s">
        <v>558</v>
      </c>
    </row>
    <row r="12" spans="1:6">
      <c r="A12" s="4" t="s">
        <v>565</v>
      </c>
      <c r="B12" s="5" t="n">
        <v>3100</v>
      </c>
      <c r="D12" s="5" t="n">
        <v>0</v>
      </c>
    </row>
    <row r="13" spans="1:6">
      <c r="A13" s="4" t="s">
        <v>562</v>
      </c>
      <c r="B13" s="8" t="n">
        <v>-16.5</v>
      </c>
      <c r="D13" s="8" t="n">
        <v>-5.9</v>
      </c>
    </row>
    <row r="14" spans="1:6">
      <c r="A14" s="4" t="s">
        <v>566</v>
      </c>
    </row>
    <row r="15" spans="1:6">
      <c r="A15" s="3" t="s">
        <v>558</v>
      </c>
    </row>
    <row r="16" spans="1:6">
      <c r="A16" s="4" t="s">
        <v>559</v>
      </c>
      <c r="B16" s="5" t="n">
        <v>2733</v>
      </c>
      <c r="D16" s="5" t="n">
        <v>0</v>
      </c>
    </row>
    <row r="17" spans="1:6">
      <c r="A17" s="4" t="s">
        <v>562</v>
      </c>
      <c r="B17" s="10" t="n">
        <v>-30</v>
      </c>
      <c r="D17" s="5" t="n">
        <v>0</v>
      </c>
    </row>
    <row r="18" spans="1:6">
      <c r="A18" s="4" t="s">
        <v>567</v>
      </c>
    </row>
    <row r="19" spans="1:6">
      <c r="A19" s="3" t="s">
        <v>558</v>
      </c>
    </row>
    <row r="20" spans="1:6">
      <c r="A20" s="4" t="s">
        <v>568</v>
      </c>
      <c r="B20" s="4" t="s">
        <v>569</v>
      </c>
      <c r="C20" s="4" t="s">
        <v>569</v>
      </c>
    </row>
    <row r="21" spans="1:6">
      <c r="A21" s="4" t="s">
        <v>570</v>
      </c>
      <c r="C21" s="4" t="s">
        <v>569</v>
      </c>
    </row>
    <row r="22" spans="1:6">
      <c r="A22" s="4" t="s">
        <v>559</v>
      </c>
      <c r="B22" s="10" t="n">
        <v>1000</v>
      </c>
      <c r="D22" s="5" t="n">
        <v>0</v>
      </c>
    </row>
    <row r="23" spans="1:6">
      <c r="A23" s="4" t="s">
        <v>561</v>
      </c>
      <c r="B23" s="8" t="n">
        <v>-4.9</v>
      </c>
      <c r="D23" s="5" t="n">
        <v>0</v>
      </c>
    </row>
    <row r="24" spans="1:6">
      <c r="A24" s="4" t="s">
        <v>562</v>
      </c>
      <c r="B24" s="7" t="n">
        <v>-11.4</v>
      </c>
      <c r="D24" s="5" t="n">
        <v>0</v>
      </c>
    </row>
    <row r="25" spans="1:6">
      <c r="A25" s="4" t="s">
        <v>571</v>
      </c>
    </row>
    <row r="26" spans="1:6">
      <c r="A26" s="3" t="s">
        <v>558</v>
      </c>
    </row>
    <row r="27" spans="1:6">
      <c r="A27" s="4" t="s">
        <v>568</v>
      </c>
      <c r="B27" s="4" t="s">
        <v>572</v>
      </c>
      <c r="C27" s="4" t="s">
        <v>572</v>
      </c>
    </row>
    <row r="28" spans="1:6">
      <c r="A28" s="4" t="s">
        <v>570</v>
      </c>
      <c r="C28" s="4" t="s">
        <v>572</v>
      </c>
    </row>
    <row r="29" spans="1:6">
      <c r="A29" s="4" t="s">
        <v>559</v>
      </c>
      <c r="B29" s="10" t="n">
        <v>1000</v>
      </c>
      <c r="D29" s="5" t="n">
        <v>0</v>
      </c>
    </row>
    <row r="30" spans="1:6">
      <c r="A30" s="4" t="s">
        <v>561</v>
      </c>
      <c r="B30" s="8" t="n">
        <v>-4.7</v>
      </c>
      <c r="D30" s="5" t="n">
        <v>0</v>
      </c>
    </row>
    <row r="31" spans="1:6">
      <c r="A31" s="4" t="s">
        <v>562</v>
      </c>
      <c r="B31" s="8" t="n">
        <v>-10.8</v>
      </c>
      <c r="D31" s="5" t="n">
        <v>0</v>
      </c>
    </row>
    <row r="32" spans="1:6">
      <c r="A32" s="4" t="s">
        <v>573</v>
      </c>
    </row>
    <row r="33" spans="1:6">
      <c r="A33" s="3" t="s">
        <v>558</v>
      </c>
    </row>
    <row r="34" spans="1:6">
      <c r="A34" s="4" t="s">
        <v>559</v>
      </c>
      <c r="B34" s="10" t="n">
        <v>7833</v>
      </c>
      <c r="D34" s="5" t="n">
        <v>0</v>
      </c>
    </row>
    <row r="35" spans="1:6">
      <c r="A35" s="4" t="s">
        <v>574</v>
      </c>
    </row>
    <row r="36" spans="1:6">
      <c r="A36" s="3" t="s">
        <v>558</v>
      </c>
    </row>
    <row r="37" spans="1:6">
      <c r="A37" s="4" t="s">
        <v>568</v>
      </c>
      <c r="B37" s="4" t="s">
        <v>575</v>
      </c>
    </row>
    <row r="38" spans="1:6">
      <c r="A38" s="4" t="s">
        <v>570</v>
      </c>
      <c r="B38" s="4" t="s">
        <v>576</v>
      </c>
    </row>
    <row r="39" spans="1:6">
      <c r="A39" s="4" t="s">
        <v>577</v>
      </c>
      <c r="B39" s="7" t="n">
        <v>1396.3</v>
      </c>
    </row>
    <row r="40" spans="1:6">
      <c r="A40" s="4" t="s">
        <v>559</v>
      </c>
      <c r="B40" s="5" t="n">
        <v>2070</v>
      </c>
      <c r="D40" s="5" t="n">
        <v>2070</v>
      </c>
    </row>
    <row r="41" spans="1:6">
      <c r="A41" s="4" t="s">
        <v>561</v>
      </c>
      <c r="B41" s="8" t="n">
        <v>-589.4</v>
      </c>
      <c r="D41" s="8" t="n">
        <v>-616.3</v>
      </c>
    </row>
    <row r="42" spans="1:6">
      <c r="A42" s="4" t="s">
        <v>562</v>
      </c>
      <c r="B42" s="7" t="n">
        <v>-15.4</v>
      </c>
      <c r="D42" s="8" t="n">
        <v>-16.1</v>
      </c>
    </row>
    <row r="43" spans="1:6">
      <c r="A43" s="4" t="s">
        <v>578</v>
      </c>
    </row>
    <row r="44" spans="1:6">
      <c r="A44" s="3" t="s">
        <v>558</v>
      </c>
    </row>
    <row r="45" spans="1:6">
      <c r="A45" s="4" t="s">
        <v>568</v>
      </c>
      <c r="B45" s="4" t="s">
        <v>575</v>
      </c>
    </row>
    <row r="46" spans="1:6">
      <c r="A46" s="4" t="s">
        <v>570</v>
      </c>
      <c r="B46" s="4" t="s">
        <v>579</v>
      </c>
    </row>
    <row r="47" spans="1:6">
      <c r="A47" s="4" t="s">
        <v>577</v>
      </c>
      <c r="B47" s="7" t="n">
        <v>1160.1</v>
      </c>
    </row>
    <row r="48" spans="1:6">
      <c r="A48" s="4" t="s">
        <v>559</v>
      </c>
      <c r="B48" s="5" t="n">
        <v>1725</v>
      </c>
      <c r="D48" s="5" t="n">
        <v>1725</v>
      </c>
    </row>
    <row r="49" spans="1:6">
      <c r="A49" s="4" t="s">
        <v>561</v>
      </c>
      <c r="B49" s="8" t="n">
        <v>-376.2</v>
      </c>
      <c r="D49" s="8" t="n">
        <v>-400.3</v>
      </c>
    </row>
    <row r="50" spans="1:6">
      <c r="A50" s="4" t="s">
        <v>562</v>
      </c>
      <c r="B50" s="7" t="n">
        <v>-13.8</v>
      </c>
      <c r="D50" s="8" t="n">
        <v>-14.8</v>
      </c>
    </row>
    <row r="51" spans="1:6">
      <c r="A51" s="4" t="s">
        <v>580</v>
      </c>
    </row>
    <row r="52" spans="1:6">
      <c r="A52" s="3" t="s">
        <v>558</v>
      </c>
    </row>
    <row r="53" spans="1:6">
      <c r="A53" s="4" t="s">
        <v>568</v>
      </c>
      <c r="B53" s="4" t="s">
        <v>581</v>
      </c>
    </row>
    <row r="54" spans="1:6">
      <c r="A54" s="4" t="s">
        <v>570</v>
      </c>
      <c r="B54" s="4" t="s">
        <v>582</v>
      </c>
    </row>
    <row r="55" spans="1:6">
      <c r="A55" s="4" t="s">
        <v>577</v>
      </c>
      <c r="B55" s="7" t="n">
        <v>321.1</v>
      </c>
    </row>
    <row r="56" spans="1:6">
      <c r="A56" s="4" t="s">
        <v>559</v>
      </c>
      <c r="B56" s="8" t="n">
        <v>686.3</v>
      </c>
      <c r="D56" s="8" t="n">
        <v>686.3</v>
      </c>
    </row>
    <row r="57" spans="1:6">
      <c r="A57" s="4" t="s">
        <v>561</v>
      </c>
      <c r="B57" s="8" t="n">
        <v>-351.8</v>
      </c>
      <c r="D57" s="8" t="n">
        <v>-356.3</v>
      </c>
    </row>
    <row r="58" spans="1:6">
      <c r="A58" s="4" t="s">
        <v>562</v>
      </c>
      <c r="B58" s="7" t="n">
        <v>-3.3</v>
      </c>
      <c r="D58" s="7" t="n">
        <v>-3.3</v>
      </c>
      <c r="F58" s="7" t="n">
        <v>-3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4"/>
    <col customWidth="1" max="5" min="5" width="14"/>
    <col customWidth="1" max="6" min="6" width="14"/>
  </cols>
  <sheetData>
    <row r="1" spans="1:6">
      <c r="A1" s="1" t="s">
        <v>583</v>
      </c>
      <c r="B1" s="2" t="s">
        <v>2</v>
      </c>
      <c r="C1" s="2" t="s">
        <v>555</v>
      </c>
      <c r="D1" s="2" t="s">
        <v>23</v>
      </c>
      <c r="E1" s="2" t="s">
        <v>556</v>
      </c>
      <c r="F1" s="2" t="s">
        <v>557</v>
      </c>
    </row>
    <row r="2" spans="1:6">
      <c r="A2" s="3" t="s">
        <v>558</v>
      </c>
    </row>
    <row r="3" spans="1:6">
      <c r="A3" s="4" t="s">
        <v>584</v>
      </c>
      <c r="B3" s="10" t="n">
        <v>-1327</v>
      </c>
      <c r="C3" s="7" t="n">
        <v>-10.5</v>
      </c>
      <c r="D3" s="7" t="n">
        <v>-1372.9</v>
      </c>
    </row>
    <row r="4" spans="1:6">
      <c r="A4" s="4" t="s">
        <v>585</v>
      </c>
      <c r="B4" s="8" t="n">
        <v>-101.2</v>
      </c>
      <c r="C4" s="7" t="n">
        <v>-24.4</v>
      </c>
      <c r="D4" s="8" t="n">
        <v>-40.1</v>
      </c>
      <c r="E4" s="7" t="n">
        <v>-33.7</v>
      </c>
    </row>
    <row r="5" spans="1:6">
      <c r="A5" s="4" t="s">
        <v>567</v>
      </c>
    </row>
    <row r="6" spans="1:6">
      <c r="A6" s="3" t="s">
        <v>558</v>
      </c>
    </row>
    <row r="7" spans="1:6">
      <c r="A7" s="4" t="s">
        <v>584</v>
      </c>
      <c r="B7" s="8" t="n">
        <v>-4.9</v>
      </c>
      <c r="D7" s="5" t="n">
        <v>0</v>
      </c>
    </row>
    <row r="8" spans="1:6">
      <c r="A8" s="4" t="s">
        <v>585</v>
      </c>
      <c r="B8" s="8" t="n">
        <v>-11.4</v>
      </c>
      <c r="D8" s="5" t="n">
        <v>0</v>
      </c>
    </row>
    <row r="9" spans="1:6">
      <c r="A9" s="4" t="s">
        <v>571</v>
      </c>
    </row>
    <row r="10" spans="1:6">
      <c r="A10" s="3" t="s">
        <v>558</v>
      </c>
    </row>
    <row r="11" spans="1:6">
      <c r="A11" s="4" t="s">
        <v>584</v>
      </c>
      <c r="B11" s="8" t="n">
        <v>-4.7</v>
      </c>
      <c r="D11" s="5" t="n">
        <v>0</v>
      </c>
    </row>
    <row r="12" spans="1:6">
      <c r="A12" s="4" t="s">
        <v>585</v>
      </c>
      <c r="B12" s="8" t="n">
        <v>-10.8</v>
      </c>
      <c r="D12" s="5" t="n">
        <v>0</v>
      </c>
    </row>
    <row r="13" spans="1:6">
      <c r="A13" s="4" t="s">
        <v>574</v>
      </c>
    </row>
    <row r="14" spans="1:6">
      <c r="A14" s="3" t="s">
        <v>558</v>
      </c>
    </row>
    <row r="15" spans="1:6">
      <c r="A15" s="4" t="s">
        <v>584</v>
      </c>
      <c r="B15" s="8" t="n">
        <v>-589.4</v>
      </c>
      <c r="D15" s="8" t="n">
        <v>-616.3</v>
      </c>
    </row>
    <row r="16" spans="1:6">
      <c r="A16" s="4" t="s">
        <v>585</v>
      </c>
      <c r="B16" s="8" t="n">
        <v>-15.4</v>
      </c>
      <c r="D16" s="8" t="n">
        <v>-16.1</v>
      </c>
    </row>
    <row r="17" spans="1:6">
      <c r="A17" s="4" t="s">
        <v>578</v>
      </c>
    </row>
    <row r="18" spans="1:6">
      <c r="A18" s="3" t="s">
        <v>558</v>
      </c>
    </row>
    <row r="19" spans="1:6">
      <c r="A19" s="4" t="s">
        <v>584</v>
      </c>
      <c r="B19" s="8" t="n">
        <v>-376.2</v>
      </c>
      <c r="D19" s="8" t="n">
        <v>-400.3</v>
      </c>
    </row>
    <row r="20" spans="1:6">
      <c r="A20" s="4" t="s">
        <v>585</v>
      </c>
      <c r="B20" s="8" t="n">
        <v>-13.8</v>
      </c>
      <c r="D20" s="8" t="n">
        <v>-14.8</v>
      </c>
    </row>
    <row r="21" spans="1:6">
      <c r="A21" s="4" t="s">
        <v>580</v>
      </c>
    </row>
    <row r="22" spans="1:6">
      <c r="A22" s="3" t="s">
        <v>558</v>
      </c>
    </row>
    <row r="23" spans="1:6">
      <c r="A23" s="4" t="s">
        <v>584</v>
      </c>
      <c r="B23" s="8" t="n">
        <v>-351.8</v>
      </c>
      <c r="D23" s="8" t="n">
        <v>-356.3</v>
      </c>
    </row>
    <row r="24" spans="1:6">
      <c r="A24" s="4" t="s">
        <v>585</v>
      </c>
      <c r="B24" s="8" t="n">
        <v>-3.3</v>
      </c>
      <c r="D24" s="8" t="n">
        <v>-3.3</v>
      </c>
      <c r="F24" s="7" t="n">
        <v>-30.3</v>
      </c>
    </row>
    <row r="25" spans="1:6">
      <c r="A25" s="4" t="s">
        <v>565</v>
      </c>
    </row>
    <row r="26" spans="1:6">
      <c r="A26" s="3" t="s">
        <v>558</v>
      </c>
    </row>
    <row r="27" spans="1:6">
      <c r="A27" s="4" t="s">
        <v>585</v>
      </c>
      <c r="B27" s="8" t="n">
        <v>-16.5</v>
      </c>
      <c r="D27" s="8" t="n">
        <v>-5.9</v>
      </c>
    </row>
    <row r="28" spans="1:6">
      <c r="A28" s="4" t="s">
        <v>566</v>
      </c>
    </row>
    <row r="29" spans="1:6">
      <c r="A29" s="3" t="s">
        <v>558</v>
      </c>
    </row>
    <row r="30" spans="1:6">
      <c r="A30" s="4" t="s">
        <v>585</v>
      </c>
      <c r="B30" s="10" t="n">
        <v>-30</v>
      </c>
      <c r="D30" s="10"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6</v>
      </c>
      <c r="B1" s="2" t="s">
        <v>2</v>
      </c>
      <c r="C1" s="2" t="s">
        <v>23</v>
      </c>
    </row>
    <row r="2" spans="1:3">
      <c r="A2" s="3" t="s">
        <v>207</v>
      </c>
    </row>
    <row r="3" spans="1:3">
      <c r="A3" s="5" t="n">
        <v>2019</v>
      </c>
      <c r="B3" s="10" t="n">
        <v>0</v>
      </c>
    </row>
    <row r="4" spans="1:3">
      <c r="A4" s="5" t="n">
        <v>2020</v>
      </c>
      <c r="B4" s="5" t="n">
        <v>0</v>
      </c>
    </row>
    <row r="5" spans="1:3">
      <c r="A5" s="5" t="n">
        <v>2021</v>
      </c>
      <c r="B5" s="5" t="n">
        <v>0</v>
      </c>
    </row>
    <row r="6" spans="1:3">
      <c r="A6" s="5" t="n">
        <v>2022</v>
      </c>
      <c r="B6" s="5" t="n">
        <v>1000</v>
      </c>
    </row>
    <row r="7" spans="1:3">
      <c r="A7" s="5" t="n">
        <v>2023</v>
      </c>
      <c r="B7" s="5" t="n">
        <v>0</v>
      </c>
    </row>
    <row r="8" spans="1:3">
      <c r="A8" s="4" t="s">
        <v>587</v>
      </c>
      <c r="B8" s="8" t="n">
        <v>11314.3</v>
      </c>
    </row>
    <row r="9" spans="1:3">
      <c r="A9" s="4" t="s">
        <v>563</v>
      </c>
      <c r="B9" s="7" t="n">
        <v>12314.3</v>
      </c>
      <c r="C9" s="7" t="n">
        <v>448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4"/>
  </cols>
  <sheetData>
    <row r="1" spans="1:2">
      <c r="A1" s="1" t="s">
        <v>588</v>
      </c>
      <c r="B1" s="2" t="s">
        <v>1</v>
      </c>
    </row>
    <row r="2" spans="1:2">
      <c r="B2" s="2" t="s">
        <v>589</v>
      </c>
    </row>
    <row r="3" spans="1:2">
      <c r="A3" s="4" t="s">
        <v>578</v>
      </c>
    </row>
    <row r="4" spans="1:2">
      <c r="A4" s="3" t="s">
        <v>558</v>
      </c>
    </row>
    <row r="5" spans="1:2">
      <c r="A5" s="4" t="s">
        <v>590</v>
      </c>
      <c r="B5" s="4" t="s">
        <v>591</v>
      </c>
    </row>
    <row r="6" spans="1:2">
      <c r="A6" s="4" t="s">
        <v>592</v>
      </c>
      <c r="B6" s="7" t="n">
        <v>660.3</v>
      </c>
    </row>
    <row r="7" spans="1:2">
      <c r="A7" s="4" t="s">
        <v>593</v>
      </c>
    </row>
    <row r="8" spans="1:2">
      <c r="A8" s="3" t="s">
        <v>558</v>
      </c>
    </row>
    <row r="9" spans="1:2">
      <c r="A9" s="4" t="s">
        <v>594</v>
      </c>
      <c r="B9" s="4" t="s">
        <v>595</v>
      </c>
    </row>
    <row r="10" spans="1:2">
      <c r="A10" s="4" t="s">
        <v>596</v>
      </c>
    </row>
    <row r="11" spans="1:2">
      <c r="A11" s="3" t="s">
        <v>558</v>
      </c>
    </row>
    <row r="12" spans="1:2">
      <c r="A12" s="4" t="s">
        <v>590</v>
      </c>
      <c r="B12" s="4" t="s">
        <v>591</v>
      </c>
    </row>
    <row r="13" spans="1:2">
      <c r="A13" s="4" t="s">
        <v>597</v>
      </c>
      <c r="B13" s="5" t="n">
        <v>20</v>
      </c>
    </row>
    <row r="14" spans="1:2">
      <c r="A14" s="4" t="s">
        <v>598</v>
      </c>
      <c r="B14" s="5" t="n">
        <v>30</v>
      </c>
    </row>
    <row r="15" spans="1:2">
      <c r="A15" s="4" t="s">
        <v>599</v>
      </c>
    </row>
    <row r="16" spans="1:2">
      <c r="A16" s="3" t="s">
        <v>558</v>
      </c>
    </row>
    <row r="17" spans="1:2">
      <c r="A17" s="4" t="s">
        <v>590</v>
      </c>
      <c r="B17" s="4" t="s">
        <v>600</v>
      </c>
    </row>
    <row r="18" spans="1:2">
      <c r="A18" s="4" t="s">
        <v>597</v>
      </c>
      <c r="B18" s="5" t="n">
        <v>5</v>
      </c>
    </row>
    <row r="19" spans="1:2">
      <c r="A19" s="4" t="s">
        <v>598</v>
      </c>
      <c r="B19" s="5" t="n">
        <v>1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24"/>
  </cols>
  <sheetData>
    <row r="1" spans="1:2">
      <c r="A1" s="1" t="s">
        <v>601</v>
      </c>
      <c r="B1" s="2" t="s">
        <v>1</v>
      </c>
    </row>
    <row r="2" spans="1:2">
      <c r="B2" s="2" t="s">
        <v>602</v>
      </c>
    </row>
    <row r="3" spans="1:2">
      <c r="A3" s="4" t="s">
        <v>574</v>
      </c>
    </row>
    <row r="4" spans="1:2">
      <c r="A4" s="3" t="s">
        <v>603</v>
      </c>
    </row>
    <row r="5" spans="1:2">
      <c r="A5" s="4" t="s">
        <v>604</v>
      </c>
      <c r="B5" s="14" t="n">
        <v>10.2005</v>
      </c>
    </row>
    <row r="6" spans="1:2">
      <c r="A6" s="4" t="s">
        <v>605</v>
      </c>
      <c r="B6" s="11" t="n">
        <v>98.03</v>
      </c>
    </row>
    <row r="7" spans="1:2">
      <c r="A7" s="4" t="s">
        <v>606</v>
      </c>
      <c r="B7" s="14" t="n">
        <v>5.1002</v>
      </c>
    </row>
    <row r="8" spans="1:2">
      <c r="A8" s="4" t="s">
        <v>607</v>
      </c>
      <c r="B8" s="14" t="n">
        <v>14.5357</v>
      </c>
    </row>
    <row r="9" spans="1:2">
      <c r="A9" s="4" t="s">
        <v>578</v>
      </c>
    </row>
    <row r="10" spans="1:2">
      <c r="A10" s="3" t="s">
        <v>603</v>
      </c>
    </row>
    <row r="11" spans="1:2">
      <c r="A11" s="4" t="s">
        <v>604</v>
      </c>
      <c r="B11" s="14" t="n">
        <v>15.9069</v>
      </c>
    </row>
    <row r="12" spans="1:2">
      <c r="A12" s="4" t="s">
        <v>605</v>
      </c>
      <c r="B12" s="11" t="n">
        <v>62.87</v>
      </c>
    </row>
    <row r="13" spans="1:2">
      <c r="A13" s="4" t="s">
        <v>606</v>
      </c>
      <c r="B13" s="14" t="n">
        <v>7.9535</v>
      </c>
    </row>
    <row r="14" spans="1:2">
      <c r="A14" s="4" t="s">
        <v>607</v>
      </c>
      <c r="B14" s="14" t="n">
        <v>22.2697</v>
      </c>
    </row>
    <row r="15" spans="1:2">
      <c r="A15" s="4" t="s">
        <v>580</v>
      </c>
    </row>
    <row r="16" spans="1:2">
      <c r="A16" s="3" t="s">
        <v>603</v>
      </c>
    </row>
    <row r="17" spans="1:2">
      <c r="A17" s="4" t="s">
        <v>604</v>
      </c>
      <c r="B17" s="14" t="n">
        <v>10.3827</v>
      </c>
    </row>
    <row r="18" spans="1:2">
      <c r="A18" s="4" t="s">
        <v>605</v>
      </c>
      <c r="B18" s="11" t="n">
        <v>96.31</v>
      </c>
    </row>
    <row r="19" spans="1:2">
      <c r="A19" s="4" t="s">
        <v>606</v>
      </c>
      <c r="B19" s="14" t="n">
        <v>5.1914</v>
      </c>
    </row>
    <row r="20" spans="1:2">
      <c r="A20" s="4" t="s">
        <v>607</v>
      </c>
      <c r="B20" s="14" t="n">
        <v>14.535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68</v>
      </c>
      <c r="D1" s="2" t="s">
        <v>1</v>
      </c>
    </row>
    <row r="2" spans="1:5">
      <c r="B2" s="2" t="s">
        <v>2</v>
      </c>
      <c r="C2" s="2" t="s">
        <v>69</v>
      </c>
      <c r="D2" s="2" t="s">
        <v>2</v>
      </c>
      <c r="E2" s="2" t="s">
        <v>69</v>
      </c>
    </row>
    <row r="3" spans="1:5">
      <c r="A3" s="3" t="s">
        <v>558</v>
      </c>
    </row>
    <row r="4" spans="1:5">
      <c r="A4" s="4" t="s">
        <v>115</v>
      </c>
      <c r="D4" s="7" t="n">
        <v>8.4</v>
      </c>
      <c r="E4" s="7" t="n">
        <v>3.3</v>
      </c>
    </row>
    <row r="5" spans="1:5">
      <c r="A5" s="4" t="s">
        <v>114</v>
      </c>
      <c r="D5" s="8" t="n">
        <v>55.4</v>
      </c>
      <c r="E5" s="8" t="n">
        <v>52.3</v>
      </c>
    </row>
    <row r="6" spans="1:5">
      <c r="A6" s="4" t="s">
        <v>609</v>
      </c>
      <c r="B6" s="7" t="n">
        <v>103.4</v>
      </c>
      <c r="C6" s="7" t="n">
        <v>46.6</v>
      </c>
      <c r="D6" s="8" t="n">
        <v>170.7</v>
      </c>
      <c r="E6" s="8" t="n">
        <v>92.90000000000001</v>
      </c>
    </row>
    <row r="7" spans="1:5">
      <c r="A7" s="4" t="s">
        <v>593</v>
      </c>
    </row>
    <row r="8" spans="1:5">
      <c r="A8" s="3" t="s">
        <v>558</v>
      </c>
    </row>
    <row r="9" spans="1:5">
      <c r="A9" s="4" t="s">
        <v>115</v>
      </c>
      <c r="B9" s="8" t="n">
        <v>0.9</v>
      </c>
      <c r="C9" s="8" t="n">
        <v>0.9</v>
      </c>
      <c r="D9" s="8" t="n">
        <v>1.8</v>
      </c>
      <c r="E9" s="8" t="n">
        <v>1.8</v>
      </c>
    </row>
    <row r="10" spans="1:5">
      <c r="A10" s="4" t="s">
        <v>114</v>
      </c>
      <c r="B10" s="8" t="n">
        <v>27.9</v>
      </c>
      <c r="C10" s="8" t="n">
        <v>26.3</v>
      </c>
      <c r="D10" s="8" t="n">
        <v>55.4</v>
      </c>
      <c r="E10" s="8" t="n">
        <v>52.3</v>
      </c>
    </row>
    <row r="11" spans="1:5">
      <c r="A11" s="4" t="s">
        <v>610</v>
      </c>
      <c r="B11" s="8" t="n">
        <v>19.3</v>
      </c>
      <c r="C11" s="8" t="n">
        <v>19.4</v>
      </c>
      <c r="D11" s="8" t="n">
        <v>38.6</v>
      </c>
      <c r="E11" s="8" t="n">
        <v>38.8</v>
      </c>
    </row>
    <row r="12" spans="1:5">
      <c r="A12" s="4" t="s">
        <v>609</v>
      </c>
      <c r="B12" s="8" t="n">
        <v>48.1</v>
      </c>
      <c r="C12" s="8" t="n">
        <v>46.6</v>
      </c>
      <c r="D12" s="8" t="n">
        <v>95.8</v>
      </c>
      <c r="E12" s="8" t="n">
        <v>92.90000000000001</v>
      </c>
    </row>
    <row r="13" spans="1:5">
      <c r="A13" s="4" t="s">
        <v>611</v>
      </c>
    </row>
    <row r="14" spans="1:5">
      <c r="A14" s="3" t="s">
        <v>558</v>
      </c>
    </row>
    <row r="15" spans="1:5">
      <c r="A15" s="4" t="s">
        <v>115</v>
      </c>
      <c r="B15" s="8" t="n">
        <v>3.6</v>
      </c>
      <c r="C15" s="5" t="n">
        <v>0</v>
      </c>
      <c r="D15" s="8" t="n">
        <v>4.9</v>
      </c>
      <c r="E15" s="5" t="n">
        <v>0</v>
      </c>
    </row>
    <row r="16" spans="1:5">
      <c r="A16" s="4" t="s">
        <v>114</v>
      </c>
      <c r="B16" s="8" t="n">
        <v>51.7</v>
      </c>
      <c r="C16" s="5" t="n">
        <v>0</v>
      </c>
      <c r="D16" s="5" t="n">
        <v>70</v>
      </c>
      <c r="E16" s="5" t="n">
        <v>0</v>
      </c>
    </row>
    <row r="17" spans="1:5">
      <c r="A17" s="4" t="s">
        <v>610</v>
      </c>
      <c r="B17" s="7" t="n">
        <v>55.3</v>
      </c>
      <c r="C17" s="10" t="n">
        <v>0</v>
      </c>
      <c r="D17" s="7" t="n">
        <v>74.90000000000001</v>
      </c>
      <c r="E17" s="10"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26"/>
    <col customWidth="1" max="9" min="9" width="14"/>
    <col customWidth="1" max="10" min="10" width="16"/>
    <col customWidth="1" max="11" min="11" width="14"/>
    <col customWidth="1" max="12" min="12" width="14"/>
    <col customWidth="1" max="13" min="13" width="13"/>
  </cols>
  <sheetData>
    <row r="1" spans="1:13">
      <c r="A1" s="1" t="s">
        <v>612</v>
      </c>
      <c r="B1" s="2" t="s">
        <v>159</v>
      </c>
      <c r="F1" s="2" t="s">
        <v>68</v>
      </c>
      <c r="H1" s="2" t="s">
        <v>1</v>
      </c>
      <c r="J1" s="2" t="s">
        <v>107</v>
      </c>
    </row>
    <row r="2" spans="1:13">
      <c r="B2" s="2" t="s">
        <v>613</v>
      </c>
      <c r="C2" s="2" t="s">
        <v>160</v>
      </c>
      <c r="D2" s="2" t="s">
        <v>556</v>
      </c>
      <c r="E2" s="2" t="s">
        <v>557</v>
      </c>
      <c r="F2" s="2" t="s">
        <v>2</v>
      </c>
      <c r="G2" s="2" t="s">
        <v>69</v>
      </c>
      <c r="H2" s="2" t="s">
        <v>2</v>
      </c>
      <c r="I2" s="2" t="s">
        <v>69</v>
      </c>
      <c r="J2" s="2" t="s">
        <v>23</v>
      </c>
      <c r="K2" s="2" t="s">
        <v>108</v>
      </c>
      <c r="L2" s="2" t="s">
        <v>614</v>
      </c>
      <c r="M2" s="2" t="s">
        <v>555</v>
      </c>
    </row>
    <row r="3" spans="1:13">
      <c r="A3" s="3" t="s">
        <v>558</v>
      </c>
    </row>
    <row r="4" spans="1:13">
      <c r="A4" s="4" t="s">
        <v>615</v>
      </c>
      <c r="F4" s="7" t="n">
        <v>4.1</v>
      </c>
      <c r="G4" s="10" t="n">
        <v>0</v>
      </c>
      <c r="H4" s="7" t="n">
        <v>4.1</v>
      </c>
      <c r="I4" s="7" t="n">
        <v>13.8</v>
      </c>
      <c r="K4" s="7" t="n">
        <v>43.9</v>
      </c>
      <c r="L4" s="7" t="n">
        <v>50.6</v>
      </c>
    </row>
    <row r="5" spans="1:13">
      <c r="A5" s="4" t="s">
        <v>584</v>
      </c>
      <c r="F5" s="5" t="n">
        <v>1327</v>
      </c>
      <c r="H5" s="5" t="n">
        <v>1327</v>
      </c>
      <c r="J5" s="7" t="n">
        <v>1372.9</v>
      </c>
      <c r="M5" s="7" t="n">
        <v>10.5</v>
      </c>
    </row>
    <row r="6" spans="1:13">
      <c r="A6" s="4" t="s">
        <v>585</v>
      </c>
      <c r="D6" s="7" t="n">
        <v>33.7</v>
      </c>
      <c r="F6" s="8" t="n">
        <v>101.2</v>
      </c>
      <c r="H6" s="7" t="n">
        <v>101.2</v>
      </c>
      <c r="J6" s="8" t="n">
        <v>40.1</v>
      </c>
      <c r="M6" s="7" t="n">
        <v>24.4</v>
      </c>
    </row>
    <row r="7" spans="1:13">
      <c r="A7" s="4" t="s">
        <v>616</v>
      </c>
      <c r="D7" s="8" t="n">
        <v>12.5</v>
      </c>
    </row>
    <row r="8" spans="1:13">
      <c r="A8" s="4" t="s">
        <v>617</v>
      </c>
      <c r="D8" s="5" t="n">
        <v>5</v>
      </c>
    </row>
    <row r="9" spans="1:13">
      <c r="A9" s="4" t="s">
        <v>574</v>
      </c>
    </row>
    <row r="10" spans="1:13">
      <c r="A10" s="3" t="s">
        <v>558</v>
      </c>
    </row>
    <row r="11" spans="1:13">
      <c r="A11" s="4" t="s">
        <v>618</v>
      </c>
      <c r="H11" s="4" t="s">
        <v>619</v>
      </c>
    </row>
    <row r="12" spans="1:13">
      <c r="A12" s="4" t="s">
        <v>163</v>
      </c>
      <c r="D12" s="5" t="n">
        <v>2040</v>
      </c>
    </row>
    <row r="13" spans="1:13">
      <c r="A13" s="4" t="s">
        <v>584</v>
      </c>
      <c r="F13" s="8" t="n">
        <v>589.4</v>
      </c>
      <c r="H13" s="7" t="n">
        <v>589.4</v>
      </c>
      <c r="J13" s="8" t="n">
        <v>616.3</v>
      </c>
    </row>
    <row r="14" spans="1:13">
      <c r="A14" s="4" t="s">
        <v>585</v>
      </c>
      <c r="F14" s="8" t="n">
        <v>15.4</v>
      </c>
      <c r="H14" s="7" t="n">
        <v>15.4</v>
      </c>
      <c r="J14" s="8" t="n">
        <v>16.1</v>
      </c>
    </row>
    <row r="15" spans="1:13">
      <c r="A15" s="4" t="s">
        <v>620</v>
      </c>
      <c r="D15" s="8" t="n">
        <v>17.8</v>
      </c>
    </row>
    <row r="16" spans="1:13">
      <c r="A16" s="4" t="s">
        <v>578</v>
      </c>
    </row>
    <row r="17" spans="1:13">
      <c r="A17" s="3" t="s">
        <v>558</v>
      </c>
    </row>
    <row r="18" spans="1:13">
      <c r="A18" s="4" t="s">
        <v>618</v>
      </c>
      <c r="H18" s="4" t="s">
        <v>621</v>
      </c>
    </row>
    <row r="19" spans="1:13">
      <c r="A19" s="4" t="s">
        <v>163</v>
      </c>
      <c r="E19" s="10" t="n">
        <v>1690</v>
      </c>
    </row>
    <row r="20" spans="1:13">
      <c r="A20" s="4" t="s">
        <v>584</v>
      </c>
      <c r="F20" s="8" t="n">
        <v>376.2</v>
      </c>
      <c r="H20" s="7" t="n">
        <v>376.2</v>
      </c>
      <c r="J20" s="8" t="n">
        <v>400.3</v>
      </c>
    </row>
    <row r="21" spans="1:13">
      <c r="A21" s="4" t="s">
        <v>585</v>
      </c>
      <c r="F21" s="8" t="n">
        <v>13.8</v>
      </c>
      <c r="H21" s="7" t="n">
        <v>13.8</v>
      </c>
      <c r="J21" s="8" t="n">
        <v>14.8</v>
      </c>
    </row>
    <row r="22" spans="1:13">
      <c r="A22" s="4" t="s">
        <v>616</v>
      </c>
      <c r="E22" s="8" t="n">
        <v>9.9</v>
      </c>
    </row>
    <row r="23" spans="1:13">
      <c r="A23" s="4" t="s">
        <v>580</v>
      </c>
    </row>
    <row r="24" spans="1:13">
      <c r="A24" s="3" t="s">
        <v>558</v>
      </c>
    </row>
    <row r="25" spans="1:13">
      <c r="A25" s="4" t="s">
        <v>618</v>
      </c>
      <c r="H25" s="4" t="s">
        <v>622</v>
      </c>
    </row>
    <row r="26" spans="1:13">
      <c r="A26" s="4" t="s">
        <v>163</v>
      </c>
      <c r="D26" s="8" t="n">
        <v>567.7</v>
      </c>
      <c r="I26" s="8" t="n">
        <v>111.3</v>
      </c>
    </row>
    <row r="27" spans="1:13">
      <c r="A27" s="4" t="s">
        <v>584</v>
      </c>
      <c r="F27" s="8" t="n">
        <v>351.8</v>
      </c>
      <c r="H27" s="7" t="n">
        <v>351.8</v>
      </c>
      <c r="J27" s="8" t="n">
        <v>356.3</v>
      </c>
    </row>
    <row r="28" spans="1:13">
      <c r="A28" s="4" t="s">
        <v>585</v>
      </c>
      <c r="E28" s="8" t="n">
        <v>30.3</v>
      </c>
      <c r="F28" s="8" t="n">
        <v>3.3</v>
      </c>
      <c r="H28" s="8" t="n">
        <v>3.3</v>
      </c>
      <c r="J28" s="8" t="n">
        <v>3.3</v>
      </c>
    </row>
    <row r="29" spans="1:13">
      <c r="A29" s="4" t="s">
        <v>620</v>
      </c>
      <c r="D29" s="8" t="n">
        <v>3.4</v>
      </c>
      <c r="E29" s="8" t="n">
        <v>20.4</v>
      </c>
    </row>
    <row r="30" spans="1:13">
      <c r="A30" s="4" t="s">
        <v>623</v>
      </c>
    </row>
    <row r="31" spans="1:13">
      <c r="A31" s="3" t="s">
        <v>558</v>
      </c>
    </row>
    <row r="32" spans="1:13">
      <c r="A32" s="4" t="s">
        <v>615</v>
      </c>
      <c r="C32" s="7" t="n">
        <v>13.8</v>
      </c>
      <c r="J32" s="8" t="n">
        <v>2.2</v>
      </c>
    </row>
    <row r="33" spans="1:13">
      <c r="A33" s="4" t="s">
        <v>624</v>
      </c>
    </row>
    <row r="34" spans="1:13">
      <c r="A34" s="3" t="s">
        <v>558</v>
      </c>
    </row>
    <row r="35" spans="1:13">
      <c r="A35" s="4" t="s">
        <v>163</v>
      </c>
      <c r="C35" s="8" t="n">
        <v>111.3</v>
      </c>
    </row>
    <row r="36" spans="1:13">
      <c r="A36" s="4" t="s">
        <v>625</v>
      </c>
      <c r="C36" s="8" t="n">
        <v>119.3</v>
      </c>
    </row>
    <row r="37" spans="1:13">
      <c r="A37" s="4" t="s">
        <v>584</v>
      </c>
      <c r="F37" s="7" t="n">
        <v>55.1</v>
      </c>
      <c r="H37" s="7" t="n">
        <v>55.1</v>
      </c>
    </row>
    <row r="38" spans="1:13">
      <c r="A38" s="4" t="s">
        <v>626</v>
      </c>
    </row>
    <row r="39" spans="1:13">
      <c r="A39" s="3" t="s">
        <v>558</v>
      </c>
    </row>
    <row r="40" spans="1:13">
      <c r="A40" s="4" t="s">
        <v>166</v>
      </c>
      <c r="B40" s="7" t="n">
        <v>14.6</v>
      </c>
      <c r="C40" s="7" t="n">
        <v>111.3</v>
      </c>
      <c r="D40" s="7" t="n">
        <v>431.3</v>
      </c>
      <c r="E40" s="5" t="n">
        <v>575</v>
      </c>
      <c r="I40" s="7" t="n">
        <v>111.3</v>
      </c>
      <c r="J40" s="7" t="n">
        <v>32.5</v>
      </c>
    </row>
    <row r="41" spans="1:13">
      <c r="A41" s="4" t="s">
        <v>627</v>
      </c>
      <c r="B41" s="8" t="n">
        <v>0.5</v>
      </c>
      <c r="C41" s="8" t="n">
        <v>3.2</v>
      </c>
      <c r="D41" s="5" t="n">
        <v>12</v>
      </c>
      <c r="I41" s="8" t="n">
        <v>3.2</v>
      </c>
    </row>
    <row r="42" spans="1:13">
      <c r="A42" s="4" t="s">
        <v>628</v>
      </c>
      <c r="B42" s="10" t="n">
        <v>41</v>
      </c>
    </row>
    <row r="43" spans="1:13">
      <c r="A43" s="4" t="s">
        <v>625</v>
      </c>
      <c r="C43" s="7" t="n">
        <v>254.6</v>
      </c>
      <c r="D43" s="7" t="n">
        <v>862.7</v>
      </c>
    </row>
    <row r="44" spans="1:13">
      <c r="A44" s="4" t="s">
        <v>629</v>
      </c>
      <c r="C44" s="5" t="n">
        <v>374</v>
      </c>
      <c r="D44" s="8" t="n">
        <v>1293.9</v>
      </c>
      <c r="E44" s="8" t="n">
        <v>1134.6</v>
      </c>
    </row>
    <row r="45" spans="1:13">
      <c r="A45" s="4" t="s">
        <v>630</v>
      </c>
      <c r="C45" s="8" t="n">
        <v>56.3</v>
      </c>
      <c r="D45" s="5" t="n">
        <v>188</v>
      </c>
      <c r="E45" s="8" t="n">
        <v>238.3</v>
      </c>
    </row>
    <row r="46" spans="1:13">
      <c r="A46" s="4" t="s">
        <v>631</v>
      </c>
      <c r="C46" s="7" t="n">
        <v>321.1</v>
      </c>
      <c r="D46" s="7" t="n">
        <v>1105.9</v>
      </c>
      <c r="E46" s="7" t="n">
        <v>896.3</v>
      </c>
    </row>
  </sheetData>
  <mergeCells count="5">
    <mergeCell ref="A1:A2"/>
    <mergeCell ref="B1:E1"/>
    <mergeCell ref="F1:G1"/>
    <mergeCell ref="H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8"/>
    <col customWidth="1" max="2" min="2" width="15"/>
    <col customWidth="1" max="3" min="3" width="18"/>
    <col customWidth="1" max="4" min="4" width="14"/>
    <col customWidth="1" max="5" min="5" width="14"/>
  </cols>
  <sheetData>
    <row r="1" spans="1:5">
      <c r="A1" s="1" t="s">
        <v>632</v>
      </c>
      <c r="B1" s="2" t="s">
        <v>1</v>
      </c>
    </row>
    <row r="2" spans="1:5">
      <c r="B2" s="2" t="s">
        <v>2</v>
      </c>
      <c r="C2" s="2" t="s">
        <v>555</v>
      </c>
      <c r="D2" s="2" t="s">
        <v>23</v>
      </c>
      <c r="E2" s="2" t="s">
        <v>556</v>
      </c>
    </row>
    <row r="3" spans="1:5">
      <c r="A3" s="3" t="s">
        <v>558</v>
      </c>
    </row>
    <row r="4" spans="1:5">
      <c r="A4" s="4" t="s">
        <v>585</v>
      </c>
      <c r="B4" s="10" t="n">
        <v>101200000</v>
      </c>
      <c r="C4" s="10" t="n">
        <v>24400000</v>
      </c>
      <c r="D4" s="10" t="n">
        <v>40100000</v>
      </c>
      <c r="E4" s="10" t="n">
        <v>33700000</v>
      </c>
    </row>
    <row r="5" spans="1:5">
      <c r="A5" s="4" t="s">
        <v>633</v>
      </c>
      <c r="B5" s="10" t="n">
        <v>1327000000</v>
      </c>
      <c r="C5" s="5" t="n">
        <v>10500000</v>
      </c>
      <c r="D5" s="5" t="n">
        <v>1372900000</v>
      </c>
    </row>
    <row r="6" spans="1:5">
      <c r="A6" s="4" t="s">
        <v>571</v>
      </c>
    </row>
    <row r="7" spans="1:5">
      <c r="A7" s="3" t="s">
        <v>558</v>
      </c>
    </row>
    <row r="8" spans="1:5">
      <c r="A8" s="4" t="s">
        <v>634</v>
      </c>
      <c r="C8" s="10" t="n">
        <v>1000000000</v>
      </c>
    </row>
    <row r="9" spans="1:5">
      <c r="A9" s="4" t="s">
        <v>568</v>
      </c>
      <c r="B9" s="4" t="s">
        <v>572</v>
      </c>
      <c r="C9" s="4" t="s">
        <v>572</v>
      </c>
    </row>
    <row r="10" spans="1:5">
      <c r="A10" s="4" t="s">
        <v>585</v>
      </c>
      <c r="B10" s="10" t="n">
        <v>10800000</v>
      </c>
      <c r="D10" s="5" t="n">
        <v>0</v>
      </c>
    </row>
    <row r="11" spans="1:5">
      <c r="A11" s="4" t="s">
        <v>633</v>
      </c>
      <c r="B11" s="10" t="n">
        <v>4700000</v>
      </c>
      <c r="D11" s="5" t="n">
        <v>0</v>
      </c>
    </row>
    <row r="12" spans="1:5">
      <c r="A12" s="4" t="s">
        <v>570</v>
      </c>
      <c r="C12" s="4" t="s">
        <v>572</v>
      </c>
    </row>
    <row r="13" spans="1:5">
      <c r="A13" s="4" t="s">
        <v>594</v>
      </c>
      <c r="B13" s="4" t="s">
        <v>595</v>
      </c>
    </row>
    <row r="14" spans="1:5">
      <c r="A14" s="4" t="s">
        <v>567</v>
      </c>
    </row>
    <row r="15" spans="1:5">
      <c r="A15" s="3" t="s">
        <v>558</v>
      </c>
    </row>
    <row r="16" spans="1:5">
      <c r="A16" s="4" t="s">
        <v>634</v>
      </c>
      <c r="C16" s="10" t="n">
        <v>1000000000</v>
      </c>
    </row>
    <row r="17" spans="1:5">
      <c r="A17" s="4" t="s">
        <v>568</v>
      </c>
      <c r="B17" s="4" t="s">
        <v>569</v>
      </c>
      <c r="C17" s="4" t="s">
        <v>569</v>
      </c>
    </row>
    <row r="18" spans="1:5">
      <c r="A18" s="4" t="s">
        <v>585</v>
      </c>
      <c r="B18" s="10" t="n">
        <v>11400000</v>
      </c>
      <c r="D18" s="5" t="n">
        <v>0</v>
      </c>
    </row>
    <row r="19" spans="1:5">
      <c r="A19" s="4" t="s">
        <v>633</v>
      </c>
      <c r="B19" s="10" t="n">
        <v>4900000</v>
      </c>
      <c r="D19" s="10" t="n">
        <v>0</v>
      </c>
    </row>
    <row r="20" spans="1:5">
      <c r="A20" s="4" t="s">
        <v>570</v>
      </c>
      <c r="C20" s="4" t="s">
        <v>569</v>
      </c>
    </row>
    <row r="21" spans="1:5">
      <c r="A21" s="4" t="s">
        <v>635</v>
      </c>
    </row>
    <row r="22" spans="1:5">
      <c r="A22" s="3" t="s">
        <v>558</v>
      </c>
    </row>
    <row r="23" spans="1:5">
      <c r="A23" s="4" t="s">
        <v>594</v>
      </c>
      <c r="B23" s="4" t="s">
        <v>595</v>
      </c>
    </row>
    <row r="24" spans="1:5">
      <c r="A24" s="4" t="s">
        <v>636</v>
      </c>
    </row>
    <row r="25" spans="1:5">
      <c r="A25" s="3" t="s">
        <v>558</v>
      </c>
    </row>
    <row r="26" spans="1:5">
      <c r="A26" s="4" t="s">
        <v>594</v>
      </c>
      <c r="B26" s="4" t="s">
        <v>595</v>
      </c>
    </row>
    <row r="27" spans="1:5">
      <c r="A27" s="4" t="s">
        <v>637</v>
      </c>
    </row>
    <row r="28" spans="1:5">
      <c r="A28" s="3" t="s">
        <v>558</v>
      </c>
    </row>
    <row r="29" spans="1:5">
      <c r="A29" s="4" t="s">
        <v>594</v>
      </c>
      <c r="B29" s="4" t="s">
        <v>63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5"/>
    <col customWidth="1" max="7" min="7" width="21"/>
    <col customWidth="1" max="8" min="8" width="21"/>
    <col customWidth="1" max="9" min="9" width="21"/>
    <col customWidth="1" max="10" min="10" width="21"/>
  </cols>
  <sheetData>
    <row r="1" spans="1:10">
      <c r="A1" s="1" t="s">
        <v>639</v>
      </c>
      <c r="B1" s="2" t="s">
        <v>640</v>
      </c>
      <c r="C1" s="2" t="s">
        <v>641</v>
      </c>
      <c r="D1" s="2" t="s">
        <v>407</v>
      </c>
      <c r="E1" s="2" t="s">
        <v>530</v>
      </c>
      <c r="F1" s="2" t="s">
        <v>407</v>
      </c>
      <c r="G1" s="2" t="s">
        <v>530</v>
      </c>
      <c r="H1" s="2" t="s">
        <v>642</v>
      </c>
      <c r="I1" s="2" t="s">
        <v>643</v>
      </c>
      <c r="J1" s="2" t="s">
        <v>644</v>
      </c>
    </row>
    <row r="2" spans="1:10">
      <c r="A2" s="3" t="s">
        <v>645</v>
      </c>
    </row>
    <row r="3" spans="1:10">
      <c r="A3" s="4" t="s">
        <v>585</v>
      </c>
      <c r="C3" s="10" t="n">
        <v>24400000</v>
      </c>
      <c r="D3" s="10" t="n">
        <v>101200000</v>
      </c>
      <c r="F3" s="10" t="n">
        <v>101200000</v>
      </c>
      <c r="I3" s="10" t="n">
        <v>40100000</v>
      </c>
      <c r="J3" s="10" t="n">
        <v>33700000</v>
      </c>
    </row>
    <row r="4" spans="1:10">
      <c r="A4" s="4" t="s">
        <v>84</v>
      </c>
      <c r="D4" s="5" t="n">
        <v>138600000</v>
      </c>
      <c r="E4" s="10" t="n">
        <v>49500000</v>
      </c>
      <c r="F4" s="10" t="n">
        <v>229000000</v>
      </c>
      <c r="G4" s="10" t="n">
        <v>98900000</v>
      </c>
    </row>
    <row r="5" spans="1:10">
      <c r="A5" s="4" t="s">
        <v>578</v>
      </c>
    </row>
    <row r="6" spans="1:10">
      <c r="A6" s="3" t="s">
        <v>645</v>
      </c>
    </row>
    <row r="7" spans="1:10">
      <c r="A7" s="4" t="s">
        <v>618</v>
      </c>
      <c r="F7" s="4" t="s">
        <v>621</v>
      </c>
    </row>
    <row r="8" spans="1:10">
      <c r="A8" s="4" t="s">
        <v>585</v>
      </c>
      <c r="D8" s="5" t="n">
        <v>13800000</v>
      </c>
      <c r="F8" s="10" t="n">
        <v>13800000</v>
      </c>
      <c r="I8" s="5" t="n">
        <v>14800000</v>
      </c>
    </row>
    <row r="9" spans="1:10">
      <c r="A9" s="4" t="s">
        <v>565</v>
      </c>
    </row>
    <row r="10" spans="1:10">
      <c r="A10" s="3" t="s">
        <v>645</v>
      </c>
    </row>
    <row r="11" spans="1:10">
      <c r="A11" s="4" t="s">
        <v>585</v>
      </c>
      <c r="D11" s="5" t="n">
        <v>16500000</v>
      </c>
      <c r="F11" s="5" t="n">
        <v>16500000</v>
      </c>
      <c r="I11" s="5" t="n">
        <v>5900000</v>
      </c>
    </row>
    <row r="12" spans="1:10">
      <c r="A12" s="4" t="s">
        <v>646</v>
      </c>
      <c r="D12" s="5" t="n">
        <v>244300000</v>
      </c>
    </row>
    <row r="13" spans="1:10">
      <c r="A13" s="4" t="s">
        <v>566</v>
      </c>
    </row>
    <row r="14" spans="1:10">
      <c r="A14" s="3" t="s">
        <v>645</v>
      </c>
    </row>
    <row r="15" spans="1:10">
      <c r="A15" s="4" t="s">
        <v>585</v>
      </c>
      <c r="D15" s="5" t="n">
        <v>30000000</v>
      </c>
      <c r="F15" s="5" t="n">
        <v>30000000</v>
      </c>
      <c r="I15" s="5" t="n">
        <v>0</v>
      </c>
    </row>
    <row r="16" spans="1:10">
      <c r="A16" s="4" t="s">
        <v>647</v>
      </c>
    </row>
    <row r="17" spans="1:10">
      <c r="A17" s="3" t="s">
        <v>645</v>
      </c>
    </row>
    <row r="18" spans="1:10">
      <c r="A18" s="4" t="s">
        <v>648</v>
      </c>
      <c r="B18" s="10" t="n">
        <v>3600000000</v>
      </c>
      <c r="C18" s="5" t="n">
        <v>3840000000</v>
      </c>
      <c r="H18" s="10" t="n">
        <v>3600000000</v>
      </c>
      <c r="I18" s="10" t="n">
        <v>3122000000</v>
      </c>
    </row>
    <row r="19" spans="1:10">
      <c r="A19" s="4" t="s">
        <v>585</v>
      </c>
      <c r="C19" s="5" t="n">
        <v>13600000</v>
      </c>
    </row>
    <row r="20" spans="1:10">
      <c r="A20" s="4" t="s">
        <v>84</v>
      </c>
      <c r="D20" s="5" t="n">
        <v>34700000</v>
      </c>
      <c r="E20" s="10" t="n">
        <v>2300000</v>
      </c>
      <c r="F20" s="5" t="n">
        <v>49500000</v>
      </c>
      <c r="G20" s="10" t="n">
        <v>5000000</v>
      </c>
    </row>
    <row r="21" spans="1:10">
      <c r="A21" s="4" t="s">
        <v>649</v>
      </c>
      <c r="D21" s="10" t="n">
        <v>700000000</v>
      </c>
      <c r="F21" s="10" t="n">
        <v>700000000</v>
      </c>
    </row>
    <row r="22" spans="1:10">
      <c r="A22" s="4" t="s">
        <v>650</v>
      </c>
      <c r="D22" s="12" t="n">
        <v>3.25</v>
      </c>
      <c r="F22" s="12" t="n">
        <v>3.25</v>
      </c>
    </row>
    <row r="23" spans="1:10">
      <c r="A23" s="4" t="s">
        <v>651</v>
      </c>
      <c r="D23" s="4" t="s">
        <v>652</v>
      </c>
      <c r="F23" s="4" t="s">
        <v>652</v>
      </c>
    </row>
    <row r="24" spans="1:10">
      <c r="A24" s="4" t="s">
        <v>653</v>
      </c>
      <c r="D24" s="4" t="s">
        <v>652</v>
      </c>
      <c r="F24" s="4" t="s">
        <v>652</v>
      </c>
    </row>
    <row r="25" spans="1:10">
      <c r="A25" s="4" t="s">
        <v>654</v>
      </c>
    </row>
    <row r="26" spans="1:10">
      <c r="A26" s="3" t="s">
        <v>645</v>
      </c>
    </row>
    <row r="27" spans="1:10">
      <c r="A27" s="4" t="s">
        <v>648</v>
      </c>
      <c r="B27" s="5" t="n">
        <v>3600000000</v>
      </c>
    </row>
    <row r="28" spans="1:10">
      <c r="A28" s="4" t="s">
        <v>655</v>
      </c>
    </row>
    <row r="29" spans="1:10">
      <c r="A29" s="3" t="s">
        <v>645</v>
      </c>
    </row>
    <row r="30" spans="1:10">
      <c r="A30" s="4" t="s">
        <v>585</v>
      </c>
      <c r="C30" s="5" t="n">
        <v>34700000</v>
      </c>
    </row>
    <row r="31" spans="1:10">
      <c r="A31" s="4" t="s">
        <v>656</v>
      </c>
      <c r="C31" s="10" t="n">
        <v>3000000000</v>
      </c>
    </row>
    <row r="32" spans="1:10">
      <c r="A32" s="4" t="s">
        <v>657</v>
      </c>
      <c r="D32" s="4" t="s">
        <v>658</v>
      </c>
      <c r="F32" s="4" t="s">
        <v>658</v>
      </c>
    </row>
    <row r="33" spans="1:10">
      <c r="A33" s="4" t="s">
        <v>659</v>
      </c>
      <c r="D33" s="10" t="n">
        <v>267000000</v>
      </c>
    </row>
    <row r="34" spans="1:10">
      <c r="A34" s="4" t="s">
        <v>660</v>
      </c>
    </row>
    <row r="35" spans="1:10">
      <c r="A35" s="3" t="s">
        <v>645</v>
      </c>
    </row>
    <row r="36" spans="1:10">
      <c r="A36" s="4" t="s">
        <v>648</v>
      </c>
      <c r="B36" s="5" t="n">
        <v>250000000</v>
      </c>
    </row>
    <row r="37" spans="1:10">
      <c r="A37" s="4" t="s">
        <v>661</v>
      </c>
    </row>
    <row r="38" spans="1:10">
      <c r="A38" s="3" t="s">
        <v>645</v>
      </c>
    </row>
    <row r="39" spans="1:10">
      <c r="A39" s="4" t="s">
        <v>648</v>
      </c>
      <c r="B39" s="5" t="n">
        <v>50000000</v>
      </c>
    </row>
    <row r="40" spans="1:10">
      <c r="A40" s="4" t="s">
        <v>662</v>
      </c>
    </row>
    <row r="41" spans="1:10">
      <c r="A41" s="3" t="s">
        <v>645</v>
      </c>
    </row>
    <row r="42" spans="1:10">
      <c r="A42" s="4" t="s">
        <v>648</v>
      </c>
      <c r="B42" s="10" t="n">
        <v>25000000</v>
      </c>
    </row>
    <row r="43" spans="1:10">
      <c r="A43" s="4" t="s">
        <v>663</v>
      </c>
    </row>
    <row r="44" spans="1:10">
      <c r="A44" s="3" t="s">
        <v>645</v>
      </c>
    </row>
    <row r="45" spans="1:10">
      <c r="A45" s="4" t="s">
        <v>664</v>
      </c>
      <c r="B45" s="4" t="s">
        <v>665</v>
      </c>
    </row>
    <row r="46" spans="1:10">
      <c r="A46" s="4" t="s">
        <v>666</v>
      </c>
    </row>
    <row r="47" spans="1:10">
      <c r="A47" s="3" t="s">
        <v>645</v>
      </c>
    </row>
    <row r="48" spans="1:10">
      <c r="A48" s="4" t="s">
        <v>664</v>
      </c>
      <c r="B48" s="4" t="s">
        <v>667</v>
      </c>
    </row>
    <row r="49" spans="1:10">
      <c r="A49" s="4" t="s">
        <v>668</v>
      </c>
    </row>
    <row r="50" spans="1:10">
      <c r="A50" s="3" t="s">
        <v>645</v>
      </c>
    </row>
    <row r="51" spans="1:10">
      <c r="A51" s="4" t="s">
        <v>664</v>
      </c>
      <c r="B51" s="4" t="s">
        <v>667</v>
      </c>
    </row>
    <row r="52" spans="1:10">
      <c r="A52" s="4" t="s">
        <v>669</v>
      </c>
    </row>
    <row r="53" spans="1:10">
      <c r="A53" s="3" t="s">
        <v>645</v>
      </c>
    </row>
    <row r="54" spans="1:10">
      <c r="A54" s="4" t="s">
        <v>664</v>
      </c>
      <c r="B54" s="4" t="s">
        <v>652</v>
      </c>
    </row>
    <row r="55" spans="1:10">
      <c r="A55" s="4" t="s">
        <v>670</v>
      </c>
    </row>
    <row r="56" spans="1:10">
      <c r="A56" s="3" t="s">
        <v>645</v>
      </c>
    </row>
    <row r="57" spans="1:10">
      <c r="A57" s="4" t="s">
        <v>671</v>
      </c>
      <c r="D57" s="12" t="n">
        <v>5.75</v>
      </c>
      <c r="F57" s="12" t="n">
        <v>5.75</v>
      </c>
    </row>
    <row r="58" spans="1:10">
      <c r="A58" s="4" t="s">
        <v>672</v>
      </c>
      <c r="D58" s="12" t="n">
        <v>3.75</v>
      </c>
      <c r="F58" s="12" t="n">
        <v>3.75</v>
      </c>
    </row>
    <row r="59" spans="1:10">
      <c r="A59" s="4" t="s">
        <v>673</v>
      </c>
    </row>
    <row r="60" spans="1:10">
      <c r="A60" s="3" t="s">
        <v>645</v>
      </c>
    </row>
    <row r="61" spans="1:10">
      <c r="A61" s="4" t="s">
        <v>674</v>
      </c>
      <c r="D61" s="4" t="s">
        <v>665</v>
      </c>
      <c r="F61" s="4" t="s">
        <v>665</v>
      </c>
    </row>
    <row r="62" spans="1:10">
      <c r="A62" s="4" t="s">
        <v>675</v>
      </c>
    </row>
    <row r="63" spans="1:10">
      <c r="A63" s="3" t="s">
        <v>645</v>
      </c>
    </row>
    <row r="64" spans="1:10">
      <c r="A64" s="4" t="s">
        <v>671</v>
      </c>
      <c r="D64" s="12" t="n">
        <v>6.75</v>
      </c>
      <c r="F64" s="12" t="n">
        <v>6.75</v>
      </c>
    </row>
    <row r="65" spans="1:10">
      <c r="A65" s="4" t="s">
        <v>672</v>
      </c>
      <c r="D65" s="12" t="n">
        <v>4.75</v>
      </c>
      <c r="F65" s="12" t="n">
        <v>4.75</v>
      </c>
    </row>
    <row r="66" spans="1:10">
      <c r="A66" s="4" t="s">
        <v>676</v>
      </c>
    </row>
    <row r="67" spans="1:10">
      <c r="A67" s="3" t="s">
        <v>645</v>
      </c>
    </row>
    <row r="68" spans="1:10">
      <c r="A68" s="4" t="s">
        <v>674</v>
      </c>
      <c r="D68" s="4" t="s">
        <v>677</v>
      </c>
      <c r="F68" s="4" t="s">
        <v>677</v>
      </c>
    </row>
    <row r="69" spans="1:10">
      <c r="A69" s="4" t="s">
        <v>678</v>
      </c>
    </row>
    <row r="70" spans="1:10">
      <c r="A70" s="3" t="s">
        <v>645</v>
      </c>
    </row>
    <row r="71" spans="1:10">
      <c r="A71" s="4" t="s">
        <v>671</v>
      </c>
      <c r="D71" s="12" t="n">
        <v>6.25</v>
      </c>
      <c r="F71" s="12" t="n">
        <v>6.25</v>
      </c>
    </row>
    <row r="72" spans="1:10">
      <c r="A72" s="4" t="s">
        <v>672</v>
      </c>
      <c r="D72" s="12" t="n">
        <v>4.25</v>
      </c>
      <c r="F72" s="12" t="n">
        <v>4.25</v>
      </c>
    </row>
    <row r="73" spans="1:10">
      <c r="A73" s="4" t="s">
        <v>679</v>
      </c>
    </row>
    <row r="74" spans="1:10">
      <c r="A74" s="3" t="s">
        <v>645</v>
      </c>
    </row>
    <row r="75" spans="1:10">
      <c r="A75" s="4" t="s">
        <v>674</v>
      </c>
      <c r="D75" s="4" t="s">
        <v>680</v>
      </c>
      <c r="F75" s="4" t="s">
        <v>680</v>
      </c>
    </row>
    <row r="76" spans="1:10">
      <c r="A76" s="4" t="s">
        <v>566</v>
      </c>
    </row>
    <row r="77" spans="1:10">
      <c r="A77" s="3" t="s">
        <v>645</v>
      </c>
    </row>
    <row r="78" spans="1:10">
      <c r="A78" s="4" t="s">
        <v>585</v>
      </c>
      <c r="D78" s="10" t="n">
        <v>2900000</v>
      </c>
      <c r="F78" s="10" t="n">
        <v>29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68</v>
      </c>
      <c r="D1" s="2" t="s">
        <v>1</v>
      </c>
    </row>
    <row r="2" spans="1:5">
      <c r="B2" s="2" t="s">
        <v>2</v>
      </c>
      <c r="C2" s="2" t="s">
        <v>69</v>
      </c>
      <c r="D2" s="2" t="s">
        <v>2</v>
      </c>
      <c r="E2" s="2" t="s">
        <v>69</v>
      </c>
    </row>
    <row r="3" spans="1:5">
      <c r="A3" s="3" t="s">
        <v>168</v>
      </c>
    </row>
    <row r="4" spans="1:5">
      <c r="A4" s="4" t="s">
        <v>169</v>
      </c>
      <c r="B4" s="7" t="n">
        <v>42.6</v>
      </c>
      <c r="C4" s="7" t="n">
        <v>23.6</v>
      </c>
      <c r="D4" s="7" t="n">
        <v>87.90000000000001</v>
      </c>
      <c r="E4" s="10" t="n">
        <v>46</v>
      </c>
    </row>
    <row r="5" spans="1:5">
      <c r="A5" s="4" t="s">
        <v>72</v>
      </c>
    </row>
    <row r="6" spans="1:5">
      <c r="A6" s="3" t="s">
        <v>168</v>
      </c>
    </row>
    <row r="7" spans="1:5">
      <c r="A7" s="4" t="s">
        <v>169</v>
      </c>
      <c r="B7" s="8" t="n">
        <v>3.9</v>
      </c>
      <c r="C7" s="8" t="n">
        <v>3.7</v>
      </c>
      <c r="D7" s="8" t="n">
        <v>7.5</v>
      </c>
      <c r="E7" s="8" t="n">
        <v>7.1</v>
      </c>
    </row>
    <row r="8" spans="1:5">
      <c r="A8" s="4" t="s">
        <v>75</v>
      </c>
    </row>
    <row r="9" spans="1:5">
      <c r="A9" s="3" t="s">
        <v>168</v>
      </c>
    </row>
    <row r="10" spans="1:5">
      <c r="A10" s="4" t="s">
        <v>169</v>
      </c>
      <c r="B10" s="8" t="n">
        <v>19.7</v>
      </c>
      <c r="C10" s="8" t="n">
        <v>10.6</v>
      </c>
      <c r="D10" s="8" t="n">
        <v>33.8</v>
      </c>
      <c r="E10" s="8" t="n">
        <v>20.9</v>
      </c>
    </row>
    <row r="11" spans="1:5">
      <c r="A11" s="4" t="s">
        <v>76</v>
      </c>
    </row>
    <row r="12" spans="1:5">
      <c r="A12" s="3" t="s">
        <v>168</v>
      </c>
    </row>
    <row r="13" spans="1:5">
      <c r="A13" s="4" t="s">
        <v>169</v>
      </c>
      <c r="B13" s="8" t="n">
        <v>17.8</v>
      </c>
      <c r="C13" s="8" t="n">
        <v>9.300000000000001</v>
      </c>
      <c r="D13" s="8" t="n">
        <v>29.5</v>
      </c>
      <c r="E13" s="5" t="n">
        <v>18</v>
      </c>
    </row>
    <row r="14" spans="1:5">
      <c r="A14" s="4" t="s">
        <v>78</v>
      </c>
    </row>
    <row r="15" spans="1:5">
      <c r="A15" s="3" t="s">
        <v>168</v>
      </c>
    </row>
    <row r="16" spans="1:5">
      <c r="A16" s="4" t="s">
        <v>169</v>
      </c>
      <c r="B16" s="7" t="n">
        <v>1.2</v>
      </c>
      <c r="C16" s="10" t="n">
        <v>0</v>
      </c>
      <c r="D16" s="7" t="n">
        <v>17.1</v>
      </c>
      <c r="E16" s="10" t="n">
        <v>0</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68</v>
      </c>
      <c r="D1" s="2" t="s">
        <v>1</v>
      </c>
    </row>
    <row r="2" spans="1:5">
      <c r="B2" s="2" t="s">
        <v>2</v>
      </c>
      <c r="C2" s="2" t="s">
        <v>69</v>
      </c>
      <c r="D2" s="2" t="s">
        <v>2</v>
      </c>
      <c r="E2" s="2" t="s">
        <v>69</v>
      </c>
    </row>
    <row r="3" spans="1:5">
      <c r="A3" s="3" t="s">
        <v>210</v>
      </c>
    </row>
    <row r="4" spans="1:5">
      <c r="A4" s="4" t="s">
        <v>682</v>
      </c>
      <c r="B4" s="7" t="n">
        <v>0.4</v>
      </c>
      <c r="C4" s="7" t="n">
        <v>0.4</v>
      </c>
      <c r="D4" s="7" t="n">
        <v>0.8</v>
      </c>
      <c r="E4" s="7" t="n">
        <v>0.8</v>
      </c>
    </row>
    <row r="5" spans="1:5">
      <c r="A5" s="4" t="s">
        <v>683</v>
      </c>
      <c r="B5" s="8" t="n">
        <v>0.2</v>
      </c>
      <c r="C5" s="8" t="n">
        <v>0.2</v>
      </c>
      <c r="D5" s="8" t="n">
        <v>0.5</v>
      </c>
      <c r="E5" s="8" t="n">
        <v>0.4</v>
      </c>
    </row>
    <row r="6" spans="1:5">
      <c r="A6" s="4" t="s">
        <v>684</v>
      </c>
      <c r="B6" s="8" t="n">
        <v>0.2</v>
      </c>
      <c r="C6" s="8" t="n">
        <v>0.2</v>
      </c>
      <c r="D6" s="8" t="n">
        <v>0.5</v>
      </c>
      <c r="E6" s="8" t="n">
        <v>0.4</v>
      </c>
    </row>
    <row r="7" spans="1:5">
      <c r="A7" s="4" t="s">
        <v>685</v>
      </c>
      <c r="B7" s="7" t="n">
        <v>0.8</v>
      </c>
      <c r="C7" s="7" t="n">
        <v>0.8</v>
      </c>
      <c r="D7" s="7" t="n">
        <v>1.8</v>
      </c>
      <c r="E7" s="7" t="n">
        <v>1.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86</v>
      </c>
      <c r="B1" s="2" t="s">
        <v>68</v>
      </c>
      <c r="D1" s="2" t="s">
        <v>1</v>
      </c>
    </row>
    <row r="2" spans="1:5">
      <c r="B2" s="2" t="s">
        <v>2</v>
      </c>
      <c r="C2" s="2" t="s">
        <v>69</v>
      </c>
      <c r="D2" s="2" t="s">
        <v>2</v>
      </c>
      <c r="E2" s="2" t="s">
        <v>69</v>
      </c>
    </row>
    <row r="3" spans="1:5">
      <c r="A3" s="3" t="s">
        <v>687</v>
      </c>
    </row>
    <row r="4" spans="1:5">
      <c r="A4" s="4" t="s">
        <v>688</v>
      </c>
      <c r="D4" s="7" t="n">
        <v>3.2</v>
      </c>
    </row>
    <row r="5" spans="1:5">
      <c r="A5" s="4" t="s">
        <v>689</v>
      </c>
      <c r="B5" s="7" t="n">
        <v>0.2</v>
      </c>
      <c r="C5" s="7" t="n">
        <v>0.2</v>
      </c>
      <c r="D5" s="8" t="n">
        <v>0.4</v>
      </c>
      <c r="E5" s="7" t="n">
        <v>0.3</v>
      </c>
    </row>
    <row r="6" spans="1:5">
      <c r="A6" s="4" t="s">
        <v>690</v>
      </c>
      <c r="B6" s="7" t="n">
        <v>1.1</v>
      </c>
      <c r="D6" s="7" t="n">
        <v>1.1</v>
      </c>
    </row>
    <row r="7" spans="1:5">
      <c r="A7" s="4" t="s">
        <v>691</v>
      </c>
    </row>
    <row r="8" spans="1:5">
      <c r="A8" s="3" t="s">
        <v>687</v>
      </c>
    </row>
    <row r="9" spans="1:5">
      <c r="A9" s="4" t="s">
        <v>692</v>
      </c>
      <c r="D9" s="4" t="s">
        <v>693</v>
      </c>
    </row>
    <row r="10" spans="1:5">
      <c r="A10" s="4" t="s">
        <v>694</v>
      </c>
    </row>
    <row r="11" spans="1:5">
      <c r="A11" s="3" t="s">
        <v>687</v>
      </c>
    </row>
    <row r="12" spans="1:5">
      <c r="A12" s="4" t="s">
        <v>692</v>
      </c>
      <c r="D12" s="4" t="s">
        <v>69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696</v>
      </c>
      <c r="B1" s="2" t="s">
        <v>407</v>
      </c>
    </row>
    <row r="2" spans="1:2">
      <c r="A2" s="3" t="s">
        <v>697</v>
      </c>
    </row>
    <row r="3" spans="1:2">
      <c r="A3" s="4" t="s">
        <v>698</v>
      </c>
      <c r="B3" s="10" t="n">
        <v>100</v>
      </c>
    </row>
    <row r="4" spans="1:2">
      <c r="A4" s="4" t="s">
        <v>699</v>
      </c>
    </row>
    <row r="5" spans="1:2">
      <c r="A5" s="3" t="s">
        <v>697</v>
      </c>
    </row>
    <row r="6" spans="1:2">
      <c r="A6" s="4" t="s">
        <v>700</v>
      </c>
      <c r="B6" s="8" t="n">
        <v>227.7</v>
      </c>
    </row>
    <row r="7" spans="1:2">
      <c r="A7" s="4" t="s">
        <v>701</v>
      </c>
    </row>
    <row r="8" spans="1:2">
      <c r="A8" s="3" t="s">
        <v>697</v>
      </c>
    </row>
    <row r="9" spans="1:2">
      <c r="A9" s="4" t="s">
        <v>700</v>
      </c>
      <c r="B9" s="7" t="n">
        <v>16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21"/>
    <col customWidth="1" max="3" min="3" width="29"/>
    <col customWidth="1" max="4" min="4" width="21"/>
    <col customWidth="1" max="5" min="5" width="22"/>
  </cols>
  <sheetData>
    <row r="1" spans="1:5">
      <c r="A1" s="1" t="s">
        <v>702</v>
      </c>
      <c r="B1" s="2" t="s">
        <v>68</v>
      </c>
      <c r="C1" s="2" t="s">
        <v>1</v>
      </c>
    </row>
    <row r="2" spans="1:5">
      <c r="B2" s="2" t="s">
        <v>530</v>
      </c>
      <c r="C2" s="2" t="s">
        <v>703</v>
      </c>
      <c r="D2" s="2" t="s">
        <v>530</v>
      </c>
      <c r="E2" s="2" t="s">
        <v>704</v>
      </c>
    </row>
    <row r="3" spans="1:5">
      <c r="A3" s="3" t="s">
        <v>216</v>
      </c>
    </row>
    <row r="4" spans="1:5">
      <c r="A4" s="4" t="s">
        <v>705</v>
      </c>
      <c r="C4" s="4" t="s">
        <v>706</v>
      </c>
    </row>
    <row r="5" spans="1:5">
      <c r="A5" s="4" t="s">
        <v>707</v>
      </c>
      <c r="B5" s="10" t="n">
        <v>5</v>
      </c>
      <c r="C5" s="7" t="n">
        <v>-4.4</v>
      </c>
      <c r="D5" s="7" t="n">
        <v>9.6</v>
      </c>
    </row>
    <row r="6" spans="1:5">
      <c r="A6" s="4" t="s">
        <v>708</v>
      </c>
      <c r="C6" s="5" t="n">
        <v>0</v>
      </c>
      <c r="E6" s="5" t="n">
        <v>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23</v>
      </c>
    </row>
    <row r="3" spans="1:3">
      <c r="A3" s="3" t="s">
        <v>710</v>
      </c>
    </row>
    <row r="4" spans="1:3">
      <c r="A4" s="4" t="s">
        <v>711</v>
      </c>
      <c r="B4" s="7" t="n">
        <v>3279.8</v>
      </c>
    </row>
    <row r="5" spans="1:3">
      <c r="A5" s="4" t="s">
        <v>712</v>
      </c>
      <c r="B5" s="8" t="n">
        <v>-3.5</v>
      </c>
    </row>
    <row r="6" spans="1:3">
      <c r="A6" s="4" t="s">
        <v>713</v>
      </c>
      <c r="B6" s="8" t="n">
        <v>6.1</v>
      </c>
    </row>
    <row r="7" spans="1:3">
      <c r="A7" s="4" t="s">
        <v>714</v>
      </c>
      <c r="B7" s="8" t="n">
        <v>2.6</v>
      </c>
    </row>
    <row r="8" spans="1:3">
      <c r="A8" s="4" t="s">
        <v>715</v>
      </c>
      <c r="B8" s="8" t="n">
        <v>5170.2</v>
      </c>
    </row>
    <row r="9" spans="1:3">
      <c r="A9" s="4" t="s">
        <v>716</v>
      </c>
    </row>
    <row r="10" spans="1:3">
      <c r="A10" s="3" t="s">
        <v>710</v>
      </c>
    </row>
    <row r="11" spans="1:3">
      <c r="A11" s="4" t="s">
        <v>711</v>
      </c>
      <c r="B11" s="8" t="n">
        <v>-17.6</v>
      </c>
    </row>
    <row r="12" spans="1:3">
      <c r="A12" s="4" t="s">
        <v>717</v>
      </c>
      <c r="C12" s="7" t="n">
        <v>-1.7</v>
      </c>
    </row>
    <row r="13" spans="1:3">
      <c r="A13" s="4" t="s">
        <v>718</v>
      </c>
      <c r="C13" s="8" t="n">
        <v>-19.3</v>
      </c>
    </row>
    <row r="14" spans="1:3">
      <c r="A14" s="4" t="s">
        <v>715</v>
      </c>
      <c r="B14" s="8" t="n">
        <v>-16.7</v>
      </c>
    </row>
    <row r="15" spans="1:3">
      <c r="A15" s="4" t="s">
        <v>719</v>
      </c>
    </row>
    <row r="16" spans="1:3">
      <c r="A16" s="3" t="s">
        <v>710</v>
      </c>
    </row>
    <row r="17" spans="1:3">
      <c r="A17" s="4" t="s">
        <v>711</v>
      </c>
      <c r="B17" s="8" t="n">
        <v>1.9</v>
      </c>
    </row>
    <row r="18" spans="1:3">
      <c r="A18" s="4" t="s">
        <v>717</v>
      </c>
      <c r="C18" s="8" t="n">
        <v>-1.7</v>
      </c>
    </row>
    <row r="19" spans="1:3">
      <c r="A19" s="4" t="s">
        <v>718</v>
      </c>
      <c r="C19" s="8" t="n">
        <v>0.2</v>
      </c>
    </row>
    <row r="20" spans="1:3">
      <c r="A20" s="4" t="s">
        <v>712</v>
      </c>
      <c r="B20" s="8" t="n">
        <v>-5.6</v>
      </c>
    </row>
    <row r="21" spans="1:3">
      <c r="A21" s="4" t="s">
        <v>713</v>
      </c>
      <c r="B21" s="8" t="n">
        <v>5.6</v>
      </c>
    </row>
    <row r="22" spans="1:3">
      <c r="A22" s="4" t="s">
        <v>714</v>
      </c>
      <c r="B22" s="5" t="n">
        <v>0</v>
      </c>
    </row>
    <row r="23" spans="1:3">
      <c r="A23" s="4" t="s">
        <v>715</v>
      </c>
      <c r="B23" s="8" t="n">
        <v>0.2</v>
      </c>
    </row>
    <row r="24" spans="1:3">
      <c r="A24" s="4" t="s">
        <v>720</v>
      </c>
    </row>
    <row r="25" spans="1:3">
      <c r="A25" s="3" t="s">
        <v>710</v>
      </c>
    </row>
    <row r="26" spans="1:3">
      <c r="A26" s="4" t="s">
        <v>711</v>
      </c>
      <c r="B26" s="8" t="n">
        <v>-10.1</v>
      </c>
    </row>
    <row r="27" spans="1:3">
      <c r="A27" s="4" t="s">
        <v>717</v>
      </c>
      <c r="C27" s="5" t="n">
        <v>0</v>
      </c>
    </row>
    <row r="28" spans="1:3">
      <c r="A28" s="4" t="s">
        <v>718</v>
      </c>
      <c r="C28" s="8" t="n">
        <v>-10.1</v>
      </c>
    </row>
    <row r="29" spans="1:3">
      <c r="A29" s="4" t="s">
        <v>712</v>
      </c>
      <c r="B29" s="8" t="n">
        <v>3.5</v>
      </c>
    </row>
    <row r="30" spans="1:3">
      <c r="A30" s="4" t="s">
        <v>713</v>
      </c>
      <c r="B30" s="8" t="n">
        <v>0.5</v>
      </c>
    </row>
    <row r="31" spans="1:3">
      <c r="A31" s="4" t="s">
        <v>714</v>
      </c>
      <c r="B31" s="5" t="n">
        <v>4</v>
      </c>
    </row>
    <row r="32" spans="1:3">
      <c r="A32" s="4" t="s">
        <v>715</v>
      </c>
      <c r="B32" s="8" t="n">
        <v>-6.1</v>
      </c>
    </row>
    <row r="33" spans="1:3">
      <c r="A33" s="4" t="s">
        <v>721</v>
      </c>
    </row>
    <row r="34" spans="1:3">
      <c r="A34" s="3" t="s">
        <v>710</v>
      </c>
    </row>
    <row r="35" spans="1:3">
      <c r="A35" s="4" t="s">
        <v>711</v>
      </c>
      <c r="B35" s="8" t="n">
        <v>-9.4</v>
      </c>
    </row>
    <row r="36" spans="1:3">
      <c r="A36" s="4" t="s">
        <v>717</v>
      </c>
      <c r="C36" s="5" t="n">
        <v>0</v>
      </c>
    </row>
    <row r="37" spans="1:3">
      <c r="A37" s="4" t="s">
        <v>718</v>
      </c>
      <c r="C37" s="7" t="n">
        <v>-9.4</v>
      </c>
    </row>
    <row r="38" spans="1:3">
      <c r="A38" s="4" t="s">
        <v>712</v>
      </c>
      <c r="B38" s="8" t="n">
        <v>-1.4</v>
      </c>
    </row>
    <row r="39" spans="1:3">
      <c r="A39" s="4" t="s">
        <v>713</v>
      </c>
      <c r="B39" s="5" t="n">
        <v>0</v>
      </c>
    </row>
    <row r="40" spans="1:3">
      <c r="A40" s="4" t="s">
        <v>714</v>
      </c>
      <c r="B40" s="8" t="n">
        <v>-1.4</v>
      </c>
    </row>
    <row r="41" spans="1:3">
      <c r="A41" s="4" t="s">
        <v>715</v>
      </c>
      <c r="B41" s="7" t="n">
        <v>-10.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68</v>
      </c>
      <c r="D1" s="2" t="s">
        <v>1</v>
      </c>
    </row>
    <row r="2" spans="1:5">
      <c r="B2" s="2" t="s">
        <v>2</v>
      </c>
      <c r="C2" s="2" t="s">
        <v>69</v>
      </c>
      <c r="D2" s="2" t="s">
        <v>2</v>
      </c>
      <c r="E2" s="2" t="s">
        <v>69</v>
      </c>
    </row>
    <row r="3" spans="1:5">
      <c r="A3" s="3" t="s">
        <v>723</v>
      </c>
    </row>
    <row r="4" spans="1:5">
      <c r="A4" s="4" t="s">
        <v>724</v>
      </c>
      <c r="B4" s="7" t="n">
        <v>-0.2</v>
      </c>
      <c r="C4" s="7" t="n">
        <v>5.8</v>
      </c>
      <c r="D4" s="10" t="n">
        <v>-10</v>
      </c>
      <c r="E4" s="7" t="n">
        <v>10.1</v>
      </c>
    </row>
    <row r="5" spans="1:5">
      <c r="A5" s="4" t="s">
        <v>89</v>
      </c>
      <c r="B5" s="8" t="n">
        <v>96.3</v>
      </c>
      <c r="C5" s="8" t="n">
        <v>189.2</v>
      </c>
      <c r="D5" s="5" t="n">
        <v>132</v>
      </c>
      <c r="E5" s="8" t="n">
        <v>359.7</v>
      </c>
    </row>
    <row r="6" spans="1:5">
      <c r="A6" s="4" t="s">
        <v>725</v>
      </c>
    </row>
    <row r="7" spans="1:5">
      <c r="A7" s="3" t="s">
        <v>723</v>
      </c>
    </row>
    <row r="8" spans="1:5">
      <c r="A8" s="4" t="s">
        <v>89</v>
      </c>
      <c r="B8" s="8" t="n">
        <v>0.2</v>
      </c>
      <c r="C8" s="5" t="n">
        <v>0</v>
      </c>
      <c r="D8" s="8" t="n">
        <v>6.1</v>
      </c>
      <c r="E8" s="5" t="n">
        <v>0</v>
      </c>
    </row>
    <row r="9" spans="1:5">
      <c r="A9" s="4" t="s">
        <v>726</v>
      </c>
    </row>
    <row r="10" spans="1:5">
      <c r="A10" s="3" t="s">
        <v>723</v>
      </c>
    </row>
    <row r="11" spans="1:5">
      <c r="A11" s="4" t="s">
        <v>724</v>
      </c>
      <c r="B11" s="5" t="n">
        <v>0</v>
      </c>
      <c r="C11" s="5" t="n">
        <v>0</v>
      </c>
      <c r="D11" s="8" t="n">
        <v>5.6</v>
      </c>
      <c r="E11" s="5" t="n">
        <v>0</v>
      </c>
    </row>
    <row r="12" spans="1:5">
      <c r="A12" s="4" t="s">
        <v>727</v>
      </c>
    </row>
    <row r="13" spans="1:5">
      <c r="A13" s="3" t="s">
        <v>723</v>
      </c>
    </row>
    <row r="14" spans="1:5">
      <c r="A14" s="4" t="s">
        <v>724</v>
      </c>
      <c r="B14" s="7" t="n">
        <v>0.2</v>
      </c>
      <c r="C14" s="10" t="n">
        <v>0</v>
      </c>
      <c r="D14" s="7" t="n">
        <v>0.5</v>
      </c>
      <c r="E14" s="10"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728</v>
      </c>
      <c r="B1" s="2" t="s">
        <v>68</v>
      </c>
      <c r="D1" s="2" t="s">
        <v>1</v>
      </c>
    </row>
    <row r="2" spans="1:6">
      <c r="B2" s="2" t="s">
        <v>2</v>
      </c>
      <c r="C2" s="2" t="s">
        <v>69</v>
      </c>
      <c r="D2" s="2" t="s">
        <v>2</v>
      </c>
      <c r="E2" s="2" t="s">
        <v>69</v>
      </c>
      <c r="F2" s="2" t="s">
        <v>322</v>
      </c>
    </row>
    <row r="3" spans="1:6">
      <c r="A3" s="3" t="s">
        <v>729</v>
      </c>
    </row>
    <row r="4" spans="1:6">
      <c r="A4" s="4" t="s">
        <v>169</v>
      </c>
      <c r="B4" s="7" t="n">
        <v>42.6</v>
      </c>
      <c r="C4" s="7" t="n">
        <v>23.6</v>
      </c>
      <c r="D4" s="7" t="n">
        <v>87.90000000000001</v>
      </c>
      <c r="E4" s="10" t="n">
        <v>46</v>
      </c>
    </row>
    <row r="5" spans="1:6">
      <c r="A5" s="4" t="s">
        <v>88</v>
      </c>
      <c r="B5" s="5" t="n">
        <v>9</v>
      </c>
      <c r="C5" s="8" t="n">
        <v>7.8</v>
      </c>
      <c r="D5" s="8" t="n">
        <v>19.1</v>
      </c>
      <c r="E5" s="8" t="n">
        <v>15.3</v>
      </c>
    </row>
    <row r="6" spans="1:6">
      <c r="A6" s="4" t="s">
        <v>730</v>
      </c>
      <c r="B6" s="8" t="n">
        <v>33.6</v>
      </c>
      <c r="C6" s="8" t="n">
        <v>15.8</v>
      </c>
      <c r="D6" s="8" t="n">
        <v>68.8</v>
      </c>
      <c r="E6" s="8" t="n">
        <v>30.7</v>
      </c>
    </row>
    <row r="7" spans="1:6">
      <c r="A7" s="4" t="s">
        <v>731</v>
      </c>
      <c r="B7" s="8" t="n">
        <v>3.9</v>
      </c>
      <c r="D7" s="8" t="n">
        <v>7.5</v>
      </c>
    </row>
    <row r="8" spans="1:6">
      <c r="A8" s="4" t="s">
        <v>732</v>
      </c>
    </row>
    <row r="9" spans="1:6">
      <c r="A9" s="3" t="s">
        <v>729</v>
      </c>
    </row>
    <row r="10" spans="1:6">
      <c r="A10" s="4" t="s">
        <v>88</v>
      </c>
      <c r="B10" s="8" t="n">
        <v>4.4</v>
      </c>
      <c r="C10" s="8" t="n">
        <v>3.1</v>
      </c>
      <c r="D10" s="8" t="n">
        <v>7.9</v>
      </c>
      <c r="E10" s="8" t="n">
        <v>5.8</v>
      </c>
    </row>
    <row r="11" spans="1:6">
      <c r="A11" s="4" t="s">
        <v>731</v>
      </c>
      <c r="C11" s="8" t="n">
        <v>3.7</v>
      </c>
      <c r="E11" s="8" t="n">
        <v>7.1</v>
      </c>
    </row>
    <row r="12" spans="1:6">
      <c r="A12" s="4" t="s">
        <v>72</v>
      </c>
    </row>
    <row r="13" spans="1:6">
      <c r="A13" s="3" t="s">
        <v>729</v>
      </c>
    </row>
    <row r="14" spans="1:6">
      <c r="A14" s="4" t="s">
        <v>169</v>
      </c>
      <c r="B14" s="8" t="n">
        <v>3.9</v>
      </c>
      <c r="C14" s="8" t="n">
        <v>3.7</v>
      </c>
      <c r="D14" s="8" t="n">
        <v>7.5</v>
      </c>
      <c r="E14" s="8" t="n">
        <v>7.1</v>
      </c>
    </row>
    <row r="15" spans="1:6">
      <c r="A15" s="4" t="s">
        <v>75</v>
      </c>
    </row>
    <row r="16" spans="1:6">
      <c r="A16" s="3" t="s">
        <v>729</v>
      </c>
    </row>
    <row r="17" spans="1:6">
      <c r="A17" s="4" t="s">
        <v>169</v>
      </c>
      <c r="B17" s="8" t="n">
        <v>19.7</v>
      </c>
      <c r="C17" s="8" t="n">
        <v>10.6</v>
      </c>
      <c r="D17" s="8" t="n">
        <v>33.8</v>
      </c>
      <c r="E17" s="8" t="n">
        <v>20.9</v>
      </c>
    </row>
    <row r="18" spans="1:6">
      <c r="A18" s="4" t="s">
        <v>76</v>
      </c>
    </row>
    <row r="19" spans="1:6">
      <c r="A19" s="3" t="s">
        <v>729</v>
      </c>
    </row>
    <row r="20" spans="1:6">
      <c r="A20" s="4" t="s">
        <v>169</v>
      </c>
      <c r="B20" s="8" t="n">
        <v>17.8</v>
      </c>
      <c r="C20" s="8" t="n">
        <v>9.300000000000001</v>
      </c>
      <c r="D20" s="8" t="n">
        <v>29.5</v>
      </c>
      <c r="E20" s="5" t="n">
        <v>18</v>
      </c>
    </row>
    <row r="21" spans="1:6">
      <c r="A21" s="4" t="s">
        <v>78</v>
      </c>
    </row>
    <row r="22" spans="1:6">
      <c r="A22" s="3" t="s">
        <v>729</v>
      </c>
    </row>
    <row r="23" spans="1:6">
      <c r="A23" s="4" t="s">
        <v>169</v>
      </c>
      <c r="B23" s="8" t="n">
        <v>1.2</v>
      </c>
      <c r="C23" s="5" t="n">
        <v>0</v>
      </c>
      <c r="D23" s="8" t="n">
        <v>17.1</v>
      </c>
      <c r="E23" s="5" t="n">
        <v>0</v>
      </c>
    </row>
    <row r="24" spans="1:6">
      <c r="A24" s="4" t="s">
        <v>733</v>
      </c>
    </row>
    <row r="25" spans="1:6">
      <c r="A25" s="3" t="s">
        <v>729</v>
      </c>
    </row>
    <row r="26" spans="1:6">
      <c r="A26" s="4" t="s">
        <v>169</v>
      </c>
      <c r="B26" s="10" t="n">
        <v>4</v>
      </c>
      <c r="C26" s="7" t="n">
        <v>8.199999999999999</v>
      </c>
      <c r="D26" s="5" t="n">
        <v>9</v>
      </c>
      <c r="E26" s="7" t="n">
        <v>14.1</v>
      </c>
    </row>
    <row r="27" spans="1:6">
      <c r="A27" s="4" t="s">
        <v>734</v>
      </c>
    </row>
    <row r="28" spans="1:6">
      <c r="A28" s="3" t="s">
        <v>729</v>
      </c>
    </row>
    <row r="29" spans="1:6">
      <c r="A29" s="4" t="s">
        <v>169</v>
      </c>
      <c r="D29" s="8" t="n">
        <v>40.2</v>
      </c>
    </row>
    <row r="30" spans="1:6">
      <c r="A30" s="4" t="s">
        <v>735</v>
      </c>
      <c r="D30" s="8" t="n">
        <v>175.4</v>
      </c>
    </row>
    <row r="31" spans="1:6">
      <c r="A31" s="4" t="s">
        <v>736</v>
      </c>
      <c r="D31" s="8" t="n">
        <v>53.9</v>
      </c>
    </row>
    <row r="32" spans="1:6">
      <c r="A32" s="4" t="s">
        <v>737</v>
      </c>
      <c r="F32" s="7" t="n">
        <v>121.5</v>
      </c>
    </row>
    <row r="33" spans="1:6">
      <c r="A33" s="4" t="s">
        <v>738</v>
      </c>
      <c r="D33" s="8" t="n">
        <v>17.1</v>
      </c>
    </row>
    <row r="34" spans="1:6">
      <c r="A34" s="4" t="s">
        <v>739</v>
      </c>
    </row>
    <row r="35" spans="1:6">
      <c r="A35" s="3" t="s">
        <v>729</v>
      </c>
    </row>
    <row r="36" spans="1:6">
      <c r="A36" s="4" t="s">
        <v>88</v>
      </c>
      <c r="D36" s="7" t="n">
        <v>1.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68</v>
      </c>
      <c r="D1" s="2" t="s">
        <v>1</v>
      </c>
    </row>
    <row r="2" spans="1:5">
      <c r="B2" s="2" t="s">
        <v>2</v>
      </c>
      <c r="C2" s="2" t="s">
        <v>69</v>
      </c>
      <c r="D2" s="2" t="s">
        <v>2</v>
      </c>
      <c r="E2" s="2" t="s">
        <v>69</v>
      </c>
    </row>
    <row r="3" spans="1:5">
      <c r="A3" s="3" t="s">
        <v>741</v>
      </c>
    </row>
    <row r="4" spans="1:5">
      <c r="A4" s="4" t="s">
        <v>89</v>
      </c>
      <c r="B4" s="7" t="n">
        <v>96.3</v>
      </c>
      <c r="C4" s="7" t="n">
        <v>189.2</v>
      </c>
      <c r="D4" s="10" t="n">
        <v>132</v>
      </c>
      <c r="E4" s="7" t="n">
        <v>359.7</v>
      </c>
    </row>
    <row r="5" spans="1:5">
      <c r="A5" s="4" t="s">
        <v>742</v>
      </c>
      <c r="B5" s="5" t="n">
        <v>235800000</v>
      </c>
      <c r="C5" s="5" t="n">
        <v>233300000</v>
      </c>
      <c r="D5" s="5" t="n">
        <v>235500000</v>
      </c>
      <c r="E5" s="5" t="n">
        <v>231400000</v>
      </c>
    </row>
    <row r="6" spans="1:5">
      <c r="A6" s="4" t="s">
        <v>743</v>
      </c>
      <c r="B6" s="5" t="n">
        <v>4300000</v>
      </c>
      <c r="C6" s="5" t="n">
        <v>4500000</v>
      </c>
      <c r="D6" s="5" t="n">
        <v>4200000</v>
      </c>
      <c r="E6" s="5" t="n">
        <v>4400000</v>
      </c>
    </row>
    <row r="7" spans="1:5">
      <c r="A7" s="4" t="s">
        <v>744</v>
      </c>
      <c r="B7" s="5" t="n">
        <v>0</v>
      </c>
      <c r="C7" s="5" t="n">
        <v>0</v>
      </c>
      <c r="D7" s="5" t="n">
        <v>0</v>
      </c>
      <c r="E7" s="5" t="n">
        <v>0</v>
      </c>
    </row>
    <row r="8" spans="1:5">
      <c r="A8" s="4" t="s">
        <v>745</v>
      </c>
      <c r="B8" s="5" t="n">
        <v>251800000</v>
      </c>
      <c r="C8" s="5" t="n">
        <v>244800000</v>
      </c>
      <c r="D8" s="5" t="n">
        <v>252000000</v>
      </c>
      <c r="E8" s="5" t="n">
        <v>243800000</v>
      </c>
    </row>
    <row r="9" spans="1:5">
      <c r="A9" s="4" t="s">
        <v>90</v>
      </c>
      <c r="B9" s="11" t="n">
        <v>0.41</v>
      </c>
      <c r="C9" s="11" t="n">
        <v>0.8100000000000001</v>
      </c>
      <c r="D9" s="11" t="n">
        <v>0.5600000000000001</v>
      </c>
      <c r="E9" s="11" t="n">
        <v>1.55</v>
      </c>
    </row>
    <row r="10" spans="1:5">
      <c r="A10" s="4" t="s">
        <v>91</v>
      </c>
      <c r="B10" s="11" t="n">
        <v>0.38</v>
      </c>
      <c r="C10" s="11" t="n">
        <v>0.77</v>
      </c>
      <c r="D10" s="11" t="n">
        <v>0.52</v>
      </c>
      <c r="E10" s="11" t="n">
        <v>1.48</v>
      </c>
    </row>
    <row r="11" spans="1:5">
      <c r="A11" s="4" t="s">
        <v>623</v>
      </c>
    </row>
    <row r="12" spans="1:5">
      <c r="A12" s="3" t="s">
        <v>741</v>
      </c>
    </row>
    <row r="13" spans="1:5">
      <c r="A13" s="4" t="s">
        <v>746</v>
      </c>
      <c r="B13" s="5" t="n">
        <v>0</v>
      </c>
      <c r="C13" s="5" t="n">
        <v>700000</v>
      </c>
      <c r="D13" s="5" t="n">
        <v>0</v>
      </c>
      <c r="E13" s="5" t="n">
        <v>2400000</v>
      </c>
    </row>
    <row r="14" spans="1:5">
      <c r="A14" s="4" t="s">
        <v>747</v>
      </c>
      <c r="B14" s="10" t="n">
        <v>0</v>
      </c>
      <c r="C14" s="11" t="n">
        <v>23.58</v>
      </c>
      <c r="D14" s="10" t="n">
        <v>0</v>
      </c>
      <c r="E14" s="11" t="n">
        <v>23.64</v>
      </c>
    </row>
    <row r="15" spans="1:5">
      <c r="A15" s="4" t="s">
        <v>578</v>
      </c>
    </row>
    <row r="16" spans="1:5">
      <c r="A16" s="3" t="s">
        <v>741</v>
      </c>
    </row>
    <row r="17" spans="1:5">
      <c r="A17" s="4" t="s">
        <v>746</v>
      </c>
      <c r="B17" s="5" t="n">
        <v>11700000</v>
      </c>
      <c r="C17" s="5" t="n">
        <v>6300000</v>
      </c>
      <c r="D17" s="5" t="n">
        <v>12300000</v>
      </c>
      <c r="E17" s="5" t="n">
        <v>5600000</v>
      </c>
    </row>
    <row r="18" spans="1:5">
      <c r="A18" s="4" t="s">
        <v>747</v>
      </c>
      <c r="B18" s="11" t="n">
        <v>63.02</v>
      </c>
      <c r="C18" s="11" t="n">
        <v>64.06</v>
      </c>
      <c r="D18" s="11" t="n">
        <v>63.14</v>
      </c>
      <c r="E18" s="11" t="n">
        <v>64.20999999999999</v>
      </c>
    </row>
    <row r="19" spans="1:5">
      <c r="A19" s="4" t="s">
        <v>574</v>
      </c>
    </row>
    <row r="20" spans="1:5">
      <c r="A20" s="3" t="s">
        <v>741</v>
      </c>
    </row>
    <row r="21" spans="1:5">
      <c r="A21" s="4" t="s">
        <v>746</v>
      </c>
      <c r="B21" s="5" t="n">
        <v>0</v>
      </c>
      <c r="C21" s="5" t="n">
        <v>0</v>
      </c>
      <c r="D21" s="5" t="n">
        <v>0</v>
      </c>
      <c r="E21" s="5" t="n">
        <v>0</v>
      </c>
    </row>
    <row r="22" spans="1:5">
      <c r="A22" s="4" t="s">
        <v>747</v>
      </c>
      <c r="B22" s="11" t="n">
        <v>98.27</v>
      </c>
      <c r="C22" s="11" t="n">
        <v>99.90000000000001</v>
      </c>
      <c r="D22" s="11" t="n">
        <v>98.47</v>
      </c>
      <c r="E22" s="11" t="n">
        <v>100.13</v>
      </c>
    </row>
    <row r="23" spans="1:5">
      <c r="A23" s="4" t="s">
        <v>580</v>
      </c>
    </row>
    <row r="24" spans="1:5">
      <c r="A24" s="3" t="s">
        <v>741</v>
      </c>
    </row>
    <row r="25" spans="1:5">
      <c r="A25" s="4" t="s">
        <v>746</v>
      </c>
      <c r="B25" s="5" t="n">
        <v>0</v>
      </c>
      <c r="C25" s="5" t="n">
        <v>0</v>
      </c>
      <c r="D25" s="5" t="n">
        <v>0</v>
      </c>
      <c r="E25" s="5" t="n">
        <v>0</v>
      </c>
    </row>
    <row r="26" spans="1:5">
      <c r="A26" s="4" t="s">
        <v>747</v>
      </c>
      <c r="B26" s="11" t="n">
        <v>96.55</v>
      </c>
      <c r="C26" s="11" t="n">
        <v>98.15000000000001</v>
      </c>
      <c r="D26" s="11" t="n">
        <v>96.73999999999999</v>
      </c>
      <c r="E26" s="11" t="n">
        <v>98.3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48</v>
      </c>
      <c r="B1" s="2" t="s">
        <v>68</v>
      </c>
      <c r="C1" s="2" t="s">
        <v>1</v>
      </c>
    </row>
    <row r="2" spans="1:4">
      <c r="B2" s="2" t="s">
        <v>2</v>
      </c>
      <c r="C2" s="2" t="s">
        <v>2</v>
      </c>
      <c r="D2" s="2" t="s">
        <v>23</v>
      </c>
    </row>
    <row r="3" spans="1:4">
      <c r="A3" s="3" t="s">
        <v>219</v>
      </c>
    </row>
    <row r="4" spans="1:4">
      <c r="A4" s="4" t="s">
        <v>749</v>
      </c>
      <c r="B4" s="5" t="n">
        <v>15000000</v>
      </c>
      <c r="C4" s="5" t="n">
        <v>15000000</v>
      </c>
    </row>
    <row r="5" spans="1:4">
      <c r="A5" s="4" t="s">
        <v>750</v>
      </c>
      <c r="B5" s="5" t="n">
        <v>0</v>
      </c>
      <c r="C5" s="5" t="n">
        <v>0</v>
      </c>
    </row>
    <row r="6" spans="1:4">
      <c r="A6" s="4" t="s">
        <v>751</v>
      </c>
      <c r="B6" s="5" t="n">
        <v>17024517</v>
      </c>
      <c r="C6" s="5" t="n">
        <v>17024517</v>
      </c>
      <c r="D6" s="5" t="n">
        <v>1820514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2</v>
      </c>
      <c r="B1" s="2" t="s">
        <v>753</v>
      </c>
      <c r="C1" s="2" t="s">
        <v>754</v>
      </c>
      <c r="D1" s="2" t="s">
        <v>755</v>
      </c>
      <c r="E1" s="2" t="s">
        <v>2</v>
      </c>
      <c r="F1" s="2" t="s">
        <v>69</v>
      </c>
      <c r="G1" s="2" t="s">
        <v>2</v>
      </c>
      <c r="H1" s="2" t="s">
        <v>69</v>
      </c>
    </row>
    <row r="2" spans="1:8">
      <c r="A2" s="3" t="s">
        <v>756</v>
      </c>
    </row>
    <row r="3" spans="1:8">
      <c r="A3" s="4" t="s">
        <v>757</v>
      </c>
      <c r="D3" s="9" t="n">
        <v>0.364</v>
      </c>
    </row>
    <row r="4" spans="1:8">
      <c r="A4" s="4" t="s">
        <v>92</v>
      </c>
      <c r="E4" s="9" t="n">
        <v>0.364</v>
      </c>
      <c r="F4" s="9" t="n">
        <v>0.362</v>
      </c>
      <c r="G4" s="13" t="n">
        <v>0.7275</v>
      </c>
      <c r="H4" s="13" t="n">
        <v>0.7235</v>
      </c>
    </row>
    <row r="5" spans="1:8">
      <c r="A5" s="4" t="s">
        <v>758</v>
      </c>
      <c r="D5" s="7" t="n">
        <v>85.90000000000001</v>
      </c>
    </row>
    <row r="6" spans="1:8">
      <c r="A6" s="4" t="s">
        <v>759</v>
      </c>
    </row>
    <row r="7" spans="1:8">
      <c r="A7" s="3" t="s">
        <v>756</v>
      </c>
    </row>
    <row r="8" spans="1:8">
      <c r="A8" s="4" t="s">
        <v>92</v>
      </c>
      <c r="C8" s="13" t="n">
        <v>0.3645</v>
      </c>
    </row>
    <row r="9" spans="1:8">
      <c r="A9" s="4" t="s">
        <v>760</v>
      </c>
    </row>
    <row r="10" spans="1:8">
      <c r="A10" s="3" t="s">
        <v>756</v>
      </c>
    </row>
    <row r="11" spans="1:8">
      <c r="A11" s="4" t="s">
        <v>758</v>
      </c>
      <c r="B11" s="7" t="n">
        <v>8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34:06Z</dcterms:created>
  <dcterms:modified xmlns:dcterms="http://purl.org/dc/terms/" xmlns:xsi="http://www.w3.org/2001/XMLSchema-instance" xsi:type="dcterms:W3CDTF">2018-11-07T16:34:06Z</dcterms:modified>
</cp:coreProperties>
</file>